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6">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Sep. 26,
		2016</t>
  </si>
  <si>
    <t>Document Effective Date</t>
  </si>
  <si>
    <t>dei_DocumentEffectiveDate</t>
  </si>
  <si>
    <t>Prospectus Date</t>
  </si>
  <si>
    <t>rr_ProspectusDate</t>
  </si>
  <si>
    <t>Feb. 1,
		2016</t>
  </si>
  <si>
    <t>Feb. 01, 2016</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4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12% .22% .32% .42% .42% .32% .32% Acquired Fund Fees and Expenses .52% .52% .52% .52% .52% .52% .52% Total Annual Fund Operating Expenses (1) .64% .74% .84% .94% 1.19% 1.09% 1.34% Expense Reimbursement (.17% ) (.17% ) (.17% ) (.17% ) (.17% ) (.17% ) (.17% ) Total Annual Fund Operating Expenses after Expense Reimbursement (2) .47% .57% .67% .77% 1.02% .92% 1.17%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to-date average net assets of each Underlying Fund over the preceding period and the net expense ratio of each Underlying Fund stated in its then-current prospectus or most recent filing), through January 31, 2018, to the extent that such expenses would otherwise exceed .47%, .57%, .67%, .77%, 1.02%, .92%, and 1.1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48 $ 181 $ 334 $ 776 Class R5 $ 58 $ 213 $ 388 $ 897 Service Class $ 68 $ 245 $ 443 $ 1,016 Administrative Class $ 79 $ 276 $ 497 $ 1,133 Class A $ 673 $ 909 $ 1,171 $ 1,916 Class R4 $ 94 $ 323 $ 578 $ 1,308 Class R3 $ 119 $ 402 $ 712 $ 1,592 Effective September 27, 2016, the following information replaces similar information found on pages 5 and 6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28.8 % MM Select Equity Asset (NTI) 12.2 % Select Diversified Value (Brandywine Global/Loomis Sayles) 0.3 % Select Fundamental Value (Wellington Management) 0.3 % Select Large Cap Value (Barrow Hanley/Huber Capital Management) 0.2 % Premier Disciplined Value (Barings) 1.8 % Select Focused Value (Harris) 1.6 % Select Fundamental Growth (Wellington Management) 0.3 % Select Blue Chip Growth (T. Rowe Price/Loomis Sayles) 0.6 % Select Growth Opportunities (Sands Capital/Jackson Square) 0.2 % Premier Disciplined Growth (Barings) 1.7 % Select Mid-Cap Value (American Century/Systematic) 0.9 % Select Small Cap Value Equity (Wellington Management/Barrow Hanley) 0.7 % Select Small Company Value (Federated Clover/T. Rowe Price/Invesco) 0.3 % Select Mid Cap Growth Equity II (T. Rowe Price/Frontier) 0.7 % Select Small Cap Growth Equity (Wellington Management/OFI Global) 0.5 % Oppenheimer Real Estate (OFI Global Asset Management) 0.4 % Select Diversified International (J.P. Morgan) 0.4 % Select Overseas (J.P. Morgan/MFS/Harris) 2.3 % Premier International Equity (OFI Global) 1.1 % Premier Strategic Emerging Markets (OFI Global) 2.0 % Oppenheimer Developing Markets Fund (OFI Global Asset Management) 0.4 % Fixed Income Funds 69.4 % MM Select Bond and Income Asset (NTI) 20.7 % Premier Short-Duration Bond (Barings) 9.8 % Premier Inflation-Protected and Income (Barings) 3.2 % Premier Core Bond (Barings) 17.3 % Select Total Return Bond (MetWest) 7.3 % Select Strategic Bond (Western Asset) 6.2 % Premier High Yield (Barings) 3.2 % Oppenheimer International Bond Fund (OFI Global Asset Management) 1.1 % Barings Global Floating Rate (Barings) 0.7 % Other Funds 1.8 % DFA Commodity Strategy (DFA) 1.8 % Effective September 27, 2016, the following information replaces similar information found on page 12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07% .17% .27% .37% .37% .27% .27% Acquired Fund Fees and Expenses .59% .59% .59% .59% .59% .59% .59% Total Annual Fund Operating Expenses (1) .66% .76% .86% .96% 1.21% 1.11% 1.36% Expense Reimbursement (.12% ) (.12% ) (.12% ) (.12% ) (.12% ) (.12% ) (.12% ) Total Annual Fund Operating Expenses after Expense Reimbursement (2) .54% .64% .74% .84% 1.09% .99% 1.24%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4%, .64%, .74%, .84%, 1.09%, .99%, and 1.2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5 $ 195 $ 352 $ 807 Class R5 $ 65 $ 227 $ 406 $ 927 Service Class $ 76 $ 258 $ 461 $ 1,046 Administrative Class $ 86 $ 290 $ 515 $ 1,163 Class A $ 680 $ 922 $ 1,187 $ 1,943 Class R4 $ 101 $ 337 $ 596 $ 1,337 Class R3 $ 126 $ 415 $ 729 $ 1,621 Effective September 27, 2016, the following information replaces similar information found on pages 13 and 14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6.3 % MM Select Equity Asset (NTI) 23.7 % Select Diversified Value (Brandywine Global/Loomis Sayles) 1.1 % Select Fundamental Value (Wellington Management) 1.0 % Select Large Cap Value (Barrow Hanley/Huber Capital Management) 0.9 % Premier Disciplined Value (Barings) 2.5 % Select Focused Value (Harris) 1.9 % Select Fundamental Growth (Wellington Management) 1.0 % Select Blue Chip Growth (T. Rowe Price/Loomis Sayles) 1.2 % Select Growth Opportunities (Sands Capital/Jackson Square) 0.8 % Premier Disciplined Growth (Barings) 2.5 % Select Mid-Cap Value (American Century/Systematic) 2.1 % Select Small Cap Value Equity (Wellington Management/Barrow Hanley) 1.5 % Select Small Company Value (Federated Clover/T. Rowe Price/Invesco) 0.6 % Select Mid Cap Growth Equity II (T. Rowe Price/Frontier) 1.6 % Select Small Cap Growth Equity (Wellington Management/OFI Global) 1.1 % Oppenheimer Real Estate (OFI Global Asset Management) 0.7 % Select Diversified International (J.P. Morgan) 0.9 % Select Overseas (J.P. Morgan/MFS/Harris) 5.3 % Premier International Equity (OFI Global) 2.4 % Premier Strategic Emerging Markets (OFI Global) 3.0 % Oppenheimer Developing Markets Fund (OFI Global Asset Management) 0.7 % Fixed Income Funds 41.1 % MM Select Bond and Income Asset (NTI) 11.7 % Premier Short-Duration Bond (Barings) 4.9 % Premier Inflation-Protected and Income (Barings) 1.9 % Premier Core Bond (Barings) 9.9 % Select Total Return Bond (MetWest) 4.1 % Select Strategic Bond (Western Asset) 3.5 % Premier High Yield (Barings) 3.3 % Oppenheimer International Bond Fund (OFI Global Asset Management) 1.2 % Barings Global Floating Rate (Barings) 0.8 % Other Funds 2.6 % DFA Commodity Strategy (DFA) 2.6 % Effective September 27, 2016, the following information replaces similar information found on page 20 for the MassMutual RetireSMART SM Fees and Expenses of the Fund Shareholder Fees Class Class Service Admini- strative Class A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08% .18% .28% .38% .38% .28% .28% Acquired Fund Fees and Expenses .66% .66% .66% .66% .66% .66% .66% Total Annual Fund Operating Expenses (1) .74% .84% .94% 1.04% 1.29% 1.19% 1.44% Expense Reimbursement (.15% ) (.15% ) (.15% ) (.15% ) (.15% ) (.15% ) (.15% ) Total Annual Fund Operating Expenses after Expense Reimbursement (2) .59% .69% .79% .89% 1.14% 1.04% 1.29%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9%, .69%, .79%, .89%, 1.14%, 1.04%, and 1.29%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0 $ 216 $ 391 $ 899 Class R5 $ 70 $ 248 $ 446 $ 1,018 Service Class $ 81 $ 279 $ 500 $ 1,136 Administrative Class $ 91 $ 311 $ 554 $ 1,253 Class A $ 685 $ 942 $ 1,224 $ 2,025 Class R4 $ 106 $ 358 $ 635 $ 1,425 Class R3 $ 131 $ 436 $ 768 $ 1,707 Effective September 27, 2016, the following information replaces similar information found on pages 21 and 22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9.6 % MM Select Equity Asset (NTI) 33.6 % Select Diversified Value (Brandywine Global/Loomis Sayles) 2.2 % Select Fundamental Value (Wellington Management) 1.9 % Select Large Cap Value (Barrow Hanley/Huber Capital Management) 1.8 % Premier Disciplined Value (Barings) 2.0 % Select Focused Value (Harris) 1.5 % Select Fundamental Growth (Wellington Management) 2.0 % Select Blue Chip Growth (T. Rowe Price/Loomis Sayles) 2.2 % Select Growth Opportunities (Sands Capital/Jackson Square) 1.5 % Premier Disciplined Growth (Barings) 2.0 % Select Mid-Cap Value (American Century/Systematic) 2.7 % Select Small Cap Value Equity (Wellington Management/Barrow Hanley) 2.4 % Select Small Company Value (Federated Clover/T. Rowe Price/Invesco) 1.0 % Select Mid Cap Growth Equity II (T. Rowe Price/Frontier) 2.0 % Select Small Cap Growth Equity (Wellington Management/OFI Global) 1.7 % Oppenheimer Real Estate (OFI Global Asset Management) 0.9 % Select Diversified International (J.P. Morgan) 1.3 % Select Overseas (J.P. Morgan/MFS/Harris) 8.2 % Premier International Equity (OFI Global) 3.7 % Premier Strategic Emerging Markets (OFI Global) 4.1 % Oppenheimer Developing Markets Fund (OFI Global Asset Management) 0.9 % Fixed Income Funds 17.1 % MM Select Bond and Income Asset (NTI) 3.6 % Premier Short-Duration Bond (Barings) 0.9 % Premier Inflation-Protected and Income (Barings) 0.5 % Premier Core Bond (Barings) 2.7 % Select Total Return Bond (MetWest) 1.2 % Select Strategic Bond (Western Asset) 1.0 % Premier High Yield (Barings) 4.6 % Oppenheimer International Bond Fund (OFI Global Asset Management) 1.5 % Barings Global Floating Rate (Barings) 1.1 % Other Funds 3.3 % DFA Commodity Strategy (DFA) 3.3 % Effective September 27, 2016, the following information replaces similar information found on page 28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22% .32% .42% .52% .52% .42% .42% Acquired Fund Fees and Expenses .68% .68% .68% .68% .68% .68% .68% Total Annual Fund Operating Expenses (1) .90% 1.00% 1.10% 1.20% 1.45% 1.35% 1.60% Expense Reimbursement (.26% ) (.26% ) (.26% ) (.26% ) (.26% ) (.26% ) (.26% ) Total Annual Fund Operating Expenses after Expense Reimbursement (2) .64% .74% .84% .94% 1.19% 1.09% 1.34%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64%, .74%, .84%, .94%, 1.19%, 1.09%, and 1.3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5 $ 252 $ 464 $ 1,075 Class R5 $ 76 $ 283 $ 518 $ 1,192 Service Class $ 86 $ 315 $ 572 $ 1,308 Administrative Class $ 96 $ 346 $ 626 $ 1,423 Class A $ 689 $ 974 $ 1,290 $ 2,182 Class R4 $ 111 $ 393 $ 705 $ 1,593 Class R3 $ 136 $ 470 $ 837 $ 1,870 Effective September 27, 2016, the following information replaces similar information found on pages 29 and 30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2.3 % MM Select Equity Asset (NTI) 38.3 % Select Diversified Value (Brandywine Global/Loomis Sayles) 3.3 % Select Fundamental Value (Wellington Management) 2.9 % Select Large Cap Value (Barrow Hanley/Huber Capital Management) 2.7 % Premier Disciplined Value (Barings) 0.6 % Select Focused Value (Harris) 1.6 % Select Fundamental Growth (Wellington Management) 3.1 % Select Blue Chip Growth (T. Rowe Price/Loomis Sayles) 3.4 % Select Growth Opportunities (Sands Capital/Jackson Square) 2.3 % Premier Disciplined Growth (Barings) 0.6 % Select Mid-Cap Value (American Century/Systematic) 3.1 % Select Small Cap Value Equity (Wellington Management/Barrow Hanley) 2.9 % Select Small Company Value (Federated Clover/T. Rowe Price/Invesco) 1.2 % Select Mid Cap Growth Equity II (T. Rowe Price/Frontier) 2.3 % Select Small Cap Growth Equity (Wellington Management/OFI Global) 2.0 % Oppenheimer Real Estate (OFI Global Asset Management) 0.9 % Select Diversified International (J.P. Morgan) 1.5 % Select Overseas (J.P. Morgan/MFS/Harris) 9.3 % Premier International Equity (OFI Global) 4.2 % Premier Strategic Emerging Markets (OFI Global) 4.8 % Oppenheimer Developing Markets Fund (OFI Global Asset Management) 1.1 % Fixed Income Funds 4.1 % MM Select Bond and Income Asset (NTI) 0.9 % Premier Short-Duration Bond (Barings) 0.2 % Premier Inflation-Protected and Income (Barings) 0.2 % Premier Core Bond (Barings) 0.7 % Select Total Return Bond (MetWest) 0.3 % Select Strategic Bond (Western Asset) 0.3 % Premier High Yield (Barings) 0.9 % Oppenheimer International Bond (OFI Global Asset Management) 0.4 % Barings Global Floating Rate (Barings) 0.2 % Other Funds 3.6 % DFA Commodity Strategy (DFA) 3.6 % Effective September 27, 2016, the following information replaces similar information found on page 36 for the MassMutual RetireSMART SM Fees and Expenses of the Fund Shareholder Fees Class Class Service Class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Class Admini- strative Class Class Class Management Fees .00% .00% .00% .00% .00% .00% .00% Distribution and Service (Rule 12b-1) Fees None None None None .25% .25% .50% Other Expenses .26% .36% .46% .56% .56% .46% .46% Acquired Fund Fees and Expenses .56% .56% .56% .56% .56% .56% .56% Total Annual Fund Operating Expenses (1) .82% .92% 1.02% 1.12% 1.37% 1.27% 1.52% Expense Reimbursement (.27% ) (.27% ) (.27% ) (.27% ) (.27% ) (.27% ) (.27% ) Total Annual Fund Operating Expenses after Expense Reimbursement (2) .55% .65% .75% .85% 1.10% 1.00% 1.25%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5%, .65%, .75%, .85%, 1.10%, 1.00%, and 1.2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6 $ 225 $ 419 $ 980 Class R5 $ 66 $ 257 $ 474 $ 1,098 Service Class $ 77 $ 288 $ 528 $ 1,215 Administrative Class $ 87 $ 320 $ 582 $ 1,330 Class A $ 681 $ 950 $ 1,249 $ 2,097 Class R4 $ 102 $ 367 $ 662 $ 1,502 Class R3 $ 127 $ 445 $ 794 $ 1,781 Effective September 27, 2016, the following information replaces similar information found on page 37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t>
  </si>
  <si>
    <t>Supplement [Text Block]</t>
  </si>
  <si>
    <t>mmsf_SupplementTextBlock</t>
  </si>
  <si>
    <t>MassMutual RetireSMART Conservative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4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12% .22% .32% .42% .42% .32% .32% Acquired Fund Fees and Expenses .52% .52% .52% .52% .52% .52% .52% Total Annual Fund Operating Expenses (1) .64% .74% .84% .94% 1.19% 1.09% 1.34% Expense Reimbursement (.17% ) (.17% ) (.17% ) (.17% ) (.17% ) (.17% ) (.17% ) Total Annual Fund Operating Expenses after Expense Reimbursement (2) .47% .57% .67% .77% 1.02% .92% 1.17%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to-date average net assets of each Underlying Fund over the preceding period and the net expense ratio of each Underlying Fund stated in its then-current prospectus or most recent filing), through January 31, 2018, to the extent that such expenses would otherwise exceed .47%, .57%, .67%, .77%, 1.02%, .92%, and 1.1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48 $ 181 $ 334 $ 776 Class R5 $ 58 $ 213 $ 388 $ 897 Service Class $ 68 $ 245 $ 443 $ 1,016 Administrative Class $ 79 $ 276 $ 497 $ 1,133 Class A $ 673 $ 909 $ 1,171 $ 1,916 Class R4 $ 94 $ 323 $ 578 $ 1,308 Class R3 $ 119 $ 402 $ 712 $ 1,592 Effective September 27, 2016, the following information replaces similar information found on pages 5 and 6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28.8 % MM Select Equity Asset (NTI) 12.2 % Select Diversified Value (Brandywine Global/Loomis Sayles) 0.3 % Select Fundamental Value (Wellington Management) 0.3 % Select Large Cap Value (Barrow Hanley/Huber Capital Management) 0.2 % Premier Disciplined Value (Barings) 1.8 % Select Focused Value (Harris) 1.6 % Select Fundamental Growth (Wellington Management) 0.3 % Select Blue Chip Growth (T. Rowe Price/Loomis Sayles) 0.6 % Select Growth Opportunities (Sands Capital/Jackson Square) 0.2 % Premier Disciplined Growth (Barings) 1.7 % Select Mid-Cap Value (American Century/Systematic) 0.9 % Select Small Cap Value Equity (Wellington Management/Barrow Hanley) 0.7 % Select Small Company Value (Federated Clover/T. Rowe Price/Invesco) 0.3 % Select Mid Cap Growth Equity II (T. Rowe Price/Frontier) 0.7 % Select Small Cap Growth Equity (Wellington Management/OFI Global) 0.5 % Oppenheimer Real Estate (OFI Global Asset Management) 0.4 % Select Diversified International (J.P. Morgan) 0.4 % Select Overseas (J.P. Morgan/MFS/Harris) 2.3 % Premier International Equity (OFI Global) 1.1 % Premier Strategic Emerging Markets (OFI Global) 2.0 % Oppenheimer Developing Markets Fund (OFI Global Asset Management) 0.4 % Fixed Income Funds 69.4 % MM Select Bond and Income Asset (NTI) 20.7 % Premier Short-Duration Bond (Barings) 9.8 % Premier Inflation-Protected and Income (Barings) 3.2 % Premier Core Bond (Barings) 17.3 % Select Total Return Bond (MetWest) 7.3 % Select Strategic Bond (Western Asset) 6.2 % Premier High Yield (Barings) 3.2 % Oppenheimer International Bond Fund (OFI Global Asset Management) 1.1 % Barings Global Floating Rate (Barings) 0.7 % Other Funds 1.8 % DFA Commodity Strategy (DFA) 1.8 % PLEASE RETAIN THIS SUPPLEMENT FOR FUTURE REFERENCE</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anuary 31, 2018</t>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amp;#8220;Financial Highlights&amp;#8221; tables in the Prospectus, which reflect the operating expenses of the Fund and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amp;#8217;s operating expenses are exactly as described in the preceding table. Although your actual costs may be higher or lower, based on these assumptions your costs would be:</t>
  </si>
  <si>
    <t>Strategy Narrative [Text Block]</t>
  </si>
  <si>
    <t>rr_StrategyNarrativeTextBlock</t>
  </si>
  <si>
    <t xml:space="preserve">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28.8 % MM Select Equity Asset (NTI) 12.2 % Select Diversified Value (Brandywine Global/Loomis Sayles) 0.3 % Select Fundamental Value (Wellington Management) 0.3 % Select Large Cap Value (Barrow Hanley/Huber Capital Management) 0.2 % Premier Disciplined Value (Barings) 1.8 % Select Focused Value (Harris) 1.6 % Select Fundamental Growth (Wellington Management) 0.3 % Select Blue Chip Growth (T. Rowe Price/Loomis Sayles) 0.6 % Select Growth Opportunities (Sands Capital/Jackson Square) 0.2 % Premier Disciplined Growth (Barings) 1.7 % Select Mid-Cap Value (American Century/Systematic) 0.9 % Select Small Cap Value Equity (Wellington Management/Barrow Hanley) 0.7 % Select Small Company Value (Federated Clover/T. Rowe Price/Invesco) 0.3 % Select Mid Cap Growth Equity II (T. Rowe Price/Frontier) 0.7 % Select Small Cap Growth Equity (Wellington Management/OFI Global) 0.5 % Oppenheimer Real Estate (OFI Global Asset Management) 0.4 % Select Diversified International (J.P. Morgan) 0.4 % Select Overseas (J.P. Morgan/MFS/Harris) 2.3 % Premier International Equity (OFI Global) 1.1 % Premier Strategic Emerging Markets (OFI Global) 2.0 % Oppenheimer Developing Markets Fund (OFI Global Asset Management) 0.4 % Fixed Income Funds 69.4 % MM Select Bond and Income Asset (NTI) 20.7 % Premier Short-Duration Bond (Barings) 9.8 % Premier Inflation-Protected and Income (Barings) 3.2 % Premier Core Bond (Barings) 17.3 % Select Total Return Bond (MetWest) 7.3 % Select Strategic Bond (Western Asset) 6.2 % Premier High Yield (Barings) 3.2 % Oppenheimer International Bond Fund (OFI Global Asset Management) 1.1 % Barings Global Floating Rate (Barings) 0.7 % Other Funds 1.8 % DFA Commodity Strategy (DFA) 1.8 % </t>
  </si>
  <si>
    <t>MassMutual RetireSMART Conservative Fund | Class I</t>
  </si>
  <si>
    <t>Maximum Sales Charge (Load) Imposed on Purchases (as a % of offering price)</t>
  </si>
  <si>
    <t>rr_MaximumSalesChargeImposedOnPurchasesOverOfferingPrice</t>
  </si>
  <si>
    <t xml:space="preserve">none
				</t>
  </si>
  <si>
    <t>Maximum Deferred Sales Charge (Load) (as a % of the lower of the original offering price or redemption proceeds)</t>
  </si>
  <si>
    <t>rr_MaximumDeferredSalesChargeOverOther</t>
  </si>
  <si>
    <t>Management Fees</t>
  </si>
  <si>
    <t>rr_ManagementFeesOverAssets</t>
  </si>
  <si>
    <t>Distribution and Service (Rule 12b-1) Fees</t>
  </si>
  <si>
    <t>rr_DistributionAndService12b1FeesOverAssets</t>
  </si>
  <si>
    <t>Other Expenses</t>
  </si>
  <si>
    <t>rr_OtherExpensesOverAssets</t>
  </si>
  <si>
    <t>0.12%</t>
  </si>
  <si>
    <t>Acquired Fund Fees and Expenses</t>
  </si>
  <si>
    <t>rr_AcquiredFundFeesAndExpensesOverAssets</t>
  </si>
  <si>
    <t>0.52%</t>
  </si>
  <si>
    <t>Total Annual Fund Operating Expenses</t>
  </si>
  <si>
    <t>rr_ExpensesOverAssets</t>
  </si>
  <si>
    <t>0.64%</t>
  </si>
  <si>
    <t>[1]</t>
  </si>
  <si>
    <t>Expense Reimbursement</t>
  </si>
  <si>
    <t>rr_FeeWaiverOrReimbursementOverAssets</t>
  </si>
  <si>
    <t>(0.17%)</t>
  </si>
  <si>
    <t>Total Annual Fund Operating Expenses after Expense Reimbursement</t>
  </si>
  <si>
    <t>rr_NetExpensesOverAssets</t>
  </si>
  <si>
    <t>0.47%</t>
  </si>
  <si>
    <t>[2]</t>
  </si>
  <si>
    <t>1 Year</t>
  </si>
  <si>
    <t>rr_ExpenseExampleYear01</t>
  </si>
  <si>
    <t>3 Years</t>
  </si>
  <si>
    <t>rr_ExpenseExampleYear03</t>
  </si>
  <si>
    <t>5 Years</t>
  </si>
  <si>
    <t>rr_ExpenseExampleYear05</t>
  </si>
  <si>
    <t>10 Years</t>
  </si>
  <si>
    <t>rr_ExpenseExampleYear10</t>
  </si>
  <si>
    <t>MassMutual RetireSMART Conservative Fund | Class R5</t>
  </si>
  <si>
    <t>0.22%</t>
  </si>
  <si>
    <t>0.74%</t>
  </si>
  <si>
    <t>0.57%</t>
  </si>
  <si>
    <t>MassMutual RetireSMART Conservative Fund | Service Class</t>
  </si>
  <si>
    <t>0.32%</t>
  </si>
  <si>
    <t>0.84%</t>
  </si>
  <si>
    <t>0.67%</t>
  </si>
  <si>
    <t>MassMutual RetireSMART Conservative Fund | Administrative Class</t>
  </si>
  <si>
    <t>0.42%</t>
  </si>
  <si>
    <t>0.94%</t>
  </si>
  <si>
    <t>0.77%</t>
  </si>
  <si>
    <t>MassMutual RetireSMART Conservative Fund | Class A</t>
  </si>
  <si>
    <t>5.75%</t>
  </si>
  <si>
    <t>0.25%</t>
  </si>
  <si>
    <t>1.19%</t>
  </si>
  <si>
    <t>1.02%</t>
  </si>
  <si>
    <t>MassMutual RetireSMART Conservative Fund | Class R4</t>
  </si>
  <si>
    <t>1.09%</t>
  </si>
  <si>
    <t>0.92%</t>
  </si>
  <si>
    <t>MassMutual RetireSMART Conservative Fund | Class R3</t>
  </si>
  <si>
    <t>0.50%</t>
  </si>
  <si>
    <t>1.34%</t>
  </si>
  <si>
    <t>1.17%</t>
  </si>
  <si>
    <t>MassMutual RetireSMART Moderate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12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07% .17% .27% .37% .37% .27% .27% Acquired Fund Fees and Expenses .59% .59% .59% .59% .59% .59% .59% Total Annual Fund Operating Expenses (1) .66% .76% .86% .96% 1.21% 1.11% 1.36% Expense Reimbursement (.12% ) (.12% ) (.12% ) (.12% ) (.12% ) (.12% ) (.12% ) Total Annual Fund Operating Expenses after Expense Reimbursement (2) .54% .64% .74% .84% 1.09% .99% 1.24%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4%, .64%, .74%, .84%, 1.09%, .99%, and 1.2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5 $ 195 $ 352 $ 807 Class R5 $ 65 $ 227 $ 406 $ 927 Service Class $ 76 $ 258 $ 461 $ 1,046 Administrative Class $ 86 $ 290 $ 515 $ 1,163 Class A $ 680 $ 922 $ 1,187 $ 1,943 Class R4 $ 101 $ 337 $ 596 $ 1,337 Class R3 $ 126 $ 415 $ 729 $ 1,621 Effective September 27, 2016, the following information replaces similar information found on pages 13 and 14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6.3 % MM Select Equity Asset (NTI) 23.7 % Select Diversified Value (Brandywine Global/Loomis Sayles) 1.1 % Select Fundamental Value (Wellington Management) 1.0 % Select Large Cap Value (Barrow Hanley/Huber Capital Management) 0.9 % Premier Disciplined Value (Barings) 2.5 % Select Focused Value (Harris) 1.9 % Select Fundamental Growth (Wellington Management) 1.0 % Select Blue Chip Growth (T. Rowe Price/Loomis Sayles) 1.2 % Select Growth Opportunities (Sands Capital/Jackson Square) 0.8 % Premier Disciplined Growth (Barings) 2.5 % Select Mid-Cap Value (American Century/Systematic) 2.1 % Select Small Cap Value Equity (Wellington Management/Barrow Hanley) 1.5 % Select Small Company Value (Federated Clover/T. Rowe Price/Invesco) 0.6 % Select Mid Cap Growth Equity II (T. Rowe Price/Frontier) 1.6 % Select Small Cap Growth Equity (Wellington Management/OFI Global) 1.1 % Oppenheimer Real Estate (OFI Global Asset Management) 0.7 % Select Diversified International (J.P. Morgan) 0.9 % Select Overseas (J.P. Morgan/MFS/Harris) 5.3 % Premier International Equity (OFI Global) 2.4 % Premier Strategic Emerging Markets (OFI Global) 3.0 % Oppenheimer Developing Markets Fund (OFI Global Asset Management) 0.7 % Fixed Income Funds 41.1 % MM Select Bond and Income Asset (NTI) 11.7 % Premier Short-Duration Bond (Barings) 4.9 % Premier Inflation-Protected and Income (Barings) 1.9 % Premier Core Bond (Barings) 9.9 % Select Total Return Bond (MetWest) 4.1 % Select Strategic Bond (Western Asset) 3.5 % Premier High Yield (Barings) 3.3 % Oppenheimer International Bond Fund (OFI Global Asset Management) 1.2 % Barings Global Floating Rate (Barings) 0.8 % Other Funds 2.6 % DFA Commodity Strategy (DFA) 2.6 % PLEASE RETAIN THIS SUPPLEMENT FOR FUTURE REFERENCE</t>
  </si>
  <si>
    <t>Example</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 xml:space="preserve">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6.3 % MM Select Equity Asset (NTI) 23.7 % Select Diversified Value (Brandywine Global/Loomis Sayles) 1.1 % Select Fundamental Value (Wellington Management) 1.0 % Select Large Cap Value (Barrow Hanley/Huber Capital Management) 0.9 % Premier Disciplined Value (Barings) 2.5 % Select Focused Value (Harris) 1.9 % Select Fundamental Growth (Wellington Management) 1.0 % Select Blue Chip Growth (T. Rowe Price/Loomis Sayles) 1.2 % Select Growth Opportunities (Sands Capital/Jackson Square) 0.8 % Premier Disciplined Growth (Barings) 2.5 % Select Mid-Cap Value (American Century/Systematic) 2.1 % Select Small Cap Value Equity (Wellington Management/Barrow Hanley) 1.5 % Select Small Company Value (Federated Clover/T. Rowe Price/Invesco) 0.6 % Select Mid Cap Growth Equity II (T. Rowe Price/Frontier) 1.6 % Select Small Cap Growth Equity (Wellington Management/OFI Global) 1.1 % Oppenheimer Real Estate (OFI Global Asset Management) 0.7 % Select Diversified International (J.P. Morgan) 0.9 % Select Overseas (J.P. Morgan/MFS/Harris) 5.3 % Premier International Equity (OFI Global) 2.4 % Premier Strategic Emerging Markets (OFI Global) 3.0 % Oppenheimer Developing Markets Fund (OFI Global Asset Management) 0.7 % Fixed Income Funds 41.1 % MM Select Bond and Income Asset (NTI) 11.7 % Premier Short-Duration Bond (Barings) 4.9 % Premier Inflation-Protected and Income (Barings) 1.9 % Premier Core Bond (Barings) 9.9 % Select Total Return Bond (MetWest) 4.1 % Select Strategic Bond (Western Asset) 3.5 % Premier High Yield (Barings) 3.3 % Oppenheimer International Bond Fund (OFI Global Asset Management) 1.2 % Barings Global Floating Rate (Barings) 0.8 % Other Funds 2.6 % DFA Commodity Strategy (DFA) 2.6 % </t>
  </si>
  <si>
    <t>MassMutual RetireSMART Moderate Fund | Class I</t>
  </si>
  <si>
    <t>0.07%</t>
  </si>
  <si>
    <t>0.59%</t>
  </si>
  <si>
    <t>0.66%</t>
  </si>
  <si>
    <t>(0.12%)</t>
  </si>
  <si>
    <t>0.54%</t>
  </si>
  <si>
    <t>[3]</t>
  </si>
  <si>
    <t>MassMutual RetireSMART Moderate Fund | Class R5</t>
  </si>
  <si>
    <t>0.17%</t>
  </si>
  <si>
    <t>0.76%</t>
  </si>
  <si>
    <t>MassMutual RetireSMART Moderate Fund | Service Class</t>
  </si>
  <si>
    <t>0.27%</t>
  </si>
  <si>
    <t>0.86%</t>
  </si>
  <si>
    <t>MassMutual RetireSMART Moderate Fund | Administrative Class</t>
  </si>
  <si>
    <t>0.37%</t>
  </si>
  <si>
    <t>0.96%</t>
  </si>
  <si>
    <t>MassMutual RetireSMART Moderate Fund | Class A</t>
  </si>
  <si>
    <t>1.21%</t>
  </si>
  <si>
    <t>MassMutual RetireSMART Moderate Fund | Class R4</t>
  </si>
  <si>
    <t>1.11%</t>
  </si>
  <si>
    <t>0.99%</t>
  </si>
  <si>
    <t>MassMutual RetireSMART Moderate Fund | Class R3</t>
  </si>
  <si>
    <t>1.36%</t>
  </si>
  <si>
    <t>1.24%</t>
  </si>
  <si>
    <t>MassMutual RetireSMART Moderate Growth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20 for the MassMutual RetireSMART SM Fees and Expenses of the Fund Shareholder Fees Class Class Service Admini- strative Class A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08% .18% .28% .38% .38% .28% .28% Acquired Fund Fees and Expenses .66% .66% .66% .66% .66% .66% .66% Total Annual Fund Operating Expenses (1) .74% .84% .94% 1.04% 1.29% 1.19% 1.44% Expense Reimbursement (.15% ) (.15% ) (.15% ) (.15% ) (.15% ) (.15% ) (.15% ) Total Annual Fund Operating Expenses after Expense Reimbursement (2) .59% .69% .79% .89% 1.14% 1.04% 1.29%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9%, .69%, .79%, .89%, 1.14%, 1.04%, and 1.29%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0 $ 216 $ 391 $ 899 Class R5 $ 70 $ 248 $ 446 $ 1,018 Service Class $ 81 $ 279 $ 500 $ 1,136 Administrative Class $ 91 $ 311 $ 554 $ 1,253 Class A $ 685 $ 942 $ 1,224 $ 2,025 Class R4 $ 106 $ 358 $ 635 $ 1,425 Class R3 $ 131 $ 436 $ 768 $ 1,707 Effective September 27, 2016, the following information replaces similar information found on pages 21 and 22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9.6 % MM Select Equity Asset (NTI) 33.6 % Select Diversified Value (Brandywine Global/Loomis Sayles) 2.2 % Select Fundamental Value (Wellington Management) 1.9 % Select Large Cap Value (Barrow Hanley/Huber Capital Management) 1.8 % Premier Disciplined Value (Barings) 2.0 % Select Focused Value (Harris) 1.5 % Select Fundamental Growth (Wellington Management) 2.0 % Select Blue Chip Growth (T. Rowe Price/Loomis Sayles) 2.2 % Select Growth Opportunities (Sands Capital/Jackson Square) 1.5 % Premier Disciplined Growth (Barings) 2.0 % Select Mid-Cap Value (American Century/Systematic) 2.7 % Select Small Cap Value Equity (Wellington Management/Barrow Hanley) 2.4 % Select Small Company Value (Federated Clover/T. Rowe Price/Invesco) 1.0 % Select Mid Cap Growth Equity II (T. Rowe Price/Frontier) 2.0 % Select Small Cap Growth Equity (Wellington Management/OFI Global) 1.7 % Oppenheimer Real Estate (OFI Global Asset Management) 0.9 % Select Diversified International (J.P. Morgan) 1.3 % Select Overseas (J.P. Morgan/MFS/Harris) 8.2 % Premier International Equity (OFI Global) 3.7 % Premier Strategic Emerging Markets (OFI Global) 4.1 % Oppenheimer Developing Markets Fund (OFI Global Asset Management) 0.9 % Fixed Income Funds 17.1 % MM Select Bond and Income Asset (NTI) 3.6 % Premier Short-Duration Bond (Barings) 0.9 % Premier Inflation-Protected and Income (Barings) 0.5 % Premier Core Bond (Barings) 2.7 % Select Total Return Bond (MetWest) 1.2 % Select Strategic Bond (Western Asset) 1.0 % Premier High Yield (Barings) 4.6 % Oppenheimer International Bond Fund (OFI Global Asset Management) 1.5 % Barings Global Floating Rate (Barings) 1.1 % Other Funds 3.3 % DFA Commodity Strategy (DFA) 3.3 % PLEASE RETAIN THIS SUPPLEMENT FOR FUTURE REFERENCE</t>
  </si>
  <si>
    <t xml:space="preserve">Shareholder Fees </t>
  </si>
  <si>
    <t xml:space="preserve">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9.6 % MM Select Equity Asset (NTI) 33.6 % Select Diversified Value (Brandywine Global/Loomis Sayles) 2.2 % Select Fundamental Value (Wellington Management) 1.9 % Select Large Cap Value (Barrow Hanley/Huber Capital Management) 1.8 % Premier Disciplined Value (Barings) 2.0 % Select Focused Value (Harris) 1.5 % Select Fundamental Growth (Wellington Management) 2.0 % Select Blue Chip Growth (T. Rowe Price/Loomis Sayles) 2.2 % Select Growth Opportunities (Sands Capital/Jackson Square) 1.5 % Premier Disciplined Growth (Barings) 2.0 % Select Mid-Cap Value (American Century/Systematic) 2.7 % Select Small Cap Value Equity (Wellington Management/Barrow Hanley) 2.4 % Select Small Company Value (Federated Clover/T. Rowe Price/Invesco) 1.0 % Select Mid Cap Growth Equity II (T. Rowe Price/Frontier) 2.0 % Select Small Cap Growth Equity (Wellington Management/OFI Global) 1.7 % Oppenheimer Real Estate (OFI Global Asset Management) 0.9 % Select Diversified International (J.P. Morgan) 1.3 % Select Overseas (J.P. Morgan/MFS/Harris) 8.2 % Premier International Equity (OFI Global) 3.7 % Premier Strategic Emerging Markets (OFI Global) 4.1 % Oppenheimer Developing Markets Fund (OFI Global Asset Management) 0.9 % Fixed Income Funds 17.1 % MM Select Bond and Income Asset (NTI) 3.6 % Premier Short-Duration Bond (Barings) 0.9 % Premier Inflation-Protected and Income (Barings) 0.5 % Premier Core Bond (Barings) 2.7 % Select Total Return Bond (MetWest) 1.2 % Select Strategic Bond (Western Asset) 1.0 % Premier High Yield (Barings) 4.6 % Oppenheimer International Bond Fund (OFI Global Asset Management) 1.5 % Barings Global Floating Rate (Barings) 1.1 % Other Funds 3.3 % DFA Commodity Strategy (DFA) 3.3 % </t>
  </si>
  <si>
    <t>MassMutual RetireSMART Moderate Growth Fund | Class I</t>
  </si>
  <si>
    <t>0.08%</t>
  </si>
  <si>
    <t>(0.15%)</t>
  </si>
  <si>
    <t>[4]</t>
  </si>
  <si>
    <t>MassMutual RetireSMART Moderate Growth Fund | Class R5</t>
  </si>
  <si>
    <t>0.18%</t>
  </si>
  <si>
    <t>0.69%</t>
  </si>
  <si>
    <t>MassMutual RetireSMART Moderate Growth Fund | Service Class</t>
  </si>
  <si>
    <t>0.28%</t>
  </si>
  <si>
    <t>0.79%</t>
  </si>
  <si>
    <t>MassMutual RetireSMART Moderate Growth Fund | Administrative Class</t>
  </si>
  <si>
    <t>0.38%</t>
  </si>
  <si>
    <t>1.04%</t>
  </si>
  <si>
    <t>0.89%</t>
  </si>
  <si>
    <t>MassMutual RetireSMART Moderate Growth Fund | Class A</t>
  </si>
  <si>
    <t>1.29%</t>
  </si>
  <si>
    <t>1.14%</t>
  </si>
  <si>
    <t>MassMutual RetireSMART Moderate Growth Fund | Class R4</t>
  </si>
  <si>
    <t>MassMutual RetireSMART Moderate Growth Fund | Class R3</t>
  </si>
  <si>
    <t>1.44%</t>
  </si>
  <si>
    <t>MassMutual RetireSMART Growth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28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22% .32% .42% .52% .52% .42% .42% Acquired Fund Fees and Expenses .68% .68% .68% .68% .68% .68% .68% Total Annual Fund Operating Expenses (1) .90% 1.00% 1.10% 1.20% 1.45% 1.35% 1.60% Expense Reimbursement (.26% ) (.26% ) (.26% ) (.26% ) (.26% ) (.26% ) (.26% ) Total Annual Fund Operating Expenses after Expense Reimbursement (2) .64% .74% .84% .94% 1.19% 1.09% 1.34%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64%, .74%, .84%, .94%, 1.19%, 1.09%, and 1.3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5 $ 252 $ 464 $ 1,075 Class R5 $ 76 $ 283 $ 518 $ 1,192 Service Class $ 86 $ 315 $ 572 $ 1,308 Administrative Class $ 96 $ 346 $ 626 $ 1,423 Class A $ 689 $ 974 $ 1,290 $ 2,182 Class R4 $ 111 $ 393 $ 705 $ 1,593 Class R3 $ 136 $ 470 $ 837 $ 1,870 Effective September 27, 2016, the following information replaces similar information found on pages 29 and 30 for the MassMutual RetireSMART SM Principal Investment Strategies Investments, Risks, and Performance 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2.3 % MM Select Equity Asset (NTI) 38.3 % Select Diversified Value (Brandywine Global/Loomis Sayles) 3.3 % Select Fundamental Value (Wellington Management) 2.9 % Select Large Cap Value (Barrow Hanley/Huber Capital Management) 2.7 % Premier Disciplined Value (Barings) 0.6 % Select Focused Value (Harris) 1.6 % Select Fundamental Growth (Wellington Management) 3.1 % Select Blue Chip Growth (T. Rowe Price/Loomis Sayles) 3.4 % Select Growth Opportunities (Sands Capital/Jackson Square) 2.3 % Premier Disciplined Growth (Barings) 0.6 % Select Mid-Cap Value (American Century/Systematic) 3.1 % Select Small Cap Value Equity (Wellington Management/Barrow Hanley) 2.9 % Select Small Company Value (Federated Clover/T. Rowe Price/Invesco) 1.2 % Select Mid Cap Growth Equity II (T. Rowe Price/Frontier) 2.3 % Select Small Cap Growth Equity (Wellington Management/OFI Global) 2.0 % Oppenheimer Real Estate (OFI Global Asset Management) 0.9 % Select Diversified International (J.P. Morgan) 1.5 % Select Overseas (J.P. Morgan/MFS/Harris) 9.3 % Premier International Equity (OFI Global) 4.2 % Premier Strategic Emerging Markets (OFI Global) 4.8 % Oppenheimer Developing Markets Fund (OFI Global Asset Management) 1.1 % Fixed Income Funds 4.1 % MM Select Bond and Income Asset (NTI) 0.9 % Premier Short-Duration Bond (Barings) 0.2 % Premier Inflation-Protected and Income (Barings) 0.2 % Premier Core Bond (Barings) 0.7 % Select Total Return Bond (MetWest) 0.3 % Select Strategic Bond (Western Asset) 0.3 % Premier High Yield (Barings) 0.9 % Oppenheimer International Bond (OFI Global Asset Management) 0.4 % Barings Global Floating Rate (Barings) 0.2 % Other Funds 3.6 % DFA Commodity Strategy (DFA) 3.6 % PLEASE RETAIN THIS SUPPLEMENT FOR FUTURE REFERENCE</t>
  </si>
  <si>
    <t xml:space="preserve">The table below shows the Fund's approximate allocation, as of September 27, 2016, among various asset classes and Underlying Funds. The Fund's investment adviser, MML Advisers, intends to manage the Fund according to the Fund's asset allocation strategy, and does not intend to trade actively among Underlying Funds or to attempt to capture short-term market opportunities as primary activities. MML Advisers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2.3 % MM Select Equity Asset (NTI) 38.3 % Select Diversified Value (Brandywine Global/Loomis Sayles) 3.3 % Select Fundamental Value (Wellington Management) 2.9 % Select Large Cap Value (Barrow Hanley/Huber Capital Management) 2.7 % Premier Disciplined Value (Barings) 0.6 % Select Focused Value (Harris) 1.6 % Select Fundamental Growth (Wellington Management) 3.1 % Select Blue Chip Growth (T. Rowe Price/Loomis Sayles) 3.4 % Select Growth Opportunities (Sands Capital/Jackson Square) 2.3 % Premier Disciplined Growth (Barings) 0.6 % Select Mid-Cap Value (American Century/Systematic) 3.1 % Select Small Cap Value Equity (Wellington Management/Barrow Hanley) 2.9 % Select Small Company Value (Federated Clover/T. Rowe Price/Invesco) 1.2 % Select Mid Cap Growth Equity II (T. Rowe Price/Frontier) 2.3 % Select Small Cap Growth Equity (Wellington Management/OFI Global) 2.0 % Oppenheimer Real Estate (OFI Global Asset Management) 0.9 % Select Diversified International (J.P. Morgan) 1.5 % Select Overseas (J.P. Morgan/MFS/Harris) 9.3 % Premier International Equity (OFI Global) 4.2 % Premier Strategic Emerging Markets (OFI Global) 4.8 % Oppenheimer Developing Markets Fund (OFI Global Asset Management) 1.1 % Fixed Income Funds 4.1 % MM Select Bond and Income Asset (NTI) 0.9 % Premier Short-Duration Bond (Barings) 0.2 % Premier Inflation-Protected and Income (Barings) 0.2 % Premier Core Bond (Barings) 0.7 % Select Total Return Bond (MetWest) 0.3 % Select Strategic Bond (Western Asset) 0.3 % Premier High Yield (Barings) 0.9 % Oppenheimer International Bond (OFI Global Asset Management) 0.4 % Barings Global Floating Rate (Barings) 0.2 % Other Funds 3.6 % DFA Commodity Strategy (DFA) 3.6 % </t>
  </si>
  <si>
    <t>MassMutual RetireSMART Growth Fund | Class I</t>
  </si>
  <si>
    <t>0.68%</t>
  </si>
  <si>
    <t>0.90%</t>
  </si>
  <si>
    <t>(0.26%)</t>
  </si>
  <si>
    <t>[5]</t>
  </si>
  <si>
    <t>MassMutual RetireSMART Growth Fund | Class R5</t>
  </si>
  <si>
    <t>1.00%</t>
  </si>
  <si>
    <t>MassMutual RetireSMART Growth Fund | Service Class</t>
  </si>
  <si>
    <t>1.10%</t>
  </si>
  <si>
    <t>MassMutual RetireSMART Growth Fund | Administrative Class</t>
  </si>
  <si>
    <t>1.20%</t>
  </si>
  <si>
    <t>MassMutual RetireSMART Growth Fund | Class A</t>
  </si>
  <si>
    <t>1.45%</t>
  </si>
  <si>
    <t>MassMutual RetireSMART Growth Fund | Class R4</t>
  </si>
  <si>
    <t>1.35%</t>
  </si>
  <si>
    <t>MassMutual RetireSMART Growth Fund | Class R3</t>
  </si>
  <si>
    <t>1.60%</t>
  </si>
  <si>
    <t>MassMutual RetireSMART In Retirement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36 for the MassMutual RetireSMART SM Fees and Expenses of the Fund Shareholder Fees Class Class Service Class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Class Admini- strative Class Class Class Management Fees .00% .00% .00% .00% .00% .00% .00% Distribution and Service (Rule 12b-1) Fees None None None None .25% .25% .50% Other Expenses .26% .36% .46% .56% .56% .46% .46% Acquired Fund Fees and Expenses .56% .56% .56% .56% .56% .56% .56% Total Annual Fund Operating Expenses (1) .82% .92% 1.02% 1.12% 1.37% 1.27% 1.52% Expense Reimbursement (.27% ) (.27% ) (.27% ) (.27% ) (.27% ) (.27% ) (.27% ) Total Annual Fund Operating Expenses after Expense Reimbursement (2) .55% .65% .75% .85% 1.10% 1.00% 1.25%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5%, .65%, .75%, .85%, 1.10%, 1.00%, and 1.2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6 $ 225 $ 419 $ 980 Class R5 $ 66 $ 257 $ 474 $ 1,098 Service Class $ 77 $ 288 $ 528 $ 1,215 Administrative Class $ 87 $ 320 $ 582 $ 1,330 Class A $ 681 $ 950 $ 1,249 $ 2,097 Class R4 $ 102 $ 367 $ 662 $ 1,502 Class R3 $ 127 $ 445 $ 794 $ 1,781 Effective September 27, 2016, the following information replaces similar information found on page 37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33.9 % MM Select Equity Asset (NTI) 14.0 % Fixed Income Funds 63.9 % MM Select Bond and Income Asset (NTI) 19.0 % Premier Short-Duration Bond (Barings) 9.9 % Premier Inflation-Protected and Income (Barings) 9.0 % Premier Core Bond (Barings) 11.2 % Select Total Return Bond (MetWest) 5.7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33.9 % MM Select Equity Asset (NTI) 14.0 % Fixed Income Funds 63.9 % MM Select Bond and Income Asset (NTI) 19.0 % Premier Short-Duration Bond (Barings) 9.9 % Premier Inflation-Protected and Income (Barings) 9.0 % Premier Core Bond (Barings) 11.2 % Select Total Return Bond (MetWest) 5.7 % </t>
  </si>
  <si>
    <t>MassMutual RetireSMART In Retirement Fund | Class I</t>
  </si>
  <si>
    <t>0.26%</t>
  </si>
  <si>
    <t>0.56%</t>
  </si>
  <si>
    <t>0.82%</t>
  </si>
  <si>
    <t>(0.27%)</t>
  </si>
  <si>
    <t>0.55%</t>
  </si>
  <si>
    <t>[6]</t>
  </si>
  <si>
    <t>MassMutual RetireSMART In Retirement Fund | Class R5</t>
  </si>
  <si>
    <t>0.36%</t>
  </si>
  <si>
    <t>0.65%</t>
  </si>
  <si>
    <t>MassMutual RetireSMART In Retirement Fund | Service Class</t>
  </si>
  <si>
    <t>0.46%</t>
  </si>
  <si>
    <t>0.75%</t>
  </si>
  <si>
    <t>MassMutual RetireSMART In Retirement Fund | Administrative Class</t>
  </si>
  <si>
    <t>1.12%</t>
  </si>
  <si>
    <t>0.85%</t>
  </si>
  <si>
    <t>MassMutual RetireSMART In Retirement Fund | Class A</t>
  </si>
  <si>
    <t>1.37%</t>
  </si>
  <si>
    <t>MassMutual RetireSMART In Retirement Fund | Class R4</t>
  </si>
  <si>
    <t>1.27%</t>
  </si>
  <si>
    <t>MassMutual RetireSMART In Retirement Fund | Class R3</t>
  </si>
  <si>
    <t>1.52%</t>
  </si>
  <si>
    <t>1.25%</t>
  </si>
  <si>
    <t>MassMutual RetireSMART 2010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43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23% .33% .43% .53% .53% .43% .43% Acquired Fund Fees and Expenses .57% .57% .57% .57% .57% .57% .57% Total Annual Fund Operating Expenses (1) .80% .90% 1.00% 1.10% 1.35% 1.25% 1.50% Expense Reimbursement (.27% ) (.27% ) (.27% ) (.27% ) (.27% ) (.27% ) (.27% ) Total Annual Fund Operating Expenses after Expense Reimbursement (2) .53% .63% .73% .83% 1.08% .98% 1.23%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 53%, .63%, .73%, .83%, 1.08%, .98%, and 1.23%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4 $ 219 $ 408 $ 956 Class R5 $ 64 $ 251 $ 463 $ 1,074 Service Class $ 75 $ 282 $ 517 $ 1,191 Administrative Class $ 85 $ 314 $ 571 $ 1,307 Class A $ 679 $ 944 $ 1,239 $ 2,076 Class R4 $ 100 $ 360 $ 651 $ 1,479 Class R3 $ 125 $ 438 $ 784 $ 1,759 Effective September 27, 2016, the following information replaces similar information found on page 44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41.2 % MM Select Equity Asset (NTI) 17.9 % Fixed Income Funds 56.6 % MM Select Bond and Income (NTI) 17.2 % Premier Short-Duration Bond (Barings) 6.7 % Premier Inflation-Protected and Income (Barings) 7.6 % Premier Core Bond (Barings) 10.4 % Select Total Return Bond (MetWest) 5.3 % PLEASE RETAIN THIS SUPPLEMENT FOR FUTURE REFERENCE</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amp;nbsp;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41.2 % MM Select Equity Asset (NTI) 17.9 % Fixed Income Funds 56.6 % MM Select Bond and Income (NTI) 17.2 % Premier Short-Duration Bond (Barings) 6.7 % Premier Inflation-Protected and Income (Barings) 7.6 % Premier Core Bond (Barings) 10.4 % Select Total Return Bond (MetWest) 5.3 % </t>
  </si>
  <si>
    <t>MassMutual RetireSMART 2010 Fund | Class I</t>
  </si>
  <si>
    <t>0.23%</t>
  </si>
  <si>
    <t>0.80%</t>
  </si>
  <si>
    <t>0.53%</t>
  </si>
  <si>
    <t>[7]</t>
  </si>
  <si>
    <t>MassMutual RetireSMART 2010 Fund | Class R5</t>
  </si>
  <si>
    <t>0.33%</t>
  </si>
  <si>
    <t>0.63%</t>
  </si>
  <si>
    <t>MassMutual RetireSMART 2010 Fund | Service Class</t>
  </si>
  <si>
    <t>0.43%</t>
  </si>
  <si>
    <t>0.73%</t>
  </si>
  <si>
    <t>MassMutual RetireSMART 2010 Fund | Administrative Class</t>
  </si>
  <si>
    <t>0.83%</t>
  </si>
  <si>
    <t>MassMutual RetireSMART 2010 Fund | Class A</t>
  </si>
  <si>
    <t>1.08%</t>
  </si>
  <si>
    <t>MassMutual RetireSMART 2010 Fund | Class R4</t>
  </si>
  <si>
    <t>0.98%</t>
  </si>
  <si>
    <t>MassMutual RetireSMART 2010 Fund | Class R3</t>
  </si>
  <si>
    <t>1.50%</t>
  </si>
  <si>
    <t>1.23%</t>
  </si>
  <si>
    <t>MassMutual RetireSMART 2015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51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29% .39% .49% .59% .59% .49% .49% Acquired Fund Fees and Expenses .59% .59% .59% .59% .59% .59% .59% Total Annual Fund Operating Expenses (1) .88% .98% 1.08% 1.18% 1.43% 1.33% 1.58% Expense Reimbursement (.32% ) (.32% ) (.32% ) (.32% ) (.32% ) (.32% ) (.32% ) Total Annual Fund Operating Expenses after Expense Reimbursement (2) .56% .66% .76% .86% 1.11% 1.01% 1.26%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6%, .66%, .76%, .86%, 1.11%, 1.01%, and 1.26%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7 $ 237 $ 445 $ 1,044 Class R5 $ 67 $ 269 $ 499 $ 1,162 Service Class $ 78 $ 300 $ 553 $ 1,278 Administrative Class $ 88 $ 332 $ 607 $ 1,393 Class A $ 682 $ 961 $ 1,273 $ 2,154 Class R4 $ 103 $ 378 $ 687 $ 1,563 Class R3 $ 128 $ 456 $ 819 $ 1,841 Effective September 27, 2016, the following information replaces similar information found on page 52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46.2 % MM Select Equity Asset (NTI) 19.9 % Fixed Income Funds 51.7 % MM Select Bond and Income (NTI) 14.9 % Premier Short-Duration Bond (Barings) 5.6 % Premier Inflation-Protected and Income (Barings) 6.9 % Premier Core Bond (Barings) 10.2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46.2 % MM Select Equity Asset (NTI) 19.9 % Fixed Income Funds 51.7 % MM Select Bond and Income (NTI) 14.9 % Premier Short-Duration Bond (Barings) 5.6 % Premier Inflation-Protected and Income (Barings) 6.9 % Premier Core Bond (Barings) 10.2 % </t>
  </si>
  <si>
    <t>MassMutual RetireSMART 2015 Fund | Class I</t>
  </si>
  <si>
    <t>0.29%</t>
  </si>
  <si>
    <t>0.88%</t>
  </si>
  <si>
    <t>(0.32%)</t>
  </si>
  <si>
    <t>[8]</t>
  </si>
  <si>
    <t>MassMutual RetireSMART 2015 Fund | Class R5</t>
  </si>
  <si>
    <t>0.39%</t>
  </si>
  <si>
    <t>MassMutual RetireSMART 2015 Fund | Service Class</t>
  </si>
  <si>
    <t>0.49%</t>
  </si>
  <si>
    <t>MassMutual RetireSMART 2015 Fund | Administrative Class</t>
  </si>
  <si>
    <t>1.18%</t>
  </si>
  <si>
    <t>MassMutual RetireSMART 2015 Fund | Class A</t>
  </si>
  <si>
    <t>1.43%</t>
  </si>
  <si>
    <t>MassMutual RetireSMART 2015 Fund | Class R4</t>
  </si>
  <si>
    <t>1.33%</t>
  </si>
  <si>
    <t>1.01%</t>
  </si>
  <si>
    <t>MassMutual RetireSMART 2015 Fund | Class R3</t>
  </si>
  <si>
    <t>1.58%</t>
  </si>
  <si>
    <t>1.26%</t>
  </si>
  <si>
    <t>MassMutual RetireSMART 2020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59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05% .15% .25% .35% .35% .25% .25% Acquired Fund Fees and Expenses .62% .62% .62% .62% .62% .62% .62% Total Annual Fund Operating Expenses (1) .67% .77% .87% .97% 1.22% 1.12% 1.37% Expense Reimbursement (.11% ) (.11% ) (.11% ) (.11% ) (.11% ) (.11% ) (.11% ) Total Annual Fund Operating Expenses after Expense Reimbursement (2) .56% .66% .76% .86% 1.11% 1.01% 1.26%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6%, .66%, .76%, .86%, 1.11%, 1.01%, and 1.26%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7 $ 199 $ 358 $ 820 Class R5 $ 67 $ 231 $ 413 $ 940 Service Class $ 78 $ 262 $ 467 $ 1,059 Administrative Class $ 88 $ 294 $ 521 $ 1,176 Class A $ 682 $ 926 $ 1,193 $ 1,955 Class R4 $ 103 $ 341 $ 602 $ 1,350 Class R3 $ 128 $ 419 $ 735 $ 1,633 Effective September 27, 2016, the following information replaces similar information found on page 60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9.5 % MM Select Equity Asset (NTI) 25.1 % Select Overseas (J.P. Morgan/MFS/Harris) 5.5 % Fixed Income Funds 37.8 % MM Select Bond and Income (NTI) 10.6 % Premier Inflation-Protected and Income (Barings) 5.2 % Premier Core Bond (Barings) 6.3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59.5 % MM Select Equity Asset (NTI) 25.1 % Select Overseas (J.P. Morgan/MFS/Harris) 5.5 % Fixed Income Funds 37.8 % MM Select Bond and Income (NTI) 10.6 % Premier Inflation-Protected and Income (Barings) 5.2 % Premier Core Bond (Barings) 6.3 % </t>
  </si>
  <si>
    <t>MassMutual RetireSMART 2020 Fund | Class I</t>
  </si>
  <si>
    <t>0.05%</t>
  </si>
  <si>
    <t>0.62%</t>
  </si>
  <si>
    <t>(0.11%)</t>
  </si>
  <si>
    <t>MassMutual RetireSMART 2020 Fund | Class R5</t>
  </si>
  <si>
    <t>0.15%</t>
  </si>
  <si>
    <t>MassMutual RetireSMART 2020 Fund | Service Class</t>
  </si>
  <si>
    <t>0.87%</t>
  </si>
  <si>
    <t>MassMutual RetireSMART 2020 Fund | Administrative Class</t>
  </si>
  <si>
    <t>0.35%</t>
  </si>
  <si>
    <t>0.97%</t>
  </si>
  <si>
    <t>MassMutual RetireSMART 2020 Fund | Class A</t>
  </si>
  <si>
    <t>1.22%</t>
  </si>
  <si>
    <t>MassMutual RetireSMART 2020 Fund | Class R4</t>
  </si>
  <si>
    <t>MassMutual RetireSMART 2020 Fund | Class R3</t>
  </si>
  <si>
    <t>MassMutual RetireSMART 2025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67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R5 Service Admini- strative Class Class Class Management Fees .00% .00% .00% .00% .00% .00% .00% Distribution and Service (Rule 12b-1) Fees None None None None .25% .25% .50% Other Expenses .16% .26% .36% .46% .46% .36% .36% Acquired Fund Fees and Expenses .64% .64% .64% .64% .64% .64% .64% Total Annual Fund Operating Expenses (1) .80% .90% 1.00% 1.10% 1.35% 1.25% 1.50% Expense Reimbursement (.25% ) (.25% ) (.25% ) (.25% ) (.25% ) (.25% ) (.25% ) Total Annual Fund Operating Expenses after Expense Reimbursement (2) .55% .65% .75% .85% 1.10% 1.00% 1.25%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5%, .65%, .75%, .85%, 1.10%, 1.00%, and 1.2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6 $ 222 $ 411 $ 959 Class R5 $ 66 $ 254 $ 466 $ 1,077 Service Class $ 77 $ 285 $ 520 $ 1,194 Administrative Class $ 87 $ 317 $ 574 $ 1,310 Class A $ 681 $ 947 $ 1,242 $ 2,078 Class R4 $ 102 $ 364 $ 654 $ 1,482 Class R3 $ 127 $ 441 $ 787 $ 1,762 Effective September 27, 2016, the following information replaces similar information found on page 68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69.7 % MM Select Equity Asset (NTI) 28.2 % Select Overseas (J.P. Morgan/MFS/Harris) 6.8 % Fixed Income Funds 27.4 % MM Select Bond and Income Asset (NTI) 6.4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69.7 % MM Select Equity Asset (NTI) 28.2 % Select Overseas (J.P. Morgan/MFS/Harris) 6.8 % Fixed Income Funds 27.4 % MM Select Bond and Income Asset (NTI) 6.4 % </t>
  </si>
  <si>
    <t>MassMutual RetireSMART 2025 Fund | Class I</t>
  </si>
  <si>
    <t>0.16%</t>
  </si>
  <si>
    <t>(0.25%)</t>
  </si>
  <si>
    <t>MassMutual RetireSMART 2025 Fund | Class R5</t>
  </si>
  <si>
    <t>MassMutual RetireSMART 2025 Fund | Service Class</t>
  </si>
  <si>
    <t>MassMutual RetireSMART 2025 Fund | Administrative Class</t>
  </si>
  <si>
    <t>MassMutual RetireSMART 2025 Fund | Class A</t>
  </si>
  <si>
    <t>MassMutual RetireSMART 2025 Fund | Class R4</t>
  </si>
  <si>
    <t>MassMutual RetireSMART 2025 Fund | Class R3</t>
  </si>
  <si>
    <t>MassMutual RetireSMART 2030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75 for the MassMutual RetireSMART SM Fees and Expenses of the Fund Shareholder Fees Class Class Service Admini- strative Class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Class Class Class Management Fees .00% .00% .00% .00% .00% .00% .00% Distribution and Service (Rule 12b-1) Fees None None None None .25% .25% .50% Other Expenses .05% .15% .25% .35% .35% .25% .25% Acquired Fund Fees and Expenses .66% .66% .66% .66% .66% .66% .66% Total Annual Fund Operating Expenses (1) .71% .81% .91% 1.01% 1.26% 1.16% 1.41% Expense Reimbursement (.12% ) (.12% ) (.12% ) (.12% ) (.12% ) (.12% ) (.12% ) Total Annual Fund Operating Expenses after Expense Reimbursement (2) .59% .69% .79% .89% 1.14% 1.04% 1.29%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9%, .69%, .79%, .89%, 1.14%, 1.04%, and 1.29%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0 $ 211 $ 379 $ 867 Class R5 $ 70 $ 242 $ 434 $ 987 Service Class $ 81 $ 274 $ 488 $ 1,105 Administrative Class $ 91 $ 305 $ 542 $ 1,222 Class A $ 685 $ 937 $ 1,212 $ 1,997 Class R4 $ 106 $ 352 $ 623 $ 1,395 Class R3 $ 131 $ 430 $ 756 $ 1,677 Effective September 27, 2016, the following information replaces similar information found on page 76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6.2 % MM Select Equity Asset (NTI) 31.8 % Select Overseas (J.P. Morgan/MFS/Harris) 7.8 % Fixed Income Funds 20.7 % Premier High Yield (Barings) 5.4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76.2 % MM Select Equity Asset (NTI) 31.8 % Select Overseas (J.P. Morgan/MFS/Harris) 7.8 % Fixed Income Funds 20.7 % Premier High Yield (Barings) 5.4 % </t>
  </si>
  <si>
    <t>MassMutual RetireSMART 2030 Fund | Class I</t>
  </si>
  <si>
    <t>0.71%</t>
  </si>
  <si>
    <t>MassMutual RetireSMART 2030 Fund | Class R5</t>
  </si>
  <si>
    <t>0.81%</t>
  </si>
  <si>
    <t>MassMutual RetireSMART 2030 Fund | Service Class</t>
  </si>
  <si>
    <t>0.91%</t>
  </si>
  <si>
    <t>MassMutual RetireSMART 2030 Fund | Administrative Class</t>
  </si>
  <si>
    <t>MassMutual RetireSMART 2030 Fund | Class A</t>
  </si>
  <si>
    <t>MassMutual RetireSMART 2030 Fund | Class R4</t>
  </si>
  <si>
    <t>1.16%</t>
  </si>
  <si>
    <t>MassMutual RetireSMART 2030 Fund | Class R3</t>
  </si>
  <si>
    <t>1.41%</t>
  </si>
  <si>
    <t>MassMutual RetireSMART 2035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83 for the MassMutual RetireSMART SM Fees and Expenses of the Fund Shareholder Fees Class Class Service Admini-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Class Class Class Management Fees .00% .00% .00% .00% .00% .00% .00% Distribution and Service (Rule 12b-1) Fees None None None None .25% .25% .50% Other Expenses .21% .31% .41% .51% .51% .41% .41% Acquired Fund Fees and Expenses .66% .66% .66% .66% .66% .66% .66% Total Annual Fund Operating Expenses (1) .87% .97% 1.07% 1.17% 1.42% 1.32% 1.57% Expense Reimbursement (.26% ) (.26% ) (.26% ) (.26% ) (.26% ) (.26% ) (.26% ) Total Annual Fund Operating Expenses after Expense Reimbursement (2) .61% .71% .81% .91% 1.16% 1.06% 1.31%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61%, .71%, .81%, .91%, 1.16%, 1.06%, and 1.31%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2 $ 242 $ 447 $ 1,040 Class R5 $ 73 $ 274 $ 502 $ 1,157 Service Class $ 83 $ 305 $ 556 $ 1,274 Administrative Class $ 93 $ 336 $ 609 $ 1,389 Class A $ 686 $ 966 $ 1,275 $ 2,150 Class R4 $ 108 $ 383 $ 690 $ 1,559 Class R3 $ 133 $ 461 $ 822 $ 1,837 Effective September 27, 2016, the following information replaces similar information found on page 84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0.9 % MM Select Equity Asset (NTI) 32.9 % Select Overseas (J.P. Morgan/MFS/Harris) 8.4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0.9 % MM Select Equity Asset (NTI) 32.9 % Select Overseas (J.P. Morgan/MFS/Harris) 8.4 % </t>
  </si>
  <si>
    <t>MassMutual RetireSMART 2035 Fund | Class I</t>
  </si>
  <si>
    <t>0.21%</t>
  </si>
  <si>
    <t>0.61%</t>
  </si>
  <si>
    <t>[9]</t>
  </si>
  <si>
    <t>MassMutual RetireSMART 2035 Fund | Class R5</t>
  </si>
  <si>
    <t>0.31%</t>
  </si>
  <si>
    <t>MassMutual RetireSMART 2035 Fund | Service Class</t>
  </si>
  <si>
    <t>0.41%</t>
  </si>
  <si>
    <t>1.07%</t>
  </si>
  <si>
    <t>MassMutual RetireSMART 2035 Fund | Administrative Class</t>
  </si>
  <si>
    <t>0.51%</t>
  </si>
  <si>
    <t>MassMutual RetireSMART 2035 Fund | Class A</t>
  </si>
  <si>
    <t>1.42%</t>
  </si>
  <si>
    <t>MassMutual RetireSMART 2035 Fund | Class R4</t>
  </si>
  <si>
    <t>1.32%</t>
  </si>
  <si>
    <t>1.06%</t>
  </si>
  <si>
    <t>MassMutual RetireSMART 2035 Fund | Class R3</t>
  </si>
  <si>
    <t>1.57%</t>
  </si>
  <si>
    <t>1.31%</t>
  </si>
  <si>
    <t>MassMutual RetireSMART 2040 Fund</t>
  </si>
  <si>
    <t>MASSMUTUAL SELECT FUNDS SM This supplement provides new and additional information beyond that contained in the Prospectus and any previous supplements. It should be retained and read in conjunction with the Prospectus and any previous supplements.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08% .18% .28% .38% .38% .28% .28% Acquired Fund Fees and Expenses .67% .67% .67% .67% .67% .67% .67% Total Annual Fund Operating Expenses (1) .75% .85% .95% 1.05% 1.30% 1.20% 1.45% Expense Reimbursement (.15% ) (.15% ) (.15% ) (.15% ) (.15% ) (.15% ) (.15% ) Total Annual Fund Operating Expenses after Expense Reimbursement (2) .60% .70% .80% .90% 1.15% 1.05% 1.30%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60%, .70%, .80%, .90%, 1.15%, 1.05%, and 1.3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1 $ 219 $ 397 $ 911 Class R5 $ 72 $ 251 $ 451 $ 1,030 Service Class $ 82 $ 283 $ 506 $ 1,148 Administrative Class $ 92 $ 314 $ 560 $ 1,264 Class A $ 685 $ 945 $ 1,229 $ 2,036 Class R4 $ 107 $ 361 $ 640 $ 1,437 Class R3 $ 132 $ 439 $ 773 $ 1,718 Effective September 27, 2016, the following information replaces similar information found on page 92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2.7 % MM Select Equity Asset (NTI) 34.0 % Select Overseas (J.P. Morgan/MFS/Harris) 8.4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2.7 % MM Select Equity Asset (NTI) 34.0 % Select Overseas (J.P. Morgan/MFS/Harris) 8.4 % </t>
  </si>
  <si>
    <t>MassMutual RetireSMART 2040 Fund | Class I</t>
  </si>
  <si>
    <t>0.60%</t>
  </si>
  <si>
    <t>[10]</t>
  </si>
  <si>
    <t>MassMutual RetireSMART 2040 Fund | Class R5</t>
  </si>
  <si>
    <t>0.70%</t>
  </si>
  <si>
    <t>MassMutual RetireSMART 2040 Fund | Service Class</t>
  </si>
  <si>
    <t>0.95%</t>
  </si>
  <si>
    <t>MassMutual RetireSMART 2040 Fund | Administrative Class</t>
  </si>
  <si>
    <t>1.05%</t>
  </si>
  <si>
    <t>MassMutual RetireSMART 2040 Fund | Class A</t>
  </si>
  <si>
    <t>1.30%</t>
  </si>
  <si>
    <t>1.15%</t>
  </si>
  <si>
    <t>MassMutual RetireSMART 2040 Fund | Class R4</t>
  </si>
  <si>
    <t>MassMutual RetireSMART 2040 Fund | Class R3</t>
  </si>
  <si>
    <t>MassMutual RetireSMART 2045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99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37% .47% .57% .67% .67% .57% .57% Acquired Fund Fees and Expenses .67% .67% .67% .67% .67% .67% .67% Total Annual Fund Operating Expenses (1) 1.04% 1.14% 1.24% 1.34% 1.59% 1.49% 1.74% Expense Reimbursement (.46% ) (.46% ) (.46% ) (.46% ) (.46% ) (.46% ) (.46% ) Total Annual Fund Operating Expenses after Expense Reimbursement (2) .58% .68% .78% .88% 1.13% 1.03% 1.28%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8%, .68%, .78%, .88%, 1.13%, 1.03% and 1.28%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9 $ 269 $ 514 $ 1,215 Class R5 $ 69 $ 301 $ 568 $ 1,331 Service Class $ 80 $ 332 $ 622 $ 1,445 Administrative Class $ 90 $ 364 $ 675 $ 1,559 Class A $ 684 $ 991 $ 1,336 $ 2,306 Class R4 $ 105 $ 410 $ 755 $ 1,727 Class R3 $ 130 $ 488 $ 886 $ 2,000 Effective September 27, 2016, the following information replaces similar information found on page 100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4.7 % MM Select Equity Asset (NTI) 34.4 % Select Overseas (J.P. Morgan/MFS/Harris) 8.6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84.7 % MM Select Equity Asset (NTI) 34.4 % Select Overseas (J.P. Morgan/MFS/Harris) 8.6 % </t>
  </si>
  <si>
    <t>MassMutual RetireSMART 2045 Fund | Class I</t>
  </si>
  <si>
    <t>(0.46%)</t>
  </si>
  <si>
    <t>0.58%</t>
  </si>
  <si>
    <t>[11]</t>
  </si>
  <si>
    <t>MassMutual RetireSMART 2045 Fund | Class R5</t>
  </si>
  <si>
    <t>MassMutual RetireSMART 2045 Fund | Service Class</t>
  </si>
  <si>
    <t>0.78%</t>
  </si>
  <si>
    <t>MassMutual RetireSMART 2045 Fund | Administrative Class</t>
  </si>
  <si>
    <t>MassMutual RetireSMART 2045 Fund | Class A</t>
  </si>
  <si>
    <t>1.59%</t>
  </si>
  <si>
    <t>1.13%</t>
  </si>
  <si>
    <t>MassMutual RetireSMART 2045 Fund | Class R4</t>
  </si>
  <si>
    <t>1.49%</t>
  </si>
  <si>
    <t>1.03%</t>
  </si>
  <si>
    <t>MassMutual RetireSMART 2045 Fund | Class R3</t>
  </si>
  <si>
    <t>1.74%</t>
  </si>
  <si>
    <t>1.28%</t>
  </si>
  <si>
    <t>MassMutual RetireSMART 2050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107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strative Class Class Class Management Fees .00% .00% .00% .00% .00% .00% .00% Distribution and Service (Rule 12b-1) Fees None None None None .25% .25% .50% Other Expenses .20% .30% .40% .50% .50% .40% .40% Acquired Fund Fees and Expenses .68% .68% .68% .68% .68% .68% .68% Total Annual Fund Operating Expenses (1) .88% .98% 1.08% 1.18% 1.43% 1.33% 1.58% Expense Reimbursement (.29% ) (.29% ) (.29% ) (.29% ) (.29% ) (.29% ) (.29% ) Total Annual Fund Operating Expenses after Expense Reimbursement (2) .59% .69% .79% .89% 1.14% 1.04% 1.29%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9%, .69%, .79%, .89%, 1.14%, 1.04%, and 1.29%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60 $ 241 $ 449 $ 1,048 Class R5 $ 70 $ 273 $ 503 $ 1,165 Service Class $ 81 $ 304 $ 557 $ 1,282 Administrative Class $ 91 $ 336 $ 611 $ 1,397 Class A $ 685 $ 965 $ 1,276 $ 2,157 Class R4 $ 106 $ 382 $ 691 $ 1,567 Class R3 $ 131 $ 460 $ 823 $ 1,845 Effective September 27, 2016, the following information replaces similar information found on page 108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5 % MM Select Equity Asset (NTI) 36.5 % Select Overseas (J.P. Morgan/MFS/Harris) 9.2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5 % MM Select Equity Asset (NTI) 36.5 % Select Overseas (J.P. Morgan/MFS/Harris) 9.2 % </t>
  </si>
  <si>
    <t>MassMutual RetireSMART 2050 Fund | Class I</t>
  </si>
  <si>
    <t>0.20%</t>
  </si>
  <si>
    <t>(0.29%)</t>
  </si>
  <si>
    <t>MassMutual RetireSMART 2050 Fund | Class R5</t>
  </si>
  <si>
    <t>0.30%</t>
  </si>
  <si>
    <t>MassMutual RetireSMART 2050 Fund | Service Class</t>
  </si>
  <si>
    <t>0.40%</t>
  </si>
  <si>
    <t>MassMutual RetireSMART 2050 Fund | Administrative Class</t>
  </si>
  <si>
    <t>MassMutual RetireSMART 2050 Fund | Class A</t>
  </si>
  <si>
    <t>MassMutual RetireSMART 2050 Fund | Class R4</t>
  </si>
  <si>
    <t>MassMutual RetireSMART 2050 Fund | Class R3</t>
  </si>
  <si>
    <t>MassMutual RetireSMART 2055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115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Class Class Class Management Fees .00% .00% .00% .00% .00% .00% .00% Distribution and Service (Rule 12b-1) Fees None None None None .25% .25% .50% Other Expenses 2.58% 2.68% 2.78% 2.88% 2.88% 2.78% 2.78% Acquired Fund Fees and Expenses .68% .68% .68% .68% .68% .68% .68% Total Annual Fund Operating Expenses (1) 3.26% 3.36% 3.46% 3.56% 3.81% 3.71% 3.96% Expense Reimbursement (2.69% ) (2.69% ) (2.69% ) (2.69% ) (2.69% ) (2.69% ) (2.69% ) Total Annual Fund Operating Expenses after Expense Reimbursement (2) .57% .67% .77% .87% 1.12% 1.02% 1.27% (1) 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7%, .67%, .77%, .87%, 1.12%, 1.02%, and 1.2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5 Years 10 Years Class I $ 58 $ 660 $ 1,384 $ 3,306 Class R5 $ 68 $ 691 $ 1,433 $ 3,400 Service Class $ 79 $ 721 $ 1,483 $ 3,493 Administrative Class $ 89 $ 751 $ 1,532 $ 3,584 Class A $ 683 $ 1,354 $ 2,133 $ 4,166 Class R4 $ 104 $ 796 $ 1,605 $ 3,721 Class R3 $ 129 $ 871 $ 1,726 $ 3,942 Effective September 27, 2016, the following information replaces similar information found on page 116 for the MassMutual RetireSMART SM Principal Investment Strategies Investments, Risks, and Performance 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7 % MM Select Equity Asset (NTI) 35.2 % Select Overseas (J.P. Morgan/MFS/Harris) 9.3 % PLEASE RETAIN THIS SUPPLEMENT FOR FUTURE REFERENCE</t>
  </si>
  <si>
    <t xml:space="preserve">The table below shows the Fund's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7 % MM Select Equity Asset (NTI) 35.2 % Select Overseas (J.P. Morgan/MFS/Harris) 9.3 % </t>
  </si>
  <si>
    <t>MassMutual RetireSMART 2055 Fund | Class I</t>
  </si>
  <si>
    <t>2.58%</t>
  </si>
  <si>
    <t>3.26%</t>
  </si>
  <si>
    <t>(2.69%)</t>
  </si>
  <si>
    <t>[12]</t>
  </si>
  <si>
    <t>MassMutual RetireSMART 2055 Fund | Class R5</t>
  </si>
  <si>
    <t>2.68%</t>
  </si>
  <si>
    <t>3.36%</t>
  </si>
  <si>
    <t>MassMutual RetireSMART 2055 Fund | Service Class</t>
  </si>
  <si>
    <t>2.78%</t>
  </si>
  <si>
    <t>3.46%</t>
  </si>
  <si>
    <t>MassMutual RetireSMART 2055 Fund | Administrative Class</t>
  </si>
  <si>
    <t>2.88%</t>
  </si>
  <si>
    <t>3.56%</t>
  </si>
  <si>
    <t>MassMutual RetireSMART 2055 Fund | Class A</t>
  </si>
  <si>
    <t>3.81%</t>
  </si>
  <si>
    <t>MassMutual RetireSMART 2055 Fund | Class R4</t>
  </si>
  <si>
    <t>3.71%</t>
  </si>
  <si>
    <t>MassMutual RetireSMART 2055 Fund | Class R3</t>
  </si>
  <si>
    <t>3.96%</t>
  </si>
  <si>
    <t>MassMutual RetireSMART 2060 Fund</t>
  </si>
  <si>
    <t>MASSMUTUAL SELECT FUNDS SM This supplement provides new and additional information beyond that contained in the Prospectus and any previous supplements. It should be retained and read in conjunction with the Prospectus and any previous supplements. Effective September 27, 2016, the following information replaces similar information found on page 123 for the MassMutual RetireSMART SM Fees and Expenses of the Fund Shareholder Fees Class Class Service Admini- strative Class Class Class Maximum Sales Charge (Load) Imposed on Purchases (as a % of offering price) None None None None 5.75% None None Maximum Deferred Sales Charge (Load) (as a % of the lower of the original offering price or redemption proceeds) None None None None None None None Annual Fund Operating Expenses Class Class Service Admini- Class Class Class Management Fees .00% .00% .00% .00% .00% .00% .00% Distribution and Service (Rule 12b-1) Fees None None None None .25% .25% .50% Other Expenses (1) 1.35% 1.45% 1.55% 1.65% 1.65% 1.55% 1.55% Acquired Fund Fees and Expenses (1) .68% .68% .68% .68% .68% .68% .68% Total Annual Fund Operating Expenses 2.03% 2.13% 2.23% 2.33% 2.58% 2.48% 2.73% Expense Reimbursement (1.46% ) (1.46% ) (1.46% ) (1.46% ) (1.46% ) (1.46% ) (1.46% ) Total Annual Fund Operating Expenses after Expense Reimbursement (2) .57% .67% .77% .87% 1.12% 1.02% 1.27% (1) Other Expenses and Acquired Fund Fees and Expenses are based on estimated amounts for the current fiscal year of the Fund. (2) 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7%, .67%, .77%, .87%, 1.12%, 1.02%, and 1.2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 Example 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 1 Year 3 Years Class I $ 58 $ 444 Class R5 $ 68 $ 475 Service Class $ 79 $ 506 Administrative Class $ 89 $ 537 Class A $ 683 $ 1,153 Class R4 $ 104 $ 583 Class R3 $ 129 $ 659 Effective September 27, 2016, the following information replaces similar information found on page 124 for the MassMutual RetireSMART SM Principal Investment Strategies Investments, Risks, and Performance The table below shows the Fund's anticipated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4 % MM Select Equity Asset (NTI) 37.3 % Select Overseas (J.P. Morgan/MFS/Harris) 9.1 % PLEASE RETAIN THIS SUPPLEMENT FOR FUTURE REFERENCE</t>
  </si>
  <si>
    <t>Other Expenses, New Fund, Based on Estimates [Text]</t>
  </si>
  <si>
    <t>rr_OtherExpensesNewFundBasedOnEstimates</t>
  </si>
  <si>
    <t>Other Expenses and Acquired Fund Fees and Expenses are based on estimated amounts for the current fiscal year of the Fund.</t>
  </si>
  <si>
    <t>Acquired Fund Fees and Expenses, Based on Estimates [Text]</t>
  </si>
  <si>
    <t>rr_AcquiredFundFeesAndExpensesBasedOnEstimate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amp;nbsp;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amp;nbsp;be:</t>
  </si>
  <si>
    <t xml:space="preserve">The table below shows the Fund's anticipated approximate allocation, as of September 27, 2016,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ML Advisers, intends to manage the Fund according to the Fund's target asset allocation strategy, and does not intend to trade actively among Underlying Funds or to attempt to capture short-term market opportunities as primary activities. MML Advisers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 A description of the Underlying Funds is included in Appendix A of this Prospectus. Equity Funds 90.4 % MM Select Equity Asset (NTI) 37.3 % Select Overseas (J.P. Morgan/MFS/Harris) 9.1 % </t>
  </si>
  <si>
    <t>MassMutual RetireSMART 2060 Fund | Class I</t>
  </si>
  <si>
    <t>2.03%</t>
  </si>
  <si>
    <t>(1.46%)</t>
  </si>
  <si>
    <t>MassMutual RetireSMART 2060 Fund | Class R5</t>
  </si>
  <si>
    <t>2.13%</t>
  </si>
  <si>
    <t>MassMutual RetireSMART 2060 Fund | Service Class</t>
  </si>
  <si>
    <t>1.55%</t>
  </si>
  <si>
    <t>2.23%</t>
  </si>
  <si>
    <t>MassMutual RetireSMART 2060 Fund | Administrative Class</t>
  </si>
  <si>
    <t>1.65%</t>
  </si>
  <si>
    <t>2.33%</t>
  </si>
  <si>
    <t>MassMutual RetireSMART 2060 Fund | Class A</t>
  </si>
  <si>
    <t>MassMutual RetireSMART 2060 Fund | Class R4</t>
  </si>
  <si>
    <t>2.48%</t>
  </si>
  <si>
    <t>MassMutual RetireSMART 2060 Fund | Class R3</t>
  </si>
  <si>
    <t>2.73%</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to-date average net assets of each Underlying Fund over the preceding period and the net expense ratio of each Underlying Fund stated in its then-current prospectus or most recent filing), through January 31, 2018, to the extent that such expenses would otherwise exceed .47%, .57%, .67%, .77%, 1.02%, .92%, and 1.1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4%, .64%, .74%, .84%, 1.09%, .99%, and 1.2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9%, .69%, .79%, .89%, 1.14%, 1.04%, and 1.29%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64%, .74%, .84%, .94%, 1.19%, 1.09%, and 1.34%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5%, .65%, .75%, .85%, 1.10%, 1.00%, and 1.25%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 53%, .63%, .73%, .83%, 1.08%, .98%, and 1.23%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6%, .66%, .76%, .86%, 1.11%, 1.01%, and 1.26%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61%, .71%, .81%, .91%, 1.16%, 1.06%, and 1.31%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60%, .70%, .80%, .90%, 1.15%, 1.05%, and 1.30%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 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 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 31, 2018, to the extent that such expenses would otherwise exceed .58%, .68%, .78%, .88%, 1.13%, 1.03% and 1.28%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i>
    <t>Effective September&amp;nbsp;27, 2016, MML Advisers changed the domestic and international mutual funds sponsored by MML Advisers or its affiliates ("Underlying Funds") in which the Fund invests to include two recently-launched Underlying Funds. In connection with this change, MML Advisers entered into a written agreement, effective September&amp;nbsp;27, 2016, to cap the fees and expenses of the Fund (other than extraordinary litigation and legal expenses, interest expense, short sale dividend and loan expense, or other non-recurring or unusual expenses such as organizational expenses and shareholder meeting expenses), including Acquired Fund Fees and Expenses (calculated for this purpose at least monthly based on the Fund's year to date average net assets of each Underlying Fund over the preceding period and the net expense ratio of each Underlying Fund stated in its then-current prospectus or most recent filing), through January&amp;nbsp;31, 2018, to the extent that such expenses would otherwise exceed .57%, .67%, .77%, .87%, 1.12%, 1.02%, and 1.27% for Classes I, R5, Service, Administrative, A, R4, and R3,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 Because the expenses of the recently-launched Underlying Funds are lower than those of the Underlying Funds invested in by the Fund prior to September 27, 2016, MML Advisers expects that the cost to it of the Expense Reimbursement will be less than that shown in the tabl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1605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5"/>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32</v>
      </c>
    </row>
    <row spans="1:4" r="9">
      <c t="s" s="4" r="A9">
        <v>33</v>
      </c>
      <c t="s" s="4" r="B9">
        <v>34</v>
      </c>
      <c t="s" s="4" r="C9">
        <v>35</v>
      </c>
    </row>
    <row spans="1:4" r="10">
      <c t="s" s="4" r="A10">
        <v>36</v>
      </c>
      <c t="s" s="4" r="B10">
        <v>37</v>
      </c>
      <c t="s" s="4" r="C10">
        <v>38</v>
      </c>
    </row>
    <row spans="1:4" r="11">
      <c t="s" s="4" r="A11">
        <v>39</v>
      </c>
      <c t="s" s="4" r="B11">
        <v>40</v>
      </c>
      <c t="s" s="4" r="C11">
        <v>41</v>
      </c>
    </row>
    <row spans="1:4" r="12">
      <c t="s" s="4" r="A12">
        <v>42</v>
      </c>
      <c t="s" s="4" r="B12">
        <v>43</v>
      </c>
      <c t="s" s="4" r="C12">
        <v>44</v>
      </c>
    </row>
    <row spans="1:4" r="13">
      <c t="s" s="4" r="A13">
        <v>45</v>
      </c>
      <c t="s" s="4" r="B13">
        <v>46</v>
      </c>
      <c t="s" s="4" r="C13">
        <v>47</v>
      </c>
    </row>
    <row spans="1:4" r="14">
      <c t="s" s="4" r="A14">
        <v>48</v>
      </c>
      <c t="s" s="4" r="B14">
        <v>49</v>
      </c>
      <c t="s" s="4" r="C14">
        <v>50</v>
      </c>
    </row>
    <row spans="1:4" r="15">
      <c t="s" s="4" r="A15">
        <v>51</v>
      </c>
      <c t="s" s="4" r="B15">
        <v>52</v>
      </c>
      <c t="s" s="4" r="C15">
        <v>53</v>
      </c>
    </row>
    <row spans="1:4" r="16">
      <c t="s" s="4" r="A16">
        <v>54</v>
      </c>
    </row>
    <row spans="1:4" r="17">
      <c t="s" s="3" r="A17">
        <v>3</v>
      </c>
      <c t="s" s="4" r="B17">
        <v>4</v>
      </c>
    </row>
    <row spans="1:4" r="18">
      <c t="s" s="4" r="A18">
        <v>55</v>
      </c>
      <c t="s" s="4" r="B18">
        <v>56</v>
      </c>
      <c t="s" s="4" r="C18">
        <v>57</v>
      </c>
    </row>
    <row spans="1:4" r="19">
      <c t="s" s="4" r="A19">
        <v>58</v>
      </c>
      <c t="s" s="4" r="B19">
        <v>59</v>
      </c>
      <c t="s" s="4" r="C19">
        <v>57</v>
      </c>
    </row>
    <row spans="1:4" r="20">
      <c t="s" s="4" r="A20">
        <v>60</v>
      </c>
      <c t="s" s="4" r="B20">
        <v>61</v>
      </c>
      <c t="s" s="4" r="C20">
        <v>57</v>
      </c>
    </row>
    <row spans="1:4" r="21">
      <c t="s" s="4" r="A21">
        <v>62</v>
      </c>
      <c t="s" s="4" r="B21">
        <v>63</v>
      </c>
      <c t="s" s="4" r="C21">
        <v>57</v>
      </c>
    </row>
    <row spans="1:4" r="22">
      <c t="s" s="4" r="A22">
        <v>64</v>
      </c>
      <c t="s" s="4" r="B22">
        <v>65</v>
      </c>
      <c t="s" s="4" r="C22">
        <v>66</v>
      </c>
    </row>
    <row spans="1:4" r="23">
      <c t="s" s="4" r="A23">
        <v>67</v>
      </c>
      <c t="s" s="4" r="B23">
        <v>68</v>
      </c>
      <c t="s" s="4" r="C23">
        <v>69</v>
      </c>
    </row>
    <row spans="1:4" r="24">
      <c t="s" s="4" r="A24">
        <v>70</v>
      </c>
      <c t="s" s="4" r="B24">
        <v>71</v>
      </c>
      <c t="s" s="4" r="C24">
        <v>72</v>
      </c>
      <c t="s" s="4" r="D24">
        <v>73</v>
      </c>
    </row>
    <row spans="1:4" r="25">
      <c t="s" s="4" r="A25">
        <v>74</v>
      </c>
      <c t="s" s="4" r="B25">
        <v>75</v>
      </c>
      <c t="s" s="4" r="C25">
        <v>76</v>
      </c>
    </row>
    <row spans="1:4" r="26">
      <c t="s" s="4" r="A26">
        <v>77</v>
      </c>
      <c t="s" s="4" r="B26">
        <v>78</v>
      </c>
      <c t="s" s="4" r="C26">
        <v>79</v>
      </c>
      <c t="s" s="4" r="D26">
        <v>80</v>
      </c>
    </row>
    <row spans="1:4" r="27">
      <c t="s" s="4" r="A27">
        <v>81</v>
      </c>
      <c t="s" s="5" r="B27">
        <v>82</v>
      </c>
      <c t="n" s="7" r="C27">
        <v>48</v>
      </c>
    </row>
    <row spans="1:4" r="28">
      <c t="s" s="4" r="A28">
        <v>83</v>
      </c>
      <c t="s" s="5" r="B28">
        <v>84</v>
      </c>
      <c t="n" s="6" r="C28">
        <v>181</v>
      </c>
    </row>
    <row spans="1:4" r="29">
      <c t="s" s="4" r="A29">
        <v>85</v>
      </c>
      <c t="s" s="5" r="B29">
        <v>86</v>
      </c>
      <c t="n" s="6" r="C29">
        <v>334</v>
      </c>
    </row>
    <row spans="1:4" r="30">
      <c t="s" s="4" r="A30">
        <v>87</v>
      </c>
      <c t="s" s="5" r="B30">
        <v>88</v>
      </c>
      <c t="n" s="7" r="C30">
        <v>776</v>
      </c>
    </row>
    <row spans="1:4" r="31">
      <c t="s" s="4" r="A31">
        <v>89</v>
      </c>
    </row>
    <row spans="1:4" r="32">
      <c t="s" s="3" r="A32">
        <v>3</v>
      </c>
      <c t="s" s="4" r="B32">
        <v>4</v>
      </c>
    </row>
    <row spans="1:4" r="33">
      <c t="s" s="4" r="A33">
        <v>55</v>
      </c>
      <c t="s" s="4" r="B33">
        <v>56</v>
      </c>
      <c t="s" s="4" r="C33">
        <v>57</v>
      </c>
    </row>
    <row spans="1:4" r="34">
      <c t="s" s="4" r="A34">
        <v>58</v>
      </c>
      <c t="s" s="4" r="B34">
        <v>59</v>
      </c>
      <c t="s" s="4" r="C34">
        <v>57</v>
      </c>
    </row>
    <row spans="1:4" r="35">
      <c t="s" s="4" r="A35">
        <v>60</v>
      </c>
      <c t="s" s="4" r="B35">
        <v>61</v>
      </c>
      <c t="s" s="4" r="C35">
        <v>57</v>
      </c>
    </row>
    <row spans="1:4" r="36">
      <c t="s" s="4" r="A36">
        <v>62</v>
      </c>
      <c t="s" s="4" r="B36">
        <v>63</v>
      </c>
      <c t="s" s="4" r="C36">
        <v>57</v>
      </c>
    </row>
    <row spans="1:4" r="37">
      <c t="s" s="4" r="A37">
        <v>64</v>
      </c>
      <c t="s" s="4" r="B37">
        <v>65</v>
      </c>
      <c t="s" s="4" r="C37">
        <v>90</v>
      </c>
    </row>
    <row spans="1:4" r="38">
      <c t="s" s="4" r="A38">
        <v>67</v>
      </c>
      <c t="s" s="4" r="B38">
        <v>68</v>
      </c>
      <c t="s" s="4" r="C38">
        <v>69</v>
      </c>
    </row>
    <row spans="1:4" r="39">
      <c t="s" s="4" r="A39">
        <v>70</v>
      </c>
      <c t="s" s="4" r="B39">
        <v>71</v>
      </c>
      <c t="s" s="4" r="C39">
        <v>91</v>
      </c>
      <c t="s" s="4" r="D39">
        <v>73</v>
      </c>
    </row>
    <row spans="1:4" r="40">
      <c t="s" s="4" r="A40">
        <v>74</v>
      </c>
      <c t="s" s="4" r="B40">
        <v>75</v>
      </c>
      <c t="s" s="4" r="C40">
        <v>76</v>
      </c>
    </row>
    <row spans="1:4" r="41">
      <c t="s" s="4" r="A41">
        <v>77</v>
      </c>
      <c t="s" s="4" r="B41">
        <v>78</v>
      </c>
      <c t="s" s="4" r="C41">
        <v>92</v>
      </c>
      <c t="s" s="4" r="D41">
        <v>80</v>
      </c>
    </row>
    <row spans="1:4" r="42">
      <c t="s" s="4" r="A42">
        <v>81</v>
      </c>
      <c t="s" s="5" r="B42">
        <v>82</v>
      </c>
      <c t="n" s="7" r="C42">
        <v>58</v>
      </c>
    </row>
    <row spans="1:4" r="43">
      <c t="s" s="4" r="A43">
        <v>83</v>
      </c>
      <c t="s" s="5" r="B43">
        <v>84</v>
      </c>
      <c t="n" s="6" r="C43">
        <v>213</v>
      </c>
    </row>
    <row spans="1:4" r="44">
      <c t="s" s="4" r="A44">
        <v>85</v>
      </c>
      <c t="s" s="5" r="B44">
        <v>86</v>
      </c>
      <c t="n" s="6" r="C44">
        <v>388</v>
      </c>
    </row>
    <row spans="1:4" r="45">
      <c t="s" s="4" r="A45">
        <v>87</v>
      </c>
      <c t="s" s="5" r="B45">
        <v>88</v>
      </c>
      <c t="n" s="7" r="C45">
        <v>897</v>
      </c>
    </row>
    <row spans="1:4" r="46">
      <c t="s" s="4" r="A46">
        <v>93</v>
      </c>
    </row>
    <row spans="1:4" r="47">
      <c t="s" s="3" r="A47">
        <v>3</v>
      </c>
      <c t="s" s="4" r="B47">
        <v>4</v>
      </c>
    </row>
    <row spans="1:4" r="48">
      <c t="s" s="4" r="A48">
        <v>55</v>
      </c>
      <c t="s" s="4" r="B48">
        <v>56</v>
      </c>
      <c t="s" s="4" r="C48">
        <v>57</v>
      </c>
    </row>
    <row spans="1:4" r="49">
      <c t="s" s="4" r="A49">
        <v>58</v>
      </c>
      <c t="s" s="4" r="B49">
        <v>59</v>
      </c>
      <c t="s" s="4" r="C49">
        <v>57</v>
      </c>
    </row>
    <row spans="1:4" r="50">
      <c t="s" s="4" r="A50">
        <v>60</v>
      </c>
      <c t="s" s="4" r="B50">
        <v>61</v>
      </c>
      <c t="s" s="4" r="C50">
        <v>57</v>
      </c>
    </row>
    <row spans="1:4" r="51">
      <c t="s" s="4" r="A51">
        <v>62</v>
      </c>
      <c t="s" s="4" r="B51">
        <v>63</v>
      </c>
      <c t="s" s="4" r="C51">
        <v>57</v>
      </c>
    </row>
    <row spans="1:4" r="52">
      <c t="s" s="4" r="A52">
        <v>64</v>
      </c>
      <c t="s" s="4" r="B52">
        <v>65</v>
      </c>
      <c t="s" s="4" r="C52">
        <v>94</v>
      </c>
    </row>
    <row spans="1:4" r="53">
      <c t="s" s="4" r="A53">
        <v>67</v>
      </c>
      <c t="s" s="4" r="B53">
        <v>68</v>
      </c>
      <c t="s" s="4" r="C53">
        <v>69</v>
      </c>
    </row>
    <row spans="1:4" r="54">
      <c t="s" s="4" r="A54">
        <v>70</v>
      </c>
      <c t="s" s="4" r="B54">
        <v>71</v>
      </c>
      <c t="s" s="4" r="C54">
        <v>95</v>
      </c>
      <c t="s" s="4" r="D54">
        <v>73</v>
      </c>
    </row>
    <row spans="1:4" r="55">
      <c t="s" s="4" r="A55">
        <v>74</v>
      </c>
      <c t="s" s="4" r="B55">
        <v>75</v>
      </c>
      <c t="s" s="4" r="C55">
        <v>76</v>
      </c>
    </row>
    <row spans="1:4" r="56">
      <c t="s" s="4" r="A56">
        <v>77</v>
      </c>
      <c t="s" s="4" r="B56">
        <v>78</v>
      </c>
      <c t="s" s="4" r="C56">
        <v>96</v>
      </c>
      <c t="s" s="4" r="D56">
        <v>80</v>
      </c>
    </row>
    <row spans="1:4" r="57">
      <c t="s" s="4" r="A57">
        <v>81</v>
      </c>
      <c t="s" s="5" r="B57">
        <v>82</v>
      </c>
      <c t="n" s="7" r="C57">
        <v>68</v>
      </c>
    </row>
    <row spans="1:4" r="58">
      <c t="s" s="4" r="A58">
        <v>83</v>
      </c>
      <c t="s" s="5" r="B58">
        <v>84</v>
      </c>
      <c t="n" s="6" r="C58">
        <v>245</v>
      </c>
    </row>
    <row spans="1:4" r="59">
      <c t="s" s="4" r="A59">
        <v>85</v>
      </c>
      <c t="s" s="5" r="B59">
        <v>86</v>
      </c>
      <c t="n" s="6" r="C59">
        <v>443</v>
      </c>
    </row>
    <row spans="1:4" r="60">
      <c t="s" s="4" r="A60">
        <v>87</v>
      </c>
      <c t="s" s="5" r="B60">
        <v>88</v>
      </c>
      <c t="n" s="7" r="C60">
        <v>1016</v>
      </c>
    </row>
    <row spans="1:4" r="61">
      <c t="s" s="4" r="A61">
        <v>97</v>
      </c>
    </row>
    <row spans="1:4" r="62">
      <c t="s" s="3" r="A62">
        <v>3</v>
      </c>
      <c t="s" s="4" r="B62">
        <v>4</v>
      </c>
    </row>
    <row spans="1:4" r="63">
      <c t="s" s="4" r="A63">
        <v>55</v>
      </c>
      <c t="s" s="4" r="B63">
        <v>56</v>
      </c>
      <c t="s" s="4" r="C63">
        <v>57</v>
      </c>
    </row>
    <row spans="1:4" r="64">
      <c t="s" s="4" r="A64">
        <v>58</v>
      </c>
      <c t="s" s="4" r="B64">
        <v>59</v>
      </c>
      <c t="s" s="4" r="C64">
        <v>57</v>
      </c>
    </row>
    <row spans="1:4" r="65">
      <c t="s" s="4" r="A65">
        <v>60</v>
      </c>
      <c t="s" s="4" r="B65">
        <v>61</v>
      </c>
      <c t="s" s="4" r="C65">
        <v>57</v>
      </c>
    </row>
    <row spans="1:4" r="66">
      <c t="s" s="4" r="A66">
        <v>62</v>
      </c>
      <c t="s" s="4" r="B66">
        <v>63</v>
      </c>
      <c t="s" s="4" r="C66">
        <v>57</v>
      </c>
    </row>
    <row spans="1:4" r="67">
      <c t="s" s="4" r="A67">
        <v>64</v>
      </c>
      <c t="s" s="4" r="B67">
        <v>65</v>
      </c>
      <c t="s" s="4" r="C67">
        <v>98</v>
      </c>
    </row>
    <row spans="1:4" r="68">
      <c t="s" s="4" r="A68">
        <v>67</v>
      </c>
      <c t="s" s="4" r="B68">
        <v>68</v>
      </c>
      <c t="s" s="4" r="C68">
        <v>69</v>
      </c>
    </row>
    <row spans="1:4" r="69">
      <c t="s" s="4" r="A69">
        <v>70</v>
      </c>
      <c t="s" s="4" r="B69">
        <v>71</v>
      </c>
      <c t="s" s="4" r="C69">
        <v>99</v>
      </c>
      <c t="s" s="4" r="D69">
        <v>73</v>
      </c>
    </row>
    <row spans="1:4" r="70">
      <c t="s" s="4" r="A70">
        <v>74</v>
      </c>
      <c t="s" s="4" r="B70">
        <v>75</v>
      </c>
      <c t="s" s="4" r="C70">
        <v>76</v>
      </c>
    </row>
    <row spans="1:4" r="71">
      <c t="s" s="4" r="A71">
        <v>77</v>
      </c>
      <c t="s" s="4" r="B71">
        <v>78</v>
      </c>
      <c t="s" s="4" r="C71">
        <v>100</v>
      </c>
      <c t="s" s="4" r="D71">
        <v>80</v>
      </c>
    </row>
    <row spans="1:4" r="72">
      <c t="s" s="4" r="A72">
        <v>81</v>
      </c>
      <c t="s" s="5" r="B72">
        <v>82</v>
      </c>
      <c t="n" s="7" r="C72">
        <v>79</v>
      </c>
    </row>
    <row spans="1:4" r="73">
      <c t="s" s="4" r="A73">
        <v>83</v>
      </c>
      <c t="s" s="5" r="B73">
        <v>84</v>
      </c>
      <c t="n" s="6" r="C73">
        <v>276</v>
      </c>
    </row>
    <row spans="1:4" r="74">
      <c t="s" s="4" r="A74">
        <v>85</v>
      </c>
      <c t="s" s="5" r="B74">
        <v>86</v>
      </c>
      <c t="n" s="6" r="C74">
        <v>497</v>
      </c>
    </row>
    <row spans="1:4" r="75">
      <c t="s" s="4" r="A75">
        <v>87</v>
      </c>
      <c t="s" s="5" r="B75">
        <v>88</v>
      </c>
      <c t="n" s="7" r="C75">
        <v>1133</v>
      </c>
    </row>
    <row spans="1:4" r="76">
      <c t="s" s="4" r="A76">
        <v>101</v>
      </c>
    </row>
    <row spans="1:4" r="77">
      <c t="s" s="3" r="A77">
        <v>3</v>
      </c>
      <c t="s" s="4" r="B77">
        <v>4</v>
      </c>
    </row>
    <row spans="1:4" r="78">
      <c t="s" s="4" r="A78">
        <v>55</v>
      </c>
      <c t="s" s="4" r="B78">
        <v>56</v>
      </c>
      <c t="s" s="4" r="C78">
        <v>102</v>
      </c>
    </row>
    <row spans="1:4" r="79">
      <c t="s" s="4" r="A79">
        <v>58</v>
      </c>
      <c t="s" s="4" r="B79">
        <v>59</v>
      </c>
      <c t="s" s="4" r="C79">
        <v>57</v>
      </c>
    </row>
    <row spans="1:4" r="80">
      <c t="s" s="4" r="A80">
        <v>60</v>
      </c>
      <c t="s" s="4" r="B80">
        <v>61</v>
      </c>
      <c t="s" s="4" r="C80">
        <v>57</v>
      </c>
    </row>
    <row spans="1:4" r="81">
      <c t="s" s="4" r="A81">
        <v>62</v>
      </c>
      <c t="s" s="4" r="B81">
        <v>63</v>
      </c>
      <c t="s" s="4" r="C81">
        <v>103</v>
      </c>
    </row>
    <row spans="1:4" r="82">
      <c t="s" s="4" r="A82">
        <v>64</v>
      </c>
      <c t="s" s="4" r="B82">
        <v>65</v>
      </c>
      <c t="s" s="4" r="C82">
        <v>98</v>
      </c>
    </row>
    <row spans="1:4" r="83">
      <c t="s" s="4" r="A83">
        <v>67</v>
      </c>
      <c t="s" s="4" r="B83">
        <v>68</v>
      </c>
      <c t="s" s="4" r="C83">
        <v>69</v>
      </c>
    </row>
    <row spans="1:4" r="84">
      <c t="s" s="4" r="A84">
        <v>70</v>
      </c>
      <c t="s" s="4" r="B84">
        <v>71</v>
      </c>
      <c t="s" s="4" r="C84">
        <v>104</v>
      </c>
      <c t="s" s="4" r="D84">
        <v>73</v>
      </c>
    </row>
    <row spans="1:4" r="85">
      <c t="s" s="4" r="A85">
        <v>74</v>
      </c>
      <c t="s" s="4" r="B85">
        <v>75</v>
      </c>
      <c t="s" s="4" r="C85">
        <v>76</v>
      </c>
    </row>
    <row spans="1:4" r="86">
      <c t="s" s="4" r="A86">
        <v>77</v>
      </c>
      <c t="s" s="4" r="B86">
        <v>78</v>
      </c>
      <c t="s" s="4" r="C86">
        <v>105</v>
      </c>
      <c t="s" s="4" r="D86">
        <v>80</v>
      </c>
    </row>
    <row spans="1:4" r="87">
      <c t="s" s="4" r="A87">
        <v>81</v>
      </c>
      <c t="s" s="5" r="B87">
        <v>82</v>
      </c>
      <c t="n" s="7" r="C87">
        <v>673</v>
      </c>
    </row>
    <row spans="1:4" r="88">
      <c t="s" s="4" r="A88">
        <v>83</v>
      </c>
      <c t="s" s="5" r="B88">
        <v>84</v>
      </c>
      <c t="n" s="6" r="C88">
        <v>909</v>
      </c>
    </row>
    <row spans="1:4" r="89">
      <c t="s" s="4" r="A89">
        <v>85</v>
      </c>
      <c t="s" s="5" r="B89">
        <v>86</v>
      </c>
      <c t="n" s="6" r="C89">
        <v>1171</v>
      </c>
    </row>
    <row spans="1:4" r="90">
      <c t="s" s="4" r="A90">
        <v>87</v>
      </c>
      <c t="s" s="5" r="B90">
        <v>88</v>
      </c>
      <c t="n" s="7" r="C90">
        <v>1916</v>
      </c>
    </row>
    <row spans="1:4" r="91">
      <c t="s" s="4" r="A91">
        <v>106</v>
      </c>
    </row>
    <row spans="1:4" r="92">
      <c t="s" s="3" r="A92">
        <v>3</v>
      </c>
      <c t="s" s="4" r="B92">
        <v>4</v>
      </c>
    </row>
    <row spans="1:4" r="93">
      <c t="s" s="4" r="A93">
        <v>55</v>
      </c>
      <c t="s" s="4" r="B93">
        <v>56</v>
      </c>
      <c t="s" s="4" r="C93">
        <v>57</v>
      </c>
    </row>
    <row spans="1:4" r="94">
      <c t="s" s="4" r="A94">
        <v>58</v>
      </c>
      <c t="s" s="4" r="B94">
        <v>59</v>
      </c>
      <c t="s" s="4" r="C94">
        <v>57</v>
      </c>
    </row>
    <row spans="1:4" r="95">
      <c t="s" s="4" r="A95">
        <v>60</v>
      </c>
      <c t="s" s="4" r="B95">
        <v>61</v>
      </c>
      <c t="s" s="4" r="C95">
        <v>57</v>
      </c>
    </row>
    <row spans="1:4" r="96">
      <c t="s" s="4" r="A96">
        <v>62</v>
      </c>
      <c t="s" s="4" r="B96">
        <v>63</v>
      </c>
      <c t="s" s="4" r="C96">
        <v>103</v>
      </c>
    </row>
    <row spans="1:4" r="97">
      <c t="s" s="4" r="A97">
        <v>64</v>
      </c>
      <c t="s" s="4" r="B97">
        <v>65</v>
      </c>
      <c t="s" s="4" r="C97">
        <v>94</v>
      </c>
    </row>
    <row spans="1:4" r="98">
      <c t="s" s="4" r="A98">
        <v>67</v>
      </c>
      <c t="s" s="4" r="B98">
        <v>68</v>
      </c>
      <c t="s" s="4" r="C98">
        <v>69</v>
      </c>
    </row>
    <row spans="1:4" r="99">
      <c t="s" s="4" r="A99">
        <v>70</v>
      </c>
      <c t="s" s="4" r="B99">
        <v>71</v>
      </c>
      <c t="s" s="4" r="C99">
        <v>107</v>
      </c>
      <c t="s" s="4" r="D99">
        <v>73</v>
      </c>
    </row>
    <row spans="1:4" r="100">
      <c t="s" s="4" r="A100">
        <v>74</v>
      </c>
      <c t="s" s="4" r="B100">
        <v>75</v>
      </c>
      <c t="s" s="4" r="C100">
        <v>76</v>
      </c>
    </row>
    <row spans="1:4" r="101">
      <c t="s" s="4" r="A101">
        <v>77</v>
      </c>
      <c t="s" s="4" r="B101">
        <v>78</v>
      </c>
      <c t="s" s="4" r="C101">
        <v>108</v>
      </c>
      <c t="s" s="4" r="D101">
        <v>80</v>
      </c>
    </row>
    <row spans="1:4" r="102">
      <c t="s" s="4" r="A102">
        <v>81</v>
      </c>
      <c t="s" s="5" r="B102">
        <v>82</v>
      </c>
      <c t="n" s="7" r="C102">
        <v>94</v>
      </c>
    </row>
    <row spans="1:4" r="103">
      <c t="s" s="4" r="A103">
        <v>83</v>
      </c>
      <c t="s" s="5" r="B103">
        <v>84</v>
      </c>
      <c t="n" s="6" r="C103">
        <v>323</v>
      </c>
    </row>
    <row spans="1:4" r="104">
      <c t="s" s="4" r="A104">
        <v>85</v>
      </c>
      <c t="s" s="5" r="B104">
        <v>86</v>
      </c>
      <c t="n" s="6" r="C104">
        <v>578</v>
      </c>
    </row>
    <row spans="1:4" r="105">
      <c t="s" s="4" r="A105">
        <v>87</v>
      </c>
      <c t="s" s="5" r="B105">
        <v>88</v>
      </c>
      <c t="n" s="7" r="C105">
        <v>1308</v>
      </c>
    </row>
    <row spans="1:4" r="106">
      <c t="s" s="4" r="A106">
        <v>109</v>
      </c>
    </row>
    <row spans="1:4" r="107">
      <c t="s" s="3" r="A107">
        <v>3</v>
      </c>
      <c t="s" s="4" r="B107">
        <v>4</v>
      </c>
    </row>
    <row spans="1:4" r="108">
      <c t="s" s="4" r="A108">
        <v>55</v>
      </c>
      <c t="s" s="4" r="B108">
        <v>56</v>
      </c>
      <c t="s" s="4" r="C108">
        <v>57</v>
      </c>
    </row>
    <row spans="1:4" r="109">
      <c t="s" s="4" r="A109">
        <v>58</v>
      </c>
      <c t="s" s="4" r="B109">
        <v>59</v>
      </c>
      <c t="s" s="4" r="C109">
        <v>57</v>
      </c>
    </row>
    <row spans="1:4" r="110">
      <c t="s" s="4" r="A110">
        <v>60</v>
      </c>
      <c t="s" s="4" r="B110">
        <v>61</v>
      </c>
      <c t="s" s="4" r="C110">
        <v>57</v>
      </c>
    </row>
    <row spans="1:4" r="111">
      <c t="s" s="4" r="A111">
        <v>62</v>
      </c>
      <c t="s" s="4" r="B111">
        <v>63</v>
      </c>
      <c t="s" s="4" r="C111">
        <v>110</v>
      </c>
    </row>
    <row spans="1:4" r="112">
      <c t="s" s="4" r="A112">
        <v>64</v>
      </c>
      <c t="s" s="4" r="B112">
        <v>65</v>
      </c>
      <c t="s" s="4" r="C112">
        <v>94</v>
      </c>
    </row>
    <row spans="1:4" r="113">
      <c t="s" s="4" r="A113">
        <v>67</v>
      </c>
      <c t="s" s="4" r="B113">
        <v>68</v>
      </c>
      <c t="s" s="4" r="C113">
        <v>69</v>
      </c>
    </row>
    <row spans="1:4" r="114">
      <c t="s" s="4" r="A114">
        <v>70</v>
      </c>
      <c t="s" s="4" r="B114">
        <v>71</v>
      </c>
      <c t="s" s="4" r="C114">
        <v>111</v>
      </c>
      <c t="s" s="4" r="D114">
        <v>73</v>
      </c>
    </row>
    <row spans="1:4" r="115">
      <c t="s" s="4" r="A115">
        <v>74</v>
      </c>
      <c t="s" s="4" r="B115">
        <v>75</v>
      </c>
      <c t="s" s="4" r="C115">
        <v>76</v>
      </c>
    </row>
    <row spans="1:4" r="116">
      <c t="s" s="4" r="A116">
        <v>77</v>
      </c>
      <c t="s" s="4" r="B116">
        <v>78</v>
      </c>
      <c t="s" s="4" r="C116">
        <v>112</v>
      </c>
      <c t="s" s="4" r="D116">
        <v>80</v>
      </c>
    </row>
    <row spans="1:4" r="117">
      <c t="s" s="4" r="A117">
        <v>81</v>
      </c>
      <c t="s" s="5" r="B117">
        <v>82</v>
      </c>
      <c t="n" s="7" r="C117">
        <v>119</v>
      </c>
    </row>
    <row spans="1:4" r="118">
      <c t="s" s="4" r="A118">
        <v>83</v>
      </c>
      <c t="s" s="5" r="B118">
        <v>84</v>
      </c>
      <c t="n" s="6" r="C118">
        <v>402</v>
      </c>
    </row>
    <row spans="1:4" r="119">
      <c t="s" s="4" r="A119">
        <v>85</v>
      </c>
      <c t="s" s="5" r="B119">
        <v>86</v>
      </c>
      <c t="n" s="6" r="C119">
        <v>712</v>
      </c>
    </row>
    <row spans="1:4" r="120">
      <c t="s" s="4" r="A120">
        <v>87</v>
      </c>
      <c t="s" s="5" r="B120">
        <v>88</v>
      </c>
      <c t="n" s="7" r="C120">
        <v>1592</v>
      </c>
    </row>
    <row spans="1:4" r="121">
      <c t="s" s="4" r="A121">
        <v>113</v>
      </c>
    </row>
    <row spans="1:4" r="122">
      <c t="s" s="3" r="A122">
        <v>3</v>
      </c>
      <c t="s" s="4" r="B122">
        <v>4</v>
      </c>
    </row>
    <row spans="1:4" r="123">
      <c t="s" s="4" r="A123">
        <v>29</v>
      </c>
      <c t="s" s="4" r="B123">
        <v>30</v>
      </c>
      <c t="s" s="4" r="C123">
        <v>114</v>
      </c>
    </row>
    <row spans="1:4" r="124">
      <c t="s" s="4" r="A124">
        <v>33</v>
      </c>
      <c t="s" s="4" r="B124">
        <v>34</v>
      </c>
      <c t="s" s="4" r="C124">
        <v>35</v>
      </c>
    </row>
    <row spans="1:4" r="125">
      <c t="s" s="4" r="A125">
        <v>36</v>
      </c>
      <c t="s" s="4" r="B125">
        <v>37</v>
      </c>
      <c t="s" s="4" r="C125">
        <v>38</v>
      </c>
    </row>
    <row spans="1:4" r="126">
      <c t="s" s="4" r="A126">
        <v>39</v>
      </c>
      <c t="s" s="4" r="B126">
        <v>40</v>
      </c>
      <c t="s" s="4" r="C126">
        <v>41</v>
      </c>
    </row>
    <row spans="1:4" r="127">
      <c t="s" s="4" r="A127">
        <v>42</v>
      </c>
      <c t="s" s="4" r="B127">
        <v>43</v>
      </c>
      <c t="s" s="4" r="C127">
        <v>44</v>
      </c>
    </row>
    <row spans="1:4" r="128">
      <c t="s" s="4" r="A128">
        <v>45</v>
      </c>
      <c t="s" s="4" r="B128">
        <v>46</v>
      </c>
      <c t="s" s="4" r="C128">
        <v>115</v>
      </c>
    </row>
    <row spans="1:4" r="129">
      <c t="s" s="4" r="A129">
        <v>48</v>
      </c>
      <c t="s" s="4" r="B129">
        <v>49</v>
      </c>
      <c t="s" s="4" r="C129">
        <v>116</v>
      </c>
    </row>
    <row spans="1:4" r="130">
      <c t="s" s="4" r="A130">
        <v>51</v>
      </c>
      <c t="s" s="4" r="B130">
        <v>52</v>
      </c>
      <c t="s" s="4" r="C130">
        <v>117</v>
      </c>
    </row>
    <row spans="1:4" r="131">
      <c t="s" s="4" r="A131">
        <v>118</v>
      </c>
    </row>
    <row spans="1:4" r="132">
      <c t="s" s="3" r="A132">
        <v>3</v>
      </c>
      <c t="s" s="4" r="B132">
        <v>4</v>
      </c>
    </row>
    <row spans="1:4" r="133">
      <c t="s" s="4" r="A133">
        <v>55</v>
      </c>
      <c t="s" s="4" r="B133">
        <v>56</v>
      </c>
      <c t="s" s="4" r="C133">
        <v>57</v>
      </c>
    </row>
    <row spans="1:4" r="134">
      <c t="s" s="4" r="A134">
        <v>58</v>
      </c>
      <c t="s" s="4" r="B134">
        <v>59</v>
      </c>
      <c t="s" s="4" r="C134">
        <v>57</v>
      </c>
    </row>
    <row spans="1:4" r="135">
      <c t="s" s="4" r="A135">
        <v>60</v>
      </c>
      <c t="s" s="4" r="B135">
        <v>61</v>
      </c>
      <c t="s" s="4" r="C135">
        <v>57</v>
      </c>
    </row>
    <row spans="1:4" r="136">
      <c t="s" s="4" r="A136">
        <v>62</v>
      </c>
      <c t="s" s="4" r="B136">
        <v>63</v>
      </c>
      <c t="s" s="4" r="C136">
        <v>57</v>
      </c>
    </row>
    <row spans="1:4" r="137">
      <c t="s" s="4" r="A137">
        <v>64</v>
      </c>
      <c t="s" s="4" r="B137">
        <v>65</v>
      </c>
      <c t="s" s="4" r="C137">
        <v>119</v>
      </c>
    </row>
    <row spans="1:4" r="138">
      <c t="s" s="4" r="A138">
        <v>67</v>
      </c>
      <c t="s" s="4" r="B138">
        <v>68</v>
      </c>
      <c t="s" s="4" r="C138">
        <v>120</v>
      </c>
    </row>
    <row spans="1:4" r="139">
      <c t="s" s="4" r="A139">
        <v>70</v>
      </c>
      <c t="s" s="4" r="B139">
        <v>71</v>
      </c>
      <c t="s" s="4" r="C139">
        <v>121</v>
      </c>
      <c t="s" s="4" r="D139">
        <v>73</v>
      </c>
    </row>
    <row spans="1:4" r="140">
      <c t="s" s="4" r="A140">
        <v>74</v>
      </c>
      <c t="s" s="4" r="B140">
        <v>75</v>
      </c>
      <c t="s" s="4" r="C140">
        <v>122</v>
      </c>
    </row>
    <row spans="1:4" r="141">
      <c t="s" s="4" r="A141">
        <v>77</v>
      </c>
      <c t="s" s="4" r="B141">
        <v>78</v>
      </c>
      <c t="s" s="4" r="C141">
        <v>123</v>
      </c>
      <c t="s" s="4" r="D141">
        <v>124</v>
      </c>
    </row>
    <row spans="1:4" r="142">
      <c t="s" s="4" r="A142">
        <v>81</v>
      </c>
      <c t="s" s="5" r="B142">
        <v>82</v>
      </c>
      <c t="n" s="7" r="C142">
        <v>55</v>
      </c>
    </row>
    <row spans="1:4" r="143">
      <c t="s" s="4" r="A143">
        <v>83</v>
      </c>
      <c t="s" s="5" r="B143">
        <v>84</v>
      </c>
      <c t="n" s="6" r="C143">
        <v>195</v>
      </c>
    </row>
    <row spans="1:4" r="144">
      <c t="s" s="4" r="A144">
        <v>85</v>
      </c>
      <c t="s" s="5" r="B144">
        <v>86</v>
      </c>
      <c t="n" s="6" r="C144">
        <v>352</v>
      </c>
    </row>
    <row spans="1:4" r="145">
      <c t="s" s="4" r="A145">
        <v>87</v>
      </c>
      <c t="s" s="5" r="B145">
        <v>88</v>
      </c>
      <c t="n" s="7" r="C145">
        <v>807</v>
      </c>
    </row>
    <row spans="1:4" r="146">
      <c t="s" s="4" r="A146">
        <v>125</v>
      </c>
    </row>
    <row spans="1:4" r="147">
      <c t="s" s="3" r="A147">
        <v>3</v>
      </c>
      <c t="s" s="4" r="B147">
        <v>4</v>
      </c>
    </row>
    <row spans="1:4" r="148">
      <c t="s" s="4" r="A148">
        <v>55</v>
      </c>
      <c t="s" s="4" r="B148">
        <v>56</v>
      </c>
      <c t="s" s="4" r="C148">
        <v>57</v>
      </c>
    </row>
    <row spans="1:4" r="149">
      <c t="s" s="4" r="A149">
        <v>58</v>
      </c>
      <c t="s" s="4" r="B149">
        <v>59</v>
      </c>
      <c t="s" s="4" r="C149">
        <v>57</v>
      </c>
    </row>
    <row spans="1:4" r="150">
      <c t="s" s="4" r="A150">
        <v>60</v>
      </c>
      <c t="s" s="4" r="B150">
        <v>61</v>
      </c>
      <c t="s" s="4" r="C150">
        <v>57</v>
      </c>
    </row>
    <row spans="1:4" r="151">
      <c t="s" s="4" r="A151">
        <v>62</v>
      </c>
      <c t="s" s="4" r="B151">
        <v>63</v>
      </c>
      <c t="s" s="4" r="C151">
        <v>57</v>
      </c>
    </row>
    <row spans="1:4" r="152">
      <c t="s" s="4" r="A152">
        <v>64</v>
      </c>
      <c t="s" s="4" r="B152">
        <v>65</v>
      </c>
      <c t="s" s="4" r="C152">
        <v>126</v>
      </c>
    </row>
    <row spans="1:4" r="153">
      <c t="s" s="4" r="A153">
        <v>67</v>
      </c>
      <c t="s" s="4" r="B153">
        <v>68</v>
      </c>
      <c t="s" s="4" r="C153">
        <v>120</v>
      </c>
    </row>
    <row spans="1:4" r="154">
      <c t="s" s="4" r="A154">
        <v>70</v>
      </c>
      <c t="s" s="4" r="B154">
        <v>71</v>
      </c>
      <c t="s" s="4" r="C154">
        <v>127</v>
      </c>
      <c t="s" s="4" r="D154">
        <v>73</v>
      </c>
    </row>
    <row spans="1:4" r="155">
      <c t="s" s="4" r="A155">
        <v>74</v>
      </c>
      <c t="s" s="4" r="B155">
        <v>75</v>
      </c>
      <c t="s" s="4" r="C155">
        <v>122</v>
      </c>
    </row>
    <row spans="1:4" r="156">
      <c t="s" s="4" r="A156">
        <v>77</v>
      </c>
      <c t="s" s="4" r="B156">
        <v>78</v>
      </c>
      <c t="s" s="4" r="C156">
        <v>72</v>
      </c>
      <c t="s" s="4" r="D156">
        <v>124</v>
      </c>
    </row>
    <row spans="1:4" r="157">
      <c t="s" s="4" r="A157">
        <v>81</v>
      </c>
      <c t="s" s="5" r="B157">
        <v>82</v>
      </c>
      <c t="n" s="7" r="C157">
        <v>65</v>
      </c>
    </row>
    <row spans="1:4" r="158">
      <c t="s" s="4" r="A158">
        <v>83</v>
      </c>
      <c t="s" s="5" r="B158">
        <v>84</v>
      </c>
      <c t="n" s="6" r="C158">
        <v>227</v>
      </c>
    </row>
    <row spans="1:4" r="159">
      <c t="s" s="4" r="A159">
        <v>85</v>
      </c>
      <c t="s" s="5" r="B159">
        <v>86</v>
      </c>
      <c t="n" s="6" r="C159">
        <v>406</v>
      </c>
    </row>
    <row spans="1:4" r="160">
      <c t="s" s="4" r="A160">
        <v>87</v>
      </c>
      <c t="s" s="5" r="B160">
        <v>88</v>
      </c>
      <c t="n" s="7" r="C160">
        <v>927</v>
      </c>
    </row>
    <row spans="1:4" r="161">
      <c t="s" s="4" r="A161">
        <v>128</v>
      </c>
    </row>
    <row spans="1:4" r="162">
      <c t="s" s="3" r="A162">
        <v>3</v>
      </c>
      <c t="s" s="4" r="B162">
        <v>4</v>
      </c>
    </row>
    <row spans="1:4" r="163">
      <c t="s" s="4" r="A163">
        <v>55</v>
      </c>
      <c t="s" s="4" r="B163">
        <v>56</v>
      </c>
      <c t="s" s="4" r="C163">
        <v>57</v>
      </c>
    </row>
    <row spans="1:4" r="164">
      <c t="s" s="4" r="A164">
        <v>58</v>
      </c>
      <c t="s" s="4" r="B164">
        <v>59</v>
      </c>
      <c t="s" s="4" r="C164">
        <v>57</v>
      </c>
    </row>
    <row spans="1:4" r="165">
      <c t="s" s="4" r="A165">
        <v>60</v>
      </c>
      <c t="s" s="4" r="B165">
        <v>61</v>
      </c>
      <c t="s" s="4" r="C165">
        <v>57</v>
      </c>
    </row>
    <row spans="1:4" r="166">
      <c t="s" s="4" r="A166">
        <v>62</v>
      </c>
      <c t="s" s="4" r="B166">
        <v>63</v>
      </c>
      <c t="s" s="4" r="C166">
        <v>57</v>
      </c>
    </row>
    <row spans="1:4" r="167">
      <c t="s" s="4" r="A167">
        <v>64</v>
      </c>
      <c t="s" s="4" r="B167">
        <v>65</v>
      </c>
      <c t="s" s="4" r="C167">
        <v>129</v>
      </c>
    </row>
    <row spans="1:4" r="168">
      <c t="s" s="4" r="A168">
        <v>67</v>
      </c>
      <c t="s" s="4" r="B168">
        <v>68</v>
      </c>
      <c t="s" s="4" r="C168">
        <v>120</v>
      </c>
    </row>
    <row spans="1:4" r="169">
      <c t="s" s="4" r="A169">
        <v>70</v>
      </c>
      <c t="s" s="4" r="B169">
        <v>71</v>
      </c>
      <c t="s" s="4" r="C169">
        <v>130</v>
      </c>
      <c t="s" s="4" r="D169">
        <v>73</v>
      </c>
    </row>
    <row spans="1:4" r="170">
      <c t="s" s="4" r="A170">
        <v>74</v>
      </c>
      <c t="s" s="4" r="B170">
        <v>75</v>
      </c>
      <c t="s" s="4" r="C170">
        <v>122</v>
      </c>
    </row>
    <row spans="1:4" r="171">
      <c t="s" s="4" r="A171">
        <v>77</v>
      </c>
      <c t="s" s="4" r="B171">
        <v>78</v>
      </c>
      <c t="s" s="4" r="C171">
        <v>91</v>
      </c>
      <c t="s" s="4" r="D171">
        <v>124</v>
      </c>
    </row>
    <row spans="1:4" r="172">
      <c t="s" s="4" r="A172">
        <v>81</v>
      </c>
      <c t="s" s="5" r="B172">
        <v>82</v>
      </c>
      <c t="n" s="7" r="C172">
        <v>76</v>
      </c>
    </row>
    <row spans="1:4" r="173">
      <c t="s" s="4" r="A173">
        <v>83</v>
      </c>
      <c t="s" s="5" r="B173">
        <v>84</v>
      </c>
      <c t="n" s="6" r="C173">
        <v>258</v>
      </c>
    </row>
    <row spans="1:4" r="174">
      <c t="s" s="4" r="A174">
        <v>85</v>
      </c>
      <c t="s" s="5" r="B174">
        <v>86</v>
      </c>
      <c t="n" s="6" r="C174">
        <v>461</v>
      </c>
    </row>
    <row spans="1:4" r="175">
      <c t="s" s="4" r="A175">
        <v>87</v>
      </c>
      <c t="s" s="5" r="B175">
        <v>88</v>
      </c>
      <c t="n" s="7" r="C175">
        <v>1046</v>
      </c>
    </row>
    <row spans="1:4" r="176">
      <c t="s" s="4" r="A176">
        <v>131</v>
      </c>
    </row>
    <row spans="1:4" r="177">
      <c t="s" s="3" r="A177">
        <v>3</v>
      </c>
      <c t="s" s="4" r="B177">
        <v>4</v>
      </c>
    </row>
    <row spans="1:4" r="178">
      <c t="s" s="4" r="A178">
        <v>55</v>
      </c>
      <c t="s" s="4" r="B178">
        <v>56</v>
      </c>
      <c t="s" s="4" r="C178">
        <v>57</v>
      </c>
    </row>
    <row spans="1:4" r="179">
      <c t="s" s="4" r="A179">
        <v>58</v>
      </c>
      <c t="s" s="4" r="B179">
        <v>59</v>
      </c>
      <c t="s" s="4" r="C179">
        <v>57</v>
      </c>
    </row>
    <row spans="1:4" r="180">
      <c t="s" s="4" r="A180">
        <v>60</v>
      </c>
      <c t="s" s="4" r="B180">
        <v>61</v>
      </c>
      <c t="s" s="4" r="C180">
        <v>57</v>
      </c>
    </row>
    <row spans="1:4" r="181">
      <c t="s" s="4" r="A181">
        <v>62</v>
      </c>
      <c t="s" s="4" r="B181">
        <v>63</v>
      </c>
      <c t="s" s="4" r="C181">
        <v>57</v>
      </c>
    </row>
    <row spans="1:4" r="182">
      <c t="s" s="4" r="A182">
        <v>64</v>
      </c>
      <c t="s" s="4" r="B182">
        <v>65</v>
      </c>
      <c t="s" s="4" r="C182">
        <v>132</v>
      </c>
    </row>
    <row spans="1:4" r="183">
      <c t="s" s="4" r="A183">
        <v>67</v>
      </c>
      <c t="s" s="4" r="B183">
        <v>68</v>
      </c>
      <c t="s" s="4" r="C183">
        <v>120</v>
      </c>
    </row>
    <row spans="1:4" r="184">
      <c t="s" s="4" r="A184">
        <v>70</v>
      </c>
      <c t="s" s="4" r="B184">
        <v>71</v>
      </c>
      <c t="s" s="4" r="C184">
        <v>133</v>
      </c>
      <c t="s" s="4" r="D184">
        <v>73</v>
      </c>
    </row>
    <row spans="1:4" r="185">
      <c t="s" s="4" r="A185">
        <v>74</v>
      </c>
      <c t="s" s="4" r="B185">
        <v>75</v>
      </c>
      <c t="s" s="4" r="C185">
        <v>122</v>
      </c>
    </row>
    <row spans="1:4" r="186">
      <c t="s" s="4" r="A186">
        <v>77</v>
      </c>
      <c t="s" s="4" r="B186">
        <v>78</v>
      </c>
      <c t="s" s="4" r="C186">
        <v>95</v>
      </c>
      <c t="s" s="4" r="D186">
        <v>124</v>
      </c>
    </row>
    <row spans="1:4" r="187">
      <c t="s" s="4" r="A187">
        <v>81</v>
      </c>
      <c t="s" s="5" r="B187">
        <v>82</v>
      </c>
      <c t="n" s="7" r="C187">
        <v>86</v>
      </c>
    </row>
    <row spans="1:4" r="188">
      <c t="s" s="4" r="A188">
        <v>83</v>
      </c>
      <c t="s" s="5" r="B188">
        <v>84</v>
      </c>
      <c t="n" s="6" r="C188">
        <v>290</v>
      </c>
    </row>
    <row spans="1:4" r="189">
      <c t="s" s="4" r="A189">
        <v>85</v>
      </c>
      <c t="s" s="5" r="B189">
        <v>86</v>
      </c>
      <c t="n" s="6" r="C189">
        <v>515</v>
      </c>
    </row>
    <row spans="1:4" r="190">
      <c t="s" s="4" r="A190">
        <v>87</v>
      </c>
      <c t="s" s="5" r="B190">
        <v>88</v>
      </c>
      <c t="n" s="7" r="C190">
        <v>1163</v>
      </c>
    </row>
    <row spans="1:4" r="191">
      <c t="s" s="4" r="A191">
        <v>134</v>
      </c>
    </row>
    <row spans="1:4" r="192">
      <c t="s" s="3" r="A192">
        <v>3</v>
      </c>
      <c t="s" s="4" r="B192">
        <v>4</v>
      </c>
    </row>
    <row spans="1:4" r="193">
      <c t="s" s="4" r="A193">
        <v>55</v>
      </c>
      <c t="s" s="4" r="B193">
        <v>56</v>
      </c>
      <c t="s" s="4" r="C193">
        <v>102</v>
      </c>
    </row>
    <row spans="1:4" r="194">
      <c t="s" s="4" r="A194">
        <v>58</v>
      </c>
      <c t="s" s="4" r="B194">
        <v>59</v>
      </c>
      <c t="s" s="4" r="C194">
        <v>57</v>
      </c>
    </row>
    <row spans="1:4" r="195">
      <c t="s" s="4" r="A195">
        <v>60</v>
      </c>
      <c t="s" s="4" r="B195">
        <v>61</v>
      </c>
      <c t="s" s="4" r="C195">
        <v>57</v>
      </c>
    </row>
    <row spans="1:4" r="196">
      <c t="s" s="4" r="A196">
        <v>62</v>
      </c>
      <c t="s" s="4" r="B196">
        <v>63</v>
      </c>
      <c t="s" s="4" r="C196">
        <v>103</v>
      </c>
    </row>
    <row spans="1:4" r="197">
      <c t="s" s="4" r="A197">
        <v>64</v>
      </c>
      <c t="s" s="4" r="B197">
        <v>65</v>
      </c>
      <c t="s" s="4" r="C197">
        <v>132</v>
      </c>
    </row>
    <row spans="1:4" r="198">
      <c t="s" s="4" r="A198">
        <v>67</v>
      </c>
      <c t="s" s="4" r="B198">
        <v>68</v>
      </c>
      <c t="s" s="4" r="C198">
        <v>120</v>
      </c>
    </row>
    <row spans="1:4" r="199">
      <c t="s" s="4" r="A199">
        <v>70</v>
      </c>
      <c t="s" s="4" r="B199">
        <v>71</v>
      </c>
      <c t="s" s="4" r="C199">
        <v>135</v>
      </c>
      <c t="s" s="4" r="D199">
        <v>73</v>
      </c>
    </row>
    <row spans="1:4" r="200">
      <c t="s" s="4" r="A200">
        <v>74</v>
      </c>
      <c t="s" s="4" r="B200">
        <v>75</v>
      </c>
      <c t="s" s="4" r="C200">
        <v>122</v>
      </c>
    </row>
    <row spans="1:4" r="201">
      <c t="s" s="4" r="A201">
        <v>77</v>
      </c>
      <c t="s" s="4" r="B201">
        <v>78</v>
      </c>
      <c t="s" s="4" r="C201">
        <v>107</v>
      </c>
      <c t="s" s="4" r="D201">
        <v>124</v>
      </c>
    </row>
    <row spans="1:4" r="202">
      <c t="s" s="4" r="A202">
        <v>81</v>
      </c>
      <c t="s" s="5" r="B202">
        <v>82</v>
      </c>
      <c t="n" s="7" r="C202">
        <v>680</v>
      </c>
    </row>
    <row spans="1:4" r="203">
      <c t="s" s="4" r="A203">
        <v>83</v>
      </c>
      <c t="s" s="5" r="B203">
        <v>84</v>
      </c>
      <c t="n" s="6" r="C203">
        <v>922</v>
      </c>
    </row>
    <row spans="1:4" r="204">
      <c t="s" s="4" r="A204">
        <v>85</v>
      </c>
      <c t="s" s="5" r="B204">
        <v>86</v>
      </c>
      <c t="n" s="6" r="C204">
        <v>1187</v>
      </c>
    </row>
    <row spans="1:4" r="205">
      <c t="s" s="4" r="A205">
        <v>87</v>
      </c>
      <c t="s" s="5" r="B205">
        <v>88</v>
      </c>
      <c t="n" s="7" r="C205">
        <v>1943</v>
      </c>
    </row>
    <row spans="1:4" r="206">
      <c t="s" s="4" r="A206">
        <v>136</v>
      </c>
    </row>
    <row spans="1:4" r="207">
      <c t="s" s="3" r="A207">
        <v>3</v>
      </c>
      <c t="s" s="4" r="B207">
        <v>4</v>
      </c>
    </row>
    <row spans="1:4" r="208">
      <c t="s" s="4" r="A208">
        <v>55</v>
      </c>
      <c t="s" s="4" r="B208">
        <v>56</v>
      </c>
      <c t="s" s="4" r="C208">
        <v>57</v>
      </c>
    </row>
    <row spans="1:4" r="209">
      <c t="s" s="4" r="A209">
        <v>58</v>
      </c>
      <c t="s" s="4" r="B209">
        <v>59</v>
      </c>
      <c t="s" s="4" r="C209">
        <v>57</v>
      </c>
    </row>
    <row spans="1:4" r="210">
      <c t="s" s="4" r="A210">
        <v>60</v>
      </c>
      <c t="s" s="4" r="B210">
        <v>61</v>
      </c>
      <c t="s" s="4" r="C210">
        <v>57</v>
      </c>
    </row>
    <row spans="1:4" r="211">
      <c t="s" s="4" r="A211">
        <v>62</v>
      </c>
      <c t="s" s="4" r="B211">
        <v>63</v>
      </c>
      <c t="s" s="4" r="C211">
        <v>103</v>
      </c>
    </row>
    <row spans="1:4" r="212">
      <c t="s" s="4" r="A212">
        <v>64</v>
      </c>
      <c t="s" s="4" r="B212">
        <v>65</v>
      </c>
      <c t="s" s="4" r="C212">
        <v>129</v>
      </c>
    </row>
    <row spans="1:4" r="213">
      <c t="s" s="4" r="A213">
        <v>67</v>
      </c>
      <c t="s" s="4" r="B213">
        <v>68</v>
      </c>
      <c t="s" s="4" r="C213">
        <v>120</v>
      </c>
    </row>
    <row spans="1:4" r="214">
      <c t="s" s="4" r="A214">
        <v>70</v>
      </c>
      <c t="s" s="4" r="B214">
        <v>71</v>
      </c>
      <c t="s" s="4" r="C214">
        <v>137</v>
      </c>
      <c t="s" s="4" r="D214">
        <v>73</v>
      </c>
    </row>
    <row spans="1:4" r="215">
      <c t="s" s="4" r="A215">
        <v>74</v>
      </c>
      <c t="s" s="4" r="B215">
        <v>75</v>
      </c>
      <c t="s" s="4" r="C215">
        <v>122</v>
      </c>
    </row>
    <row spans="1:4" r="216">
      <c t="s" s="4" r="A216">
        <v>77</v>
      </c>
      <c t="s" s="4" r="B216">
        <v>78</v>
      </c>
      <c t="s" s="4" r="C216">
        <v>138</v>
      </c>
      <c t="s" s="4" r="D216">
        <v>124</v>
      </c>
    </row>
    <row spans="1:4" r="217">
      <c t="s" s="4" r="A217">
        <v>81</v>
      </c>
      <c t="s" s="5" r="B217">
        <v>82</v>
      </c>
      <c t="n" s="7" r="C217">
        <v>101</v>
      </c>
    </row>
    <row spans="1:4" r="218">
      <c t="s" s="4" r="A218">
        <v>83</v>
      </c>
      <c t="s" s="5" r="B218">
        <v>84</v>
      </c>
      <c t="n" s="6" r="C218">
        <v>337</v>
      </c>
    </row>
    <row spans="1:4" r="219">
      <c t="s" s="4" r="A219">
        <v>85</v>
      </c>
      <c t="s" s="5" r="B219">
        <v>86</v>
      </c>
      <c t="n" s="6" r="C219">
        <v>596</v>
      </c>
    </row>
    <row spans="1:4" r="220">
      <c t="s" s="4" r="A220">
        <v>87</v>
      </c>
      <c t="s" s="5" r="B220">
        <v>88</v>
      </c>
      <c t="n" s="7" r="C220">
        <v>1337</v>
      </c>
    </row>
    <row spans="1:4" r="221">
      <c t="s" s="4" r="A221">
        <v>139</v>
      </c>
    </row>
    <row spans="1:4" r="222">
      <c t="s" s="3" r="A222">
        <v>3</v>
      </c>
      <c t="s" s="4" r="B222">
        <v>4</v>
      </c>
    </row>
    <row spans="1:4" r="223">
      <c t="s" s="4" r="A223">
        <v>55</v>
      </c>
      <c t="s" s="4" r="B223">
        <v>56</v>
      </c>
      <c t="s" s="4" r="C223">
        <v>57</v>
      </c>
    </row>
    <row spans="1:4" r="224">
      <c t="s" s="4" r="A224">
        <v>58</v>
      </c>
      <c t="s" s="4" r="B224">
        <v>59</v>
      </c>
      <c t="s" s="4" r="C224">
        <v>57</v>
      </c>
    </row>
    <row spans="1:4" r="225">
      <c t="s" s="4" r="A225">
        <v>60</v>
      </c>
      <c t="s" s="4" r="B225">
        <v>61</v>
      </c>
      <c t="s" s="4" r="C225">
        <v>57</v>
      </c>
    </row>
    <row spans="1:4" r="226">
      <c t="s" s="4" r="A226">
        <v>62</v>
      </c>
      <c t="s" s="4" r="B226">
        <v>63</v>
      </c>
      <c t="s" s="4" r="C226">
        <v>110</v>
      </c>
    </row>
    <row spans="1:4" r="227">
      <c t="s" s="4" r="A227">
        <v>64</v>
      </c>
      <c t="s" s="4" r="B227">
        <v>65</v>
      </c>
      <c t="s" s="4" r="C227">
        <v>129</v>
      </c>
    </row>
    <row spans="1:4" r="228">
      <c t="s" s="4" r="A228">
        <v>67</v>
      </c>
      <c t="s" s="4" r="B228">
        <v>68</v>
      </c>
      <c t="s" s="4" r="C228">
        <v>120</v>
      </c>
    </row>
    <row spans="1:4" r="229">
      <c t="s" s="4" r="A229">
        <v>70</v>
      </c>
      <c t="s" s="4" r="B229">
        <v>71</v>
      </c>
      <c t="s" s="4" r="C229">
        <v>140</v>
      </c>
      <c t="s" s="4" r="D229">
        <v>73</v>
      </c>
    </row>
    <row spans="1:4" r="230">
      <c t="s" s="4" r="A230">
        <v>74</v>
      </c>
      <c t="s" s="4" r="B230">
        <v>75</v>
      </c>
      <c t="s" s="4" r="C230">
        <v>122</v>
      </c>
    </row>
    <row spans="1:4" r="231">
      <c t="s" s="4" r="A231">
        <v>77</v>
      </c>
      <c t="s" s="4" r="B231">
        <v>78</v>
      </c>
      <c t="s" s="4" r="C231">
        <v>141</v>
      </c>
      <c t="s" s="4" r="D231">
        <v>124</v>
      </c>
    </row>
    <row spans="1:4" r="232">
      <c t="s" s="4" r="A232">
        <v>81</v>
      </c>
      <c t="s" s="5" r="B232">
        <v>82</v>
      </c>
      <c t="n" s="7" r="C232">
        <v>126</v>
      </c>
    </row>
    <row spans="1:4" r="233">
      <c t="s" s="4" r="A233">
        <v>83</v>
      </c>
      <c t="s" s="5" r="B233">
        <v>84</v>
      </c>
      <c t="n" s="6" r="C233">
        <v>415</v>
      </c>
    </row>
    <row spans="1:4" r="234">
      <c t="s" s="4" r="A234">
        <v>85</v>
      </c>
      <c t="s" s="5" r="B234">
        <v>86</v>
      </c>
      <c t="n" s="6" r="C234">
        <v>729</v>
      </c>
    </row>
    <row spans="1:4" r="235">
      <c t="s" s="4" r="A235">
        <v>87</v>
      </c>
      <c t="s" s="5" r="B235">
        <v>88</v>
      </c>
      <c t="n" s="7" r="C235">
        <v>1621</v>
      </c>
    </row>
    <row spans="1:4" r="236">
      <c t="s" s="4" r="A236">
        <v>142</v>
      </c>
    </row>
    <row spans="1:4" r="237">
      <c t="s" s="3" r="A237">
        <v>3</v>
      </c>
      <c t="s" s="4" r="B237">
        <v>4</v>
      </c>
    </row>
    <row spans="1:4" r="238">
      <c t="s" s="4" r="A238">
        <v>29</v>
      </c>
      <c t="s" s="4" r="B238">
        <v>30</v>
      </c>
      <c t="s" s="4" r="C238">
        <v>143</v>
      </c>
    </row>
    <row spans="1:4" r="239">
      <c t="s" s="4" r="A239">
        <v>33</v>
      </c>
      <c t="s" s="4" r="B239">
        <v>34</v>
      </c>
      <c t="s" s="4" r="C239">
        <v>144</v>
      </c>
    </row>
    <row spans="1:4" r="240">
      <c t="s" s="4" r="A240">
        <v>36</v>
      </c>
      <c t="s" s="4" r="B240">
        <v>37</v>
      </c>
      <c t="s" s="4" r="C240">
        <v>38</v>
      </c>
    </row>
    <row spans="1:4" r="241">
      <c t="s" s="4" r="A241">
        <v>39</v>
      </c>
      <c t="s" s="4" r="B241">
        <v>40</v>
      </c>
      <c t="s" s="4" r="C241">
        <v>41</v>
      </c>
    </row>
    <row spans="1:4" r="242">
      <c t="s" s="4" r="A242">
        <v>42</v>
      </c>
      <c t="s" s="4" r="B242">
        <v>43</v>
      </c>
      <c t="s" s="4" r="C242">
        <v>44</v>
      </c>
    </row>
    <row spans="1:4" r="243">
      <c t="s" s="4" r="A243">
        <v>45</v>
      </c>
      <c t="s" s="4" r="B243">
        <v>46</v>
      </c>
      <c t="s" s="4" r="C243">
        <v>115</v>
      </c>
    </row>
    <row spans="1:4" r="244">
      <c t="s" s="4" r="A244">
        <v>48</v>
      </c>
      <c t="s" s="4" r="B244">
        <v>49</v>
      </c>
      <c t="s" s="4" r="C244">
        <v>116</v>
      </c>
    </row>
    <row spans="1:4" r="245">
      <c t="s" s="4" r="A245">
        <v>51</v>
      </c>
      <c t="s" s="4" r="B245">
        <v>52</v>
      </c>
      <c t="s" s="4" r="C245">
        <v>145</v>
      </c>
    </row>
    <row spans="1:4" r="246">
      <c t="s" s="4" r="A246">
        <v>146</v>
      </c>
    </row>
    <row spans="1:4" r="247">
      <c t="s" s="3" r="A247">
        <v>3</v>
      </c>
      <c t="s" s="4" r="B247">
        <v>4</v>
      </c>
    </row>
    <row spans="1:4" r="248">
      <c t="s" s="4" r="A248">
        <v>55</v>
      </c>
      <c t="s" s="4" r="B248">
        <v>56</v>
      </c>
      <c t="s" s="4" r="C248">
        <v>57</v>
      </c>
    </row>
    <row spans="1:4" r="249">
      <c t="s" s="4" r="A249">
        <v>58</v>
      </c>
      <c t="s" s="4" r="B249">
        <v>59</v>
      </c>
      <c t="s" s="4" r="C249">
        <v>57</v>
      </c>
    </row>
    <row spans="1:4" r="250">
      <c t="s" s="4" r="A250">
        <v>60</v>
      </c>
      <c t="s" s="4" r="B250">
        <v>61</v>
      </c>
      <c t="s" s="4" r="C250">
        <v>57</v>
      </c>
    </row>
    <row spans="1:4" r="251">
      <c t="s" s="4" r="A251">
        <v>62</v>
      </c>
      <c t="s" s="4" r="B251">
        <v>63</v>
      </c>
      <c t="s" s="4" r="C251">
        <v>57</v>
      </c>
    </row>
    <row spans="1:4" r="252">
      <c t="s" s="4" r="A252">
        <v>64</v>
      </c>
      <c t="s" s="4" r="B252">
        <v>65</v>
      </c>
      <c t="s" s="4" r="C252">
        <v>147</v>
      </c>
    </row>
    <row spans="1:4" r="253">
      <c t="s" s="4" r="A253">
        <v>67</v>
      </c>
      <c t="s" s="4" r="B253">
        <v>68</v>
      </c>
      <c t="s" s="4" r="C253">
        <v>121</v>
      </c>
    </row>
    <row spans="1:4" r="254">
      <c t="s" s="4" r="A254">
        <v>70</v>
      </c>
      <c t="s" s="4" r="B254">
        <v>71</v>
      </c>
      <c t="s" s="4" r="C254">
        <v>91</v>
      </c>
      <c t="s" s="4" r="D254">
        <v>73</v>
      </c>
    </row>
    <row spans="1:4" r="255">
      <c t="s" s="4" r="A255">
        <v>74</v>
      </c>
      <c t="s" s="4" r="B255">
        <v>75</v>
      </c>
      <c t="s" s="4" r="C255">
        <v>148</v>
      </c>
    </row>
    <row spans="1:4" r="256">
      <c t="s" s="4" r="A256">
        <v>77</v>
      </c>
      <c t="s" s="4" r="B256">
        <v>78</v>
      </c>
      <c t="s" s="4" r="C256">
        <v>120</v>
      </c>
      <c t="s" s="4" r="D256">
        <v>149</v>
      </c>
    </row>
    <row spans="1:4" r="257">
      <c t="s" s="4" r="A257">
        <v>81</v>
      </c>
      <c t="s" s="5" r="B257">
        <v>82</v>
      </c>
      <c t="n" s="7" r="C257">
        <v>60</v>
      </c>
    </row>
    <row spans="1:4" r="258">
      <c t="s" s="4" r="A258">
        <v>83</v>
      </c>
      <c t="s" s="5" r="B258">
        <v>84</v>
      </c>
      <c t="n" s="6" r="C258">
        <v>216</v>
      </c>
    </row>
    <row spans="1:4" r="259">
      <c t="s" s="4" r="A259">
        <v>85</v>
      </c>
      <c t="s" s="5" r="B259">
        <v>86</v>
      </c>
      <c t="n" s="6" r="C259">
        <v>391</v>
      </c>
    </row>
    <row spans="1:4" r="260">
      <c t="s" s="4" r="A260">
        <v>87</v>
      </c>
      <c t="s" s="5" r="B260">
        <v>88</v>
      </c>
      <c t="n" s="7" r="C260">
        <v>899</v>
      </c>
    </row>
    <row spans="1:4" r="261">
      <c t="s" s="4" r="A261">
        <v>150</v>
      </c>
    </row>
    <row spans="1:4" r="262">
      <c t="s" s="3" r="A262">
        <v>3</v>
      </c>
      <c t="s" s="4" r="B262">
        <v>4</v>
      </c>
    </row>
    <row spans="1:4" r="263">
      <c t="s" s="4" r="A263">
        <v>55</v>
      </c>
      <c t="s" s="4" r="B263">
        <v>56</v>
      </c>
      <c t="s" s="4" r="C263">
        <v>57</v>
      </c>
    </row>
    <row spans="1:4" r="264">
      <c t="s" s="4" r="A264">
        <v>58</v>
      </c>
      <c t="s" s="4" r="B264">
        <v>59</v>
      </c>
      <c t="s" s="4" r="C264">
        <v>57</v>
      </c>
    </row>
    <row spans="1:4" r="265">
      <c t="s" s="4" r="A265">
        <v>60</v>
      </c>
      <c t="s" s="4" r="B265">
        <v>61</v>
      </c>
      <c t="s" s="4" r="C265">
        <v>57</v>
      </c>
    </row>
    <row spans="1:4" r="266">
      <c t="s" s="4" r="A266">
        <v>62</v>
      </c>
      <c t="s" s="4" r="B266">
        <v>63</v>
      </c>
      <c t="s" s="4" r="C266">
        <v>57</v>
      </c>
    </row>
    <row spans="1:4" r="267">
      <c t="s" s="4" r="A267">
        <v>64</v>
      </c>
      <c t="s" s="4" r="B267">
        <v>65</v>
      </c>
      <c t="s" s="4" r="C267">
        <v>151</v>
      </c>
    </row>
    <row spans="1:4" r="268">
      <c t="s" s="4" r="A268">
        <v>67</v>
      </c>
      <c t="s" s="4" r="B268">
        <v>68</v>
      </c>
      <c t="s" s="4" r="C268">
        <v>121</v>
      </c>
    </row>
    <row spans="1:4" r="269">
      <c t="s" s="4" r="A269">
        <v>70</v>
      </c>
      <c t="s" s="4" r="B269">
        <v>71</v>
      </c>
      <c t="s" s="4" r="C269">
        <v>95</v>
      </c>
      <c t="s" s="4" r="D269">
        <v>73</v>
      </c>
    </row>
    <row spans="1:4" r="270">
      <c t="s" s="4" r="A270">
        <v>74</v>
      </c>
      <c t="s" s="4" r="B270">
        <v>75</v>
      </c>
      <c t="s" s="4" r="C270">
        <v>148</v>
      </c>
    </row>
    <row spans="1:4" r="271">
      <c t="s" s="4" r="A271">
        <v>77</v>
      </c>
      <c t="s" s="4" r="B271">
        <v>78</v>
      </c>
      <c t="s" s="4" r="C271">
        <v>152</v>
      </c>
      <c t="s" s="4" r="D271">
        <v>149</v>
      </c>
    </row>
    <row spans="1:4" r="272">
      <c t="s" s="4" r="A272">
        <v>81</v>
      </c>
      <c t="s" s="5" r="B272">
        <v>82</v>
      </c>
      <c t="n" s="7" r="C272">
        <v>70</v>
      </c>
    </row>
    <row spans="1:4" r="273">
      <c t="s" s="4" r="A273">
        <v>83</v>
      </c>
      <c t="s" s="5" r="B273">
        <v>84</v>
      </c>
      <c t="n" s="6" r="C273">
        <v>248</v>
      </c>
    </row>
    <row spans="1:4" r="274">
      <c t="s" s="4" r="A274">
        <v>85</v>
      </c>
      <c t="s" s="5" r="B274">
        <v>86</v>
      </c>
      <c t="n" s="6" r="C274">
        <v>446</v>
      </c>
    </row>
    <row spans="1:4" r="275">
      <c t="s" s="4" r="A275">
        <v>87</v>
      </c>
      <c t="s" s="5" r="B275">
        <v>88</v>
      </c>
      <c t="n" s="7" r="C275">
        <v>1018</v>
      </c>
    </row>
    <row spans="1:4" r="276">
      <c t="s" s="4" r="A276">
        <v>153</v>
      </c>
    </row>
    <row spans="1:4" r="277">
      <c t="s" s="3" r="A277">
        <v>3</v>
      </c>
      <c t="s" s="4" r="B277">
        <v>4</v>
      </c>
    </row>
    <row spans="1:4" r="278">
      <c t="s" s="4" r="A278">
        <v>55</v>
      </c>
      <c t="s" s="4" r="B278">
        <v>56</v>
      </c>
      <c t="s" s="4" r="C278">
        <v>57</v>
      </c>
    </row>
    <row spans="1:4" r="279">
      <c t="s" s="4" r="A279">
        <v>58</v>
      </c>
      <c t="s" s="4" r="B279">
        <v>59</v>
      </c>
      <c t="s" s="4" r="C279">
        <v>57</v>
      </c>
    </row>
    <row spans="1:4" r="280">
      <c t="s" s="4" r="A280">
        <v>60</v>
      </c>
      <c t="s" s="4" r="B280">
        <v>61</v>
      </c>
      <c t="s" s="4" r="C280">
        <v>57</v>
      </c>
    </row>
    <row spans="1:4" r="281">
      <c t="s" s="4" r="A281">
        <v>62</v>
      </c>
      <c t="s" s="4" r="B281">
        <v>63</v>
      </c>
      <c t="s" s="4" r="C281">
        <v>57</v>
      </c>
    </row>
    <row spans="1:4" r="282">
      <c t="s" s="4" r="A282">
        <v>64</v>
      </c>
      <c t="s" s="4" r="B282">
        <v>65</v>
      </c>
      <c t="s" s="4" r="C282">
        <v>154</v>
      </c>
    </row>
    <row spans="1:4" r="283">
      <c t="s" s="4" r="A283">
        <v>67</v>
      </c>
      <c t="s" s="4" r="B283">
        <v>68</v>
      </c>
      <c t="s" s="4" r="C283">
        <v>121</v>
      </c>
    </row>
    <row spans="1:4" r="284">
      <c t="s" s="4" r="A284">
        <v>70</v>
      </c>
      <c t="s" s="4" r="B284">
        <v>71</v>
      </c>
      <c t="s" s="4" r="C284">
        <v>99</v>
      </c>
      <c t="s" s="4" r="D284">
        <v>73</v>
      </c>
    </row>
    <row spans="1:4" r="285">
      <c t="s" s="4" r="A285">
        <v>74</v>
      </c>
      <c t="s" s="4" r="B285">
        <v>75</v>
      </c>
      <c t="s" s="4" r="C285">
        <v>148</v>
      </c>
    </row>
    <row spans="1:4" r="286">
      <c t="s" s="4" r="A286">
        <v>77</v>
      </c>
      <c t="s" s="4" r="B286">
        <v>78</v>
      </c>
      <c t="s" s="4" r="C286">
        <v>155</v>
      </c>
      <c t="s" s="4" r="D286">
        <v>149</v>
      </c>
    </row>
    <row spans="1:4" r="287">
      <c t="s" s="4" r="A287">
        <v>81</v>
      </c>
      <c t="s" s="5" r="B287">
        <v>82</v>
      </c>
      <c t="n" s="7" r="C287">
        <v>81</v>
      </c>
    </row>
    <row spans="1:4" r="288">
      <c t="s" s="4" r="A288">
        <v>83</v>
      </c>
      <c t="s" s="5" r="B288">
        <v>84</v>
      </c>
      <c t="n" s="6" r="C288">
        <v>279</v>
      </c>
    </row>
    <row spans="1:4" r="289">
      <c t="s" s="4" r="A289">
        <v>85</v>
      </c>
      <c t="s" s="5" r="B289">
        <v>86</v>
      </c>
      <c t="n" s="6" r="C289">
        <v>500</v>
      </c>
    </row>
    <row spans="1:4" r="290">
      <c t="s" s="4" r="A290">
        <v>87</v>
      </c>
      <c t="s" s="5" r="B290">
        <v>88</v>
      </c>
      <c t="n" s="7" r="C290">
        <v>1136</v>
      </c>
    </row>
    <row spans="1:4" r="291">
      <c t="s" s="4" r="A291">
        <v>156</v>
      </c>
    </row>
    <row spans="1:4" r="292">
      <c t="s" s="3" r="A292">
        <v>3</v>
      </c>
      <c t="s" s="4" r="B292">
        <v>4</v>
      </c>
    </row>
    <row spans="1:4" r="293">
      <c t="s" s="4" r="A293">
        <v>55</v>
      </c>
      <c t="s" s="4" r="B293">
        <v>56</v>
      </c>
      <c t="s" s="4" r="C293">
        <v>57</v>
      </c>
    </row>
    <row spans="1:4" r="294">
      <c t="s" s="4" r="A294">
        <v>58</v>
      </c>
      <c t="s" s="4" r="B294">
        <v>59</v>
      </c>
      <c t="s" s="4" r="C294">
        <v>57</v>
      </c>
    </row>
    <row spans="1:4" r="295">
      <c t="s" s="4" r="A295">
        <v>60</v>
      </c>
      <c t="s" s="4" r="B295">
        <v>61</v>
      </c>
      <c t="s" s="4" r="C295">
        <v>57</v>
      </c>
    </row>
    <row spans="1:4" r="296">
      <c t="s" s="4" r="A296">
        <v>62</v>
      </c>
      <c t="s" s="4" r="B296">
        <v>63</v>
      </c>
      <c t="s" s="4" r="C296">
        <v>57</v>
      </c>
    </row>
    <row spans="1:4" r="297">
      <c t="s" s="4" r="A297">
        <v>64</v>
      </c>
      <c t="s" s="4" r="B297">
        <v>65</v>
      </c>
      <c t="s" s="4" r="C297">
        <v>157</v>
      </c>
    </row>
    <row spans="1:4" r="298">
      <c t="s" s="4" r="A298">
        <v>67</v>
      </c>
      <c t="s" s="4" r="B298">
        <v>68</v>
      </c>
      <c t="s" s="4" r="C298">
        <v>121</v>
      </c>
    </row>
    <row spans="1:4" r="299">
      <c t="s" s="4" r="A299">
        <v>70</v>
      </c>
      <c t="s" s="4" r="B299">
        <v>71</v>
      </c>
      <c t="s" s="4" r="C299">
        <v>158</v>
      </c>
      <c t="s" s="4" r="D299">
        <v>73</v>
      </c>
    </row>
    <row spans="1:4" r="300">
      <c t="s" s="4" r="A300">
        <v>74</v>
      </c>
      <c t="s" s="4" r="B300">
        <v>75</v>
      </c>
      <c t="s" s="4" r="C300">
        <v>148</v>
      </c>
    </row>
    <row spans="1:4" r="301">
      <c t="s" s="4" r="A301">
        <v>77</v>
      </c>
      <c t="s" s="4" r="B301">
        <v>78</v>
      </c>
      <c t="s" s="4" r="C301">
        <v>159</v>
      </c>
      <c t="s" s="4" r="D301">
        <v>149</v>
      </c>
    </row>
    <row spans="1:4" r="302">
      <c t="s" s="4" r="A302">
        <v>81</v>
      </c>
      <c t="s" s="5" r="B302">
        <v>82</v>
      </c>
      <c t="n" s="7" r="C302">
        <v>91</v>
      </c>
    </row>
    <row spans="1:4" r="303">
      <c t="s" s="4" r="A303">
        <v>83</v>
      </c>
      <c t="s" s="5" r="B303">
        <v>84</v>
      </c>
      <c t="n" s="6" r="C303">
        <v>311</v>
      </c>
    </row>
    <row spans="1:4" r="304">
      <c t="s" s="4" r="A304">
        <v>85</v>
      </c>
      <c t="s" s="5" r="B304">
        <v>86</v>
      </c>
      <c t="n" s="6" r="C304">
        <v>554</v>
      </c>
    </row>
    <row spans="1:4" r="305">
      <c t="s" s="4" r="A305">
        <v>87</v>
      </c>
      <c t="s" s="5" r="B305">
        <v>88</v>
      </c>
      <c t="n" s="7" r="C305">
        <v>1253</v>
      </c>
    </row>
    <row spans="1:4" r="306">
      <c t="s" s="4" r="A306">
        <v>160</v>
      </c>
    </row>
    <row spans="1:4" r="307">
      <c t="s" s="3" r="A307">
        <v>3</v>
      </c>
      <c t="s" s="4" r="B307">
        <v>4</v>
      </c>
    </row>
    <row spans="1:4" r="308">
      <c t="s" s="4" r="A308">
        <v>55</v>
      </c>
      <c t="s" s="4" r="B308">
        <v>56</v>
      </c>
      <c t="s" s="4" r="C308">
        <v>102</v>
      </c>
    </row>
    <row spans="1:4" r="309">
      <c t="s" s="4" r="A309">
        <v>58</v>
      </c>
      <c t="s" s="4" r="B309">
        <v>59</v>
      </c>
      <c t="s" s="4" r="C309">
        <v>57</v>
      </c>
    </row>
    <row spans="1:4" r="310">
      <c t="s" s="4" r="A310">
        <v>60</v>
      </c>
      <c t="s" s="4" r="B310">
        <v>61</v>
      </c>
      <c t="s" s="4" r="C310">
        <v>57</v>
      </c>
    </row>
    <row spans="1:4" r="311">
      <c t="s" s="4" r="A311">
        <v>62</v>
      </c>
      <c t="s" s="4" r="B311">
        <v>63</v>
      </c>
      <c t="s" s="4" r="C311">
        <v>103</v>
      </c>
    </row>
    <row spans="1:4" r="312">
      <c t="s" s="4" r="A312">
        <v>64</v>
      </c>
      <c t="s" s="4" r="B312">
        <v>65</v>
      </c>
      <c t="s" s="4" r="C312">
        <v>157</v>
      </c>
    </row>
    <row spans="1:4" r="313">
      <c t="s" s="4" r="A313">
        <v>67</v>
      </c>
      <c t="s" s="4" r="B313">
        <v>68</v>
      </c>
      <c t="s" s="4" r="C313">
        <v>121</v>
      </c>
    </row>
    <row spans="1:4" r="314">
      <c t="s" s="4" r="A314">
        <v>70</v>
      </c>
      <c t="s" s="4" r="B314">
        <v>71</v>
      </c>
      <c t="s" s="4" r="C314">
        <v>161</v>
      </c>
      <c t="s" s="4" r="D314">
        <v>73</v>
      </c>
    </row>
    <row spans="1:4" r="315">
      <c t="s" s="4" r="A315">
        <v>74</v>
      </c>
      <c t="s" s="4" r="B315">
        <v>75</v>
      </c>
      <c t="s" s="4" r="C315">
        <v>148</v>
      </c>
    </row>
    <row spans="1:4" r="316">
      <c t="s" s="4" r="A316">
        <v>77</v>
      </c>
      <c t="s" s="4" r="B316">
        <v>78</v>
      </c>
      <c t="s" s="4" r="C316">
        <v>162</v>
      </c>
      <c t="s" s="4" r="D316">
        <v>149</v>
      </c>
    </row>
    <row spans="1:4" r="317">
      <c t="s" s="4" r="A317">
        <v>81</v>
      </c>
      <c t="s" s="5" r="B317">
        <v>82</v>
      </c>
      <c t="n" s="7" r="C317">
        <v>685</v>
      </c>
    </row>
    <row spans="1:4" r="318">
      <c t="s" s="4" r="A318">
        <v>83</v>
      </c>
      <c t="s" s="5" r="B318">
        <v>84</v>
      </c>
      <c t="n" s="6" r="C318">
        <v>942</v>
      </c>
    </row>
    <row spans="1:4" r="319">
      <c t="s" s="4" r="A319">
        <v>85</v>
      </c>
      <c t="s" s="5" r="B319">
        <v>86</v>
      </c>
      <c t="n" s="6" r="C319">
        <v>1224</v>
      </c>
    </row>
    <row spans="1:4" r="320">
      <c t="s" s="4" r="A320">
        <v>87</v>
      </c>
      <c t="s" s="5" r="B320">
        <v>88</v>
      </c>
      <c t="n" s="7" r="C320">
        <v>2025</v>
      </c>
    </row>
    <row spans="1:4" r="321">
      <c t="s" s="4" r="A321">
        <v>163</v>
      </c>
    </row>
    <row spans="1:4" r="322">
      <c t="s" s="3" r="A322">
        <v>3</v>
      </c>
      <c t="s" s="4" r="B322">
        <v>4</v>
      </c>
    </row>
    <row spans="1:4" r="323">
      <c t="s" s="4" r="A323">
        <v>55</v>
      </c>
      <c t="s" s="4" r="B323">
        <v>56</v>
      </c>
      <c t="s" s="4" r="C323">
        <v>57</v>
      </c>
    </row>
    <row spans="1:4" r="324">
      <c t="s" s="4" r="A324">
        <v>58</v>
      </c>
      <c t="s" s="4" r="B324">
        <v>59</v>
      </c>
      <c t="s" s="4" r="C324">
        <v>57</v>
      </c>
    </row>
    <row spans="1:4" r="325">
      <c t="s" s="4" r="A325">
        <v>60</v>
      </c>
      <c t="s" s="4" r="B325">
        <v>61</v>
      </c>
      <c t="s" s="4" r="C325">
        <v>57</v>
      </c>
    </row>
    <row spans="1:4" r="326">
      <c t="s" s="4" r="A326">
        <v>62</v>
      </c>
      <c t="s" s="4" r="B326">
        <v>63</v>
      </c>
      <c t="s" s="4" r="C326">
        <v>103</v>
      </c>
    </row>
    <row spans="1:4" r="327">
      <c t="s" s="4" r="A327">
        <v>64</v>
      </c>
      <c t="s" s="4" r="B327">
        <v>65</v>
      </c>
      <c t="s" s="4" r="C327">
        <v>154</v>
      </c>
    </row>
    <row spans="1:4" r="328">
      <c t="s" s="4" r="A328">
        <v>67</v>
      </c>
      <c t="s" s="4" r="B328">
        <v>68</v>
      </c>
      <c t="s" s="4" r="C328">
        <v>121</v>
      </c>
    </row>
    <row spans="1:4" r="329">
      <c t="s" s="4" r="A329">
        <v>70</v>
      </c>
      <c t="s" s="4" r="B329">
        <v>71</v>
      </c>
      <c t="s" s="4" r="C329">
        <v>104</v>
      </c>
      <c t="s" s="4" r="D329">
        <v>73</v>
      </c>
    </row>
    <row spans="1:4" r="330">
      <c t="s" s="4" r="A330">
        <v>74</v>
      </c>
      <c t="s" s="4" r="B330">
        <v>75</v>
      </c>
      <c t="s" s="4" r="C330">
        <v>148</v>
      </c>
    </row>
    <row spans="1:4" r="331">
      <c t="s" s="4" r="A331">
        <v>77</v>
      </c>
      <c t="s" s="4" r="B331">
        <v>78</v>
      </c>
      <c t="s" s="4" r="C331">
        <v>158</v>
      </c>
      <c t="s" s="4" r="D331">
        <v>149</v>
      </c>
    </row>
    <row spans="1:4" r="332">
      <c t="s" s="4" r="A332">
        <v>81</v>
      </c>
      <c t="s" s="5" r="B332">
        <v>82</v>
      </c>
      <c t="n" s="7" r="C332">
        <v>106</v>
      </c>
    </row>
    <row spans="1:4" r="333">
      <c t="s" s="4" r="A333">
        <v>83</v>
      </c>
      <c t="s" s="5" r="B333">
        <v>84</v>
      </c>
      <c t="n" s="6" r="C333">
        <v>358</v>
      </c>
    </row>
    <row spans="1:4" r="334">
      <c t="s" s="4" r="A334">
        <v>85</v>
      </c>
      <c t="s" s="5" r="B334">
        <v>86</v>
      </c>
      <c t="n" s="6" r="C334">
        <v>635</v>
      </c>
    </row>
    <row spans="1:4" r="335">
      <c t="s" s="4" r="A335">
        <v>87</v>
      </c>
      <c t="s" s="5" r="B335">
        <v>88</v>
      </c>
      <c t="n" s="7" r="C335">
        <v>1425</v>
      </c>
    </row>
    <row spans="1:4" r="336">
      <c t="s" s="4" r="A336">
        <v>164</v>
      </c>
    </row>
    <row spans="1:4" r="337">
      <c t="s" s="3" r="A337">
        <v>3</v>
      </c>
      <c t="s" s="4" r="B337">
        <v>4</v>
      </c>
    </row>
    <row spans="1:4" r="338">
      <c t="s" s="4" r="A338">
        <v>55</v>
      </c>
      <c t="s" s="4" r="B338">
        <v>56</v>
      </c>
      <c t="s" s="4" r="C338">
        <v>57</v>
      </c>
    </row>
    <row spans="1:4" r="339">
      <c t="s" s="4" r="A339">
        <v>58</v>
      </c>
      <c t="s" s="4" r="B339">
        <v>59</v>
      </c>
      <c t="s" s="4" r="C339">
        <v>57</v>
      </c>
    </row>
    <row spans="1:4" r="340">
      <c t="s" s="4" r="A340">
        <v>60</v>
      </c>
      <c t="s" s="4" r="B340">
        <v>61</v>
      </c>
      <c t="s" s="4" r="C340">
        <v>57</v>
      </c>
    </row>
    <row spans="1:4" r="341">
      <c t="s" s="4" r="A341">
        <v>62</v>
      </c>
      <c t="s" s="4" r="B341">
        <v>63</v>
      </c>
      <c t="s" s="4" r="C341">
        <v>110</v>
      </c>
    </row>
    <row spans="1:4" r="342">
      <c t="s" s="4" r="A342">
        <v>64</v>
      </c>
      <c t="s" s="4" r="B342">
        <v>65</v>
      </c>
      <c t="s" s="4" r="C342">
        <v>154</v>
      </c>
    </row>
    <row spans="1:4" r="343">
      <c t="s" s="4" r="A343">
        <v>67</v>
      </c>
      <c t="s" s="4" r="B343">
        <v>68</v>
      </c>
      <c t="s" s="4" r="C343">
        <v>121</v>
      </c>
    </row>
    <row spans="1:4" r="344">
      <c t="s" s="4" r="A344">
        <v>70</v>
      </c>
      <c t="s" s="4" r="B344">
        <v>71</v>
      </c>
      <c t="s" s="4" r="C344">
        <v>165</v>
      </c>
      <c t="s" s="4" r="D344">
        <v>73</v>
      </c>
    </row>
    <row spans="1:4" r="345">
      <c t="s" s="4" r="A345">
        <v>74</v>
      </c>
      <c t="s" s="4" r="B345">
        <v>75</v>
      </c>
      <c t="s" s="4" r="C345">
        <v>148</v>
      </c>
    </row>
    <row spans="1:4" r="346">
      <c t="s" s="4" r="A346">
        <v>77</v>
      </c>
      <c t="s" s="4" r="B346">
        <v>78</v>
      </c>
      <c t="s" s="4" r="C346">
        <v>161</v>
      </c>
      <c t="s" s="4" r="D346">
        <v>149</v>
      </c>
    </row>
    <row spans="1:4" r="347">
      <c t="s" s="4" r="A347">
        <v>81</v>
      </c>
      <c t="s" s="5" r="B347">
        <v>82</v>
      </c>
      <c t="n" s="7" r="C347">
        <v>131</v>
      </c>
    </row>
    <row spans="1:4" r="348">
      <c t="s" s="4" r="A348">
        <v>83</v>
      </c>
      <c t="s" s="5" r="B348">
        <v>84</v>
      </c>
      <c t="n" s="6" r="C348">
        <v>436</v>
      </c>
    </row>
    <row spans="1:4" r="349">
      <c t="s" s="4" r="A349">
        <v>85</v>
      </c>
      <c t="s" s="5" r="B349">
        <v>86</v>
      </c>
      <c t="n" s="6" r="C349">
        <v>768</v>
      </c>
    </row>
    <row spans="1:4" r="350">
      <c t="s" s="4" r="A350">
        <v>87</v>
      </c>
      <c t="s" s="5" r="B350">
        <v>88</v>
      </c>
      <c t="n" s="7" r="C350">
        <v>1707</v>
      </c>
    </row>
    <row spans="1:4" r="351">
      <c t="s" s="4" r="A351">
        <v>166</v>
      </c>
    </row>
    <row spans="1:4" r="352">
      <c t="s" s="3" r="A352">
        <v>3</v>
      </c>
      <c t="s" s="4" r="B352">
        <v>4</v>
      </c>
    </row>
    <row spans="1:4" r="353">
      <c t="s" s="4" r="A353">
        <v>29</v>
      </c>
      <c t="s" s="4" r="B353">
        <v>30</v>
      </c>
      <c t="s" s="4" r="C353">
        <v>167</v>
      </c>
    </row>
    <row spans="1:4" r="354">
      <c t="s" s="4" r="A354">
        <v>33</v>
      </c>
      <c t="s" s="4" r="B354">
        <v>34</v>
      </c>
      <c t="s" s="4" r="C354">
        <v>35</v>
      </c>
    </row>
    <row spans="1:4" r="355">
      <c t="s" s="4" r="A355">
        <v>36</v>
      </c>
      <c t="s" s="4" r="B355">
        <v>37</v>
      </c>
      <c t="s" s="4" r="C355">
        <v>38</v>
      </c>
    </row>
    <row spans="1:4" r="356">
      <c t="s" s="4" r="A356">
        <v>39</v>
      </c>
      <c t="s" s="4" r="B356">
        <v>40</v>
      </c>
      <c t="s" s="4" r="C356">
        <v>41</v>
      </c>
    </row>
    <row spans="1:4" r="357">
      <c t="s" s="4" r="A357">
        <v>42</v>
      </c>
      <c t="s" s="4" r="B357">
        <v>43</v>
      </c>
      <c t="s" s="4" r="C357">
        <v>44</v>
      </c>
    </row>
    <row spans="1:4" r="358">
      <c t="s" s="4" r="A358">
        <v>45</v>
      </c>
      <c t="s" s="4" r="B358">
        <v>46</v>
      </c>
      <c t="s" s="4" r="C358">
        <v>115</v>
      </c>
    </row>
    <row spans="1:4" r="359">
      <c t="s" s="4" r="A359">
        <v>48</v>
      </c>
      <c t="s" s="4" r="B359">
        <v>49</v>
      </c>
      <c t="s" s="4" r="C359">
        <v>50</v>
      </c>
    </row>
    <row spans="1:4" r="360">
      <c t="s" s="4" r="A360">
        <v>51</v>
      </c>
      <c t="s" s="4" r="B360">
        <v>52</v>
      </c>
      <c t="s" s="4" r="C360">
        <v>168</v>
      </c>
    </row>
    <row spans="1:4" r="361">
      <c t="s" s="4" r="A361">
        <v>169</v>
      </c>
    </row>
    <row spans="1:4" r="362">
      <c t="s" s="3" r="A362">
        <v>3</v>
      </c>
      <c t="s" s="4" r="B362">
        <v>4</v>
      </c>
    </row>
    <row spans="1:4" r="363">
      <c t="s" s="4" r="A363">
        <v>55</v>
      </c>
      <c t="s" s="4" r="B363">
        <v>56</v>
      </c>
      <c t="s" s="4" r="C363">
        <v>57</v>
      </c>
    </row>
    <row spans="1:4" r="364">
      <c t="s" s="4" r="A364">
        <v>58</v>
      </c>
      <c t="s" s="4" r="B364">
        <v>59</v>
      </c>
      <c t="s" s="4" r="C364">
        <v>57</v>
      </c>
    </row>
    <row spans="1:4" r="365">
      <c t="s" s="4" r="A365">
        <v>60</v>
      </c>
      <c t="s" s="4" r="B365">
        <v>61</v>
      </c>
      <c t="s" s="4" r="C365">
        <v>57</v>
      </c>
    </row>
    <row spans="1:4" r="366">
      <c t="s" s="4" r="A366">
        <v>62</v>
      </c>
      <c t="s" s="4" r="B366">
        <v>63</v>
      </c>
      <c t="s" s="4" r="C366">
        <v>57</v>
      </c>
    </row>
    <row spans="1:4" r="367">
      <c t="s" s="4" r="A367">
        <v>64</v>
      </c>
      <c t="s" s="4" r="B367">
        <v>65</v>
      </c>
      <c t="s" s="4" r="C367">
        <v>90</v>
      </c>
    </row>
    <row spans="1:4" r="368">
      <c t="s" s="4" r="A368">
        <v>67</v>
      </c>
      <c t="s" s="4" r="B368">
        <v>68</v>
      </c>
      <c t="s" s="4" r="C368">
        <v>170</v>
      </c>
    </row>
    <row spans="1:4" r="369">
      <c t="s" s="4" r="A369">
        <v>70</v>
      </c>
      <c t="s" s="4" r="B369">
        <v>71</v>
      </c>
      <c t="s" s="4" r="C369">
        <v>171</v>
      </c>
      <c t="s" s="4" r="D369">
        <v>73</v>
      </c>
    </row>
    <row spans="1:4" r="370">
      <c t="s" s="4" r="A370">
        <v>74</v>
      </c>
      <c t="s" s="4" r="B370">
        <v>75</v>
      </c>
      <c t="s" s="4" r="C370">
        <v>172</v>
      </c>
    </row>
    <row spans="1:4" r="371">
      <c t="s" s="4" r="A371">
        <v>77</v>
      </c>
      <c t="s" s="4" r="B371">
        <v>78</v>
      </c>
      <c t="s" s="4" r="C371">
        <v>72</v>
      </c>
      <c t="s" s="4" r="D371">
        <v>173</v>
      </c>
    </row>
    <row spans="1:4" r="372">
      <c t="s" s="4" r="A372">
        <v>81</v>
      </c>
      <c t="s" s="5" r="B372">
        <v>82</v>
      </c>
      <c t="n" s="7" r="C372">
        <v>65</v>
      </c>
    </row>
    <row spans="1:4" r="373">
      <c t="s" s="4" r="A373">
        <v>83</v>
      </c>
      <c t="s" s="5" r="B373">
        <v>84</v>
      </c>
      <c t="n" s="6" r="C373">
        <v>252</v>
      </c>
    </row>
    <row spans="1:4" r="374">
      <c t="s" s="4" r="A374">
        <v>85</v>
      </c>
      <c t="s" s="5" r="B374">
        <v>86</v>
      </c>
      <c t="n" s="6" r="C374">
        <v>464</v>
      </c>
    </row>
    <row spans="1:4" r="375">
      <c t="s" s="4" r="A375">
        <v>87</v>
      </c>
      <c t="s" s="5" r="B375">
        <v>88</v>
      </c>
      <c t="n" s="7" r="C375">
        <v>1075</v>
      </c>
    </row>
    <row spans="1:4" r="376">
      <c t="s" s="4" r="A376">
        <v>174</v>
      </c>
    </row>
    <row spans="1:4" r="377">
      <c t="s" s="3" r="A377">
        <v>3</v>
      </c>
      <c t="s" s="4" r="B377">
        <v>4</v>
      </c>
    </row>
    <row spans="1:4" r="378">
      <c t="s" s="4" r="A378">
        <v>55</v>
      </c>
      <c t="s" s="4" r="B378">
        <v>56</v>
      </c>
      <c t="s" s="4" r="C378">
        <v>57</v>
      </c>
    </row>
    <row spans="1:4" r="379">
      <c t="s" s="4" r="A379">
        <v>58</v>
      </c>
      <c t="s" s="4" r="B379">
        <v>59</v>
      </c>
      <c t="s" s="4" r="C379">
        <v>57</v>
      </c>
    </row>
    <row spans="1:4" r="380">
      <c t="s" s="4" r="A380">
        <v>60</v>
      </c>
      <c t="s" s="4" r="B380">
        <v>61</v>
      </c>
      <c t="s" s="4" r="C380">
        <v>57</v>
      </c>
    </row>
    <row spans="1:4" r="381">
      <c t="s" s="4" r="A381">
        <v>62</v>
      </c>
      <c t="s" s="4" r="B381">
        <v>63</v>
      </c>
      <c t="s" s="4" r="C381">
        <v>57</v>
      </c>
    </row>
    <row spans="1:4" r="382">
      <c t="s" s="4" r="A382">
        <v>64</v>
      </c>
      <c t="s" s="4" r="B382">
        <v>65</v>
      </c>
      <c t="s" s="4" r="C382">
        <v>94</v>
      </c>
    </row>
    <row spans="1:4" r="383">
      <c t="s" s="4" r="A383">
        <v>67</v>
      </c>
      <c t="s" s="4" r="B383">
        <v>68</v>
      </c>
      <c t="s" s="4" r="C383">
        <v>170</v>
      </c>
    </row>
    <row spans="1:4" r="384">
      <c t="s" s="4" r="A384">
        <v>70</v>
      </c>
      <c t="s" s="4" r="B384">
        <v>71</v>
      </c>
      <c t="s" s="4" r="C384">
        <v>175</v>
      </c>
      <c t="s" s="4" r="D384">
        <v>73</v>
      </c>
    </row>
    <row spans="1:4" r="385">
      <c t="s" s="4" r="A385">
        <v>74</v>
      </c>
      <c t="s" s="4" r="B385">
        <v>75</v>
      </c>
      <c t="s" s="4" r="C385">
        <v>172</v>
      </c>
    </row>
    <row spans="1:4" r="386">
      <c t="s" s="4" r="A386">
        <v>77</v>
      </c>
      <c t="s" s="4" r="B386">
        <v>78</v>
      </c>
      <c t="s" s="4" r="C386">
        <v>91</v>
      </c>
      <c t="s" s="4" r="D386">
        <v>173</v>
      </c>
    </row>
    <row spans="1:4" r="387">
      <c t="s" s="4" r="A387">
        <v>81</v>
      </c>
      <c t="s" s="5" r="B387">
        <v>82</v>
      </c>
      <c t="n" s="7" r="C387">
        <v>76</v>
      </c>
    </row>
    <row spans="1:4" r="388">
      <c t="s" s="4" r="A388">
        <v>83</v>
      </c>
      <c t="s" s="5" r="B388">
        <v>84</v>
      </c>
      <c t="n" s="6" r="C388">
        <v>283</v>
      </c>
    </row>
    <row spans="1:4" r="389">
      <c t="s" s="4" r="A389">
        <v>85</v>
      </c>
      <c t="s" s="5" r="B389">
        <v>86</v>
      </c>
      <c t="n" s="6" r="C389">
        <v>518</v>
      </c>
    </row>
    <row spans="1:4" r="390">
      <c t="s" s="4" r="A390">
        <v>87</v>
      </c>
      <c t="s" s="5" r="B390">
        <v>88</v>
      </c>
      <c t="n" s="7" r="C390">
        <v>1192</v>
      </c>
    </row>
    <row spans="1:4" r="391">
      <c t="s" s="4" r="A391">
        <v>176</v>
      </c>
    </row>
    <row spans="1:4" r="392">
      <c t="s" s="3" r="A392">
        <v>3</v>
      </c>
      <c t="s" s="4" r="B392">
        <v>4</v>
      </c>
    </row>
    <row spans="1:4" r="393">
      <c t="s" s="4" r="A393">
        <v>55</v>
      </c>
      <c t="s" s="4" r="B393">
        <v>56</v>
      </c>
      <c t="s" s="4" r="C393">
        <v>57</v>
      </c>
    </row>
    <row spans="1:4" r="394">
      <c t="s" s="4" r="A394">
        <v>58</v>
      </c>
      <c t="s" s="4" r="B394">
        <v>59</v>
      </c>
      <c t="s" s="4" r="C394">
        <v>57</v>
      </c>
    </row>
    <row spans="1:4" r="395">
      <c t="s" s="4" r="A395">
        <v>60</v>
      </c>
      <c t="s" s="4" r="B395">
        <v>61</v>
      </c>
      <c t="s" s="4" r="C395">
        <v>57</v>
      </c>
    </row>
    <row spans="1:4" r="396">
      <c t="s" s="4" r="A396">
        <v>62</v>
      </c>
      <c t="s" s="4" r="B396">
        <v>63</v>
      </c>
      <c t="s" s="4" r="C396">
        <v>57</v>
      </c>
    </row>
    <row spans="1:4" r="397">
      <c t="s" s="4" r="A397">
        <v>64</v>
      </c>
      <c t="s" s="4" r="B397">
        <v>65</v>
      </c>
      <c t="s" s="4" r="C397">
        <v>98</v>
      </c>
    </row>
    <row spans="1:4" r="398">
      <c t="s" s="4" r="A398">
        <v>67</v>
      </c>
      <c t="s" s="4" r="B398">
        <v>68</v>
      </c>
      <c t="s" s="4" r="C398">
        <v>170</v>
      </c>
    </row>
    <row spans="1:4" r="399">
      <c t="s" s="4" r="A399">
        <v>70</v>
      </c>
      <c t="s" s="4" r="B399">
        <v>71</v>
      </c>
      <c t="s" s="4" r="C399">
        <v>177</v>
      </c>
      <c t="s" s="4" r="D399">
        <v>73</v>
      </c>
    </row>
    <row spans="1:4" r="400">
      <c t="s" s="4" r="A400">
        <v>74</v>
      </c>
      <c t="s" s="4" r="B400">
        <v>75</v>
      </c>
      <c t="s" s="4" r="C400">
        <v>172</v>
      </c>
    </row>
    <row spans="1:4" r="401">
      <c t="s" s="4" r="A401">
        <v>77</v>
      </c>
      <c t="s" s="4" r="B401">
        <v>78</v>
      </c>
      <c t="s" s="4" r="C401">
        <v>95</v>
      </c>
      <c t="s" s="4" r="D401">
        <v>173</v>
      </c>
    </row>
    <row spans="1:4" r="402">
      <c t="s" s="4" r="A402">
        <v>81</v>
      </c>
      <c t="s" s="5" r="B402">
        <v>82</v>
      </c>
      <c t="n" s="7" r="C402">
        <v>86</v>
      </c>
    </row>
    <row spans="1:4" r="403">
      <c t="s" s="4" r="A403">
        <v>83</v>
      </c>
      <c t="s" s="5" r="B403">
        <v>84</v>
      </c>
      <c t="n" s="6" r="C403">
        <v>315</v>
      </c>
    </row>
    <row spans="1:4" r="404">
      <c t="s" s="4" r="A404">
        <v>85</v>
      </c>
      <c t="s" s="5" r="B404">
        <v>86</v>
      </c>
      <c t="n" s="6" r="C404">
        <v>572</v>
      </c>
    </row>
    <row spans="1:4" r="405">
      <c t="s" s="4" r="A405">
        <v>87</v>
      </c>
      <c t="s" s="5" r="B405">
        <v>88</v>
      </c>
      <c t="n" s="7" r="C405">
        <v>1308</v>
      </c>
    </row>
    <row spans="1:4" r="406">
      <c t="s" s="4" r="A406">
        <v>178</v>
      </c>
    </row>
    <row spans="1:4" r="407">
      <c t="s" s="3" r="A407">
        <v>3</v>
      </c>
      <c t="s" s="4" r="B407">
        <v>4</v>
      </c>
    </row>
    <row spans="1:4" r="408">
      <c t="s" s="4" r="A408">
        <v>55</v>
      </c>
      <c t="s" s="4" r="B408">
        <v>56</v>
      </c>
      <c t="s" s="4" r="C408">
        <v>57</v>
      </c>
    </row>
    <row spans="1:4" r="409">
      <c t="s" s="4" r="A409">
        <v>58</v>
      </c>
      <c t="s" s="4" r="B409">
        <v>59</v>
      </c>
      <c t="s" s="4" r="C409">
        <v>57</v>
      </c>
    </row>
    <row spans="1:4" r="410">
      <c t="s" s="4" r="A410">
        <v>60</v>
      </c>
      <c t="s" s="4" r="B410">
        <v>61</v>
      </c>
      <c t="s" s="4" r="C410">
        <v>57</v>
      </c>
    </row>
    <row spans="1:4" r="411">
      <c t="s" s="4" r="A411">
        <v>62</v>
      </c>
      <c t="s" s="4" r="B411">
        <v>63</v>
      </c>
      <c t="s" s="4" r="C411">
        <v>57</v>
      </c>
    </row>
    <row spans="1:4" r="412">
      <c t="s" s="4" r="A412">
        <v>64</v>
      </c>
      <c t="s" s="4" r="B412">
        <v>65</v>
      </c>
      <c t="s" s="4" r="C412">
        <v>69</v>
      </c>
    </row>
    <row spans="1:4" r="413">
      <c t="s" s="4" r="A413">
        <v>67</v>
      </c>
      <c t="s" s="4" r="B413">
        <v>68</v>
      </c>
      <c t="s" s="4" r="C413">
        <v>170</v>
      </c>
    </row>
    <row spans="1:4" r="414">
      <c t="s" s="4" r="A414">
        <v>70</v>
      </c>
      <c t="s" s="4" r="B414">
        <v>71</v>
      </c>
      <c t="s" s="4" r="C414">
        <v>179</v>
      </c>
      <c t="s" s="4" r="D414">
        <v>73</v>
      </c>
    </row>
    <row spans="1:4" r="415">
      <c t="s" s="4" r="A415">
        <v>74</v>
      </c>
      <c t="s" s="4" r="B415">
        <v>75</v>
      </c>
      <c t="s" s="4" r="C415">
        <v>172</v>
      </c>
    </row>
    <row spans="1:4" r="416">
      <c t="s" s="4" r="A416">
        <v>77</v>
      </c>
      <c t="s" s="4" r="B416">
        <v>78</v>
      </c>
      <c t="s" s="4" r="C416">
        <v>99</v>
      </c>
      <c t="s" s="4" r="D416">
        <v>173</v>
      </c>
    </row>
    <row spans="1:4" r="417">
      <c t="s" s="4" r="A417">
        <v>81</v>
      </c>
      <c t="s" s="5" r="B417">
        <v>82</v>
      </c>
      <c t="n" s="7" r="C417">
        <v>96</v>
      </c>
    </row>
    <row spans="1:4" r="418">
      <c t="s" s="4" r="A418">
        <v>83</v>
      </c>
      <c t="s" s="5" r="B418">
        <v>84</v>
      </c>
      <c t="n" s="6" r="C418">
        <v>346</v>
      </c>
    </row>
    <row spans="1:4" r="419">
      <c t="s" s="4" r="A419">
        <v>85</v>
      </c>
      <c t="s" s="5" r="B419">
        <v>86</v>
      </c>
      <c t="n" s="6" r="C419">
        <v>626</v>
      </c>
    </row>
    <row spans="1:4" r="420">
      <c t="s" s="4" r="A420">
        <v>87</v>
      </c>
      <c t="s" s="5" r="B420">
        <v>88</v>
      </c>
      <c t="n" s="7" r="C420">
        <v>1423</v>
      </c>
    </row>
    <row spans="1:4" r="421">
      <c t="s" s="4" r="A421">
        <v>180</v>
      </c>
    </row>
    <row spans="1:4" r="422">
      <c t="s" s="3" r="A422">
        <v>3</v>
      </c>
      <c t="s" s="4" r="B422">
        <v>4</v>
      </c>
    </row>
    <row spans="1:4" r="423">
      <c t="s" s="4" r="A423">
        <v>55</v>
      </c>
      <c t="s" s="4" r="B423">
        <v>56</v>
      </c>
      <c t="s" s="4" r="C423">
        <v>102</v>
      </c>
    </row>
    <row spans="1:4" r="424">
      <c t="s" s="4" r="A424">
        <v>58</v>
      </c>
      <c t="s" s="4" r="B424">
        <v>59</v>
      </c>
      <c t="s" s="4" r="C424">
        <v>57</v>
      </c>
    </row>
    <row spans="1:4" r="425">
      <c t="s" s="4" r="A425">
        <v>60</v>
      </c>
      <c t="s" s="4" r="B425">
        <v>61</v>
      </c>
      <c t="s" s="4" r="C425">
        <v>57</v>
      </c>
    </row>
    <row spans="1:4" r="426">
      <c t="s" s="4" r="A426">
        <v>62</v>
      </c>
      <c t="s" s="4" r="B426">
        <v>63</v>
      </c>
      <c t="s" s="4" r="C426">
        <v>103</v>
      </c>
    </row>
    <row spans="1:4" r="427">
      <c t="s" s="4" r="A427">
        <v>64</v>
      </c>
      <c t="s" s="4" r="B427">
        <v>65</v>
      </c>
      <c t="s" s="4" r="C427">
        <v>69</v>
      </c>
    </row>
    <row spans="1:4" r="428">
      <c t="s" s="4" r="A428">
        <v>67</v>
      </c>
      <c t="s" s="4" r="B428">
        <v>68</v>
      </c>
      <c t="s" s="4" r="C428">
        <v>170</v>
      </c>
    </row>
    <row spans="1:4" r="429">
      <c t="s" s="4" r="A429">
        <v>70</v>
      </c>
      <c t="s" s="4" r="B429">
        <v>71</v>
      </c>
      <c t="s" s="4" r="C429">
        <v>181</v>
      </c>
      <c t="s" s="4" r="D429">
        <v>73</v>
      </c>
    </row>
    <row spans="1:4" r="430">
      <c t="s" s="4" r="A430">
        <v>74</v>
      </c>
      <c t="s" s="4" r="B430">
        <v>75</v>
      </c>
      <c t="s" s="4" r="C430">
        <v>172</v>
      </c>
    </row>
    <row spans="1:4" r="431">
      <c t="s" s="4" r="A431">
        <v>77</v>
      </c>
      <c t="s" s="4" r="B431">
        <v>78</v>
      </c>
      <c t="s" s="4" r="C431">
        <v>104</v>
      </c>
      <c t="s" s="4" r="D431">
        <v>173</v>
      </c>
    </row>
    <row spans="1:4" r="432">
      <c t="s" s="4" r="A432">
        <v>81</v>
      </c>
      <c t="s" s="5" r="B432">
        <v>82</v>
      </c>
      <c t="n" s="7" r="C432">
        <v>689</v>
      </c>
    </row>
    <row spans="1:4" r="433">
      <c t="s" s="4" r="A433">
        <v>83</v>
      </c>
      <c t="s" s="5" r="B433">
        <v>84</v>
      </c>
      <c t="n" s="6" r="C433">
        <v>974</v>
      </c>
    </row>
    <row spans="1:4" r="434">
      <c t="s" s="4" r="A434">
        <v>85</v>
      </c>
      <c t="s" s="5" r="B434">
        <v>86</v>
      </c>
      <c t="n" s="6" r="C434">
        <v>1290</v>
      </c>
    </row>
    <row spans="1:4" r="435">
      <c t="s" s="4" r="A435">
        <v>87</v>
      </c>
      <c t="s" s="5" r="B435">
        <v>88</v>
      </c>
      <c t="n" s="7" r="C435">
        <v>2182</v>
      </c>
    </row>
    <row spans="1:4" r="436">
      <c t="s" s="4" r="A436">
        <v>182</v>
      </c>
    </row>
    <row spans="1:4" r="437">
      <c t="s" s="3" r="A437">
        <v>3</v>
      </c>
      <c t="s" s="4" r="B437">
        <v>4</v>
      </c>
    </row>
    <row spans="1:4" r="438">
      <c t="s" s="4" r="A438">
        <v>55</v>
      </c>
      <c t="s" s="4" r="B438">
        <v>56</v>
      </c>
      <c t="s" s="4" r="C438">
        <v>57</v>
      </c>
    </row>
    <row spans="1:4" r="439">
      <c t="s" s="4" r="A439">
        <v>58</v>
      </c>
      <c t="s" s="4" r="B439">
        <v>59</v>
      </c>
      <c t="s" s="4" r="C439">
        <v>57</v>
      </c>
    </row>
    <row spans="1:4" r="440">
      <c t="s" s="4" r="A440">
        <v>60</v>
      </c>
      <c t="s" s="4" r="B440">
        <v>61</v>
      </c>
      <c t="s" s="4" r="C440">
        <v>57</v>
      </c>
    </row>
    <row spans="1:4" r="441">
      <c t="s" s="4" r="A441">
        <v>62</v>
      </c>
      <c t="s" s="4" r="B441">
        <v>63</v>
      </c>
      <c t="s" s="4" r="C441">
        <v>103</v>
      </c>
    </row>
    <row spans="1:4" r="442">
      <c t="s" s="4" r="A442">
        <v>64</v>
      </c>
      <c t="s" s="4" r="B442">
        <v>65</v>
      </c>
      <c t="s" s="4" r="C442">
        <v>98</v>
      </c>
    </row>
    <row spans="1:4" r="443">
      <c t="s" s="4" r="A443">
        <v>67</v>
      </c>
      <c t="s" s="4" r="B443">
        <v>68</v>
      </c>
      <c t="s" s="4" r="C443">
        <v>170</v>
      </c>
    </row>
    <row spans="1:4" r="444">
      <c t="s" s="4" r="A444">
        <v>70</v>
      </c>
      <c t="s" s="4" r="B444">
        <v>71</v>
      </c>
      <c t="s" s="4" r="C444">
        <v>183</v>
      </c>
      <c t="s" s="4" r="D444">
        <v>73</v>
      </c>
    </row>
    <row spans="1:4" r="445">
      <c t="s" s="4" r="A445">
        <v>74</v>
      </c>
      <c t="s" s="4" r="B445">
        <v>75</v>
      </c>
      <c t="s" s="4" r="C445">
        <v>172</v>
      </c>
    </row>
    <row spans="1:4" r="446">
      <c t="s" s="4" r="A446">
        <v>77</v>
      </c>
      <c t="s" s="4" r="B446">
        <v>78</v>
      </c>
      <c t="s" s="4" r="C446">
        <v>107</v>
      </c>
      <c t="s" s="4" r="D446">
        <v>173</v>
      </c>
    </row>
    <row spans="1:4" r="447">
      <c t="s" s="4" r="A447">
        <v>81</v>
      </c>
      <c t="s" s="5" r="B447">
        <v>82</v>
      </c>
      <c t="n" s="7" r="C447">
        <v>111</v>
      </c>
    </row>
    <row spans="1:4" r="448">
      <c t="s" s="4" r="A448">
        <v>83</v>
      </c>
      <c t="s" s="5" r="B448">
        <v>84</v>
      </c>
      <c t="n" s="6" r="C448">
        <v>393</v>
      </c>
    </row>
    <row spans="1:4" r="449">
      <c t="s" s="4" r="A449">
        <v>85</v>
      </c>
      <c t="s" s="5" r="B449">
        <v>86</v>
      </c>
      <c t="n" s="6" r="C449">
        <v>705</v>
      </c>
    </row>
    <row spans="1:4" r="450">
      <c t="s" s="4" r="A450">
        <v>87</v>
      </c>
      <c t="s" s="5" r="B450">
        <v>88</v>
      </c>
      <c t="n" s="7" r="C450">
        <v>1593</v>
      </c>
    </row>
    <row spans="1:4" r="451">
      <c t="s" s="4" r="A451">
        <v>184</v>
      </c>
    </row>
    <row spans="1:4" r="452">
      <c t="s" s="3" r="A452">
        <v>3</v>
      </c>
      <c t="s" s="4" r="B452">
        <v>4</v>
      </c>
    </row>
    <row spans="1:4" r="453">
      <c t="s" s="4" r="A453">
        <v>55</v>
      </c>
      <c t="s" s="4" r="B453">
        <v>56</v>
      </c>
      <c t="s" s="4" r="C453">
        <v>57</v>
      </c>
    </row>
    <row spans="1:4" r="454">
      <c t="s" s="4" r="A454">
        <v>58</v>
      </c>
      <c t="s" s="4" r="B454">
        <v>59</v>
      </c>
      <c t="s" s="4" r="C454">
        <v>57</v>
      </c>
    </row>
    <row spans="1:4" r="455">
      <c t="s" s="4" r="A455">
        <v>60</v>
      </c>
      <c t="s" s="4" r="B455">
        <v>61</v>
      </c>
      <c t="s" s="4" r="C455">
        <v>57</v>
      </c>
    </row>
    <row spans="1:4" r="456">
      <c t="s" s="4" r="A456">
        <v>62</v>
      </c>
      <c t="s" s="4" r="B456">
        <v>63</v>
      </c>
      <c t="s" s="4" r="C456">
        <v>110</v>
      </c>
    </row>
    <row spans="1:4" r="457">
      <c t="s" s="4" r="A457">
        <v>64</v>
      </c>
      <c t="s" s="4" r="B457">
        <v>65</v>
      </c>
      <c t="s" s="4" r="C457">
        <v>98</v>
      </c>
    </row>
    <row spans="1:4" r="458">
      <c t="s" s="4" r="A458">
        <v>67</v>
      </c>
      <c t="s" s="4" r="B458">
        <v>68</v>
      </c>
      <c t="s" s="4" r="C458">
        <v>170</v>
      </c>
    </row>
    <row spans="1:4" r="459">
      <c t="s" s="4" r="A459">
        <v>70</v>
      </c>
      <c t="s" s="4" r="B459">
        <v>71</v>
      </c>
      <c t="s" s="4" r="C459">
        <v>185</v>
      </c>
      <c t="s" s="4" r="D459">
        <v>73</v>
      </c>
    </row>
    <row spans="1:4" r="460">
      <c t="s" s="4" r="A460">
        <v>74</v>
      </c>
      <c t="s" s="4" r="B460">
        <v>75</v>
      </c>
      <c t="s" s="4" r="C460">
        <v>172</v>
      </c>
    </row>
    <row spans="1:4" r="461">
      <c t="s" s="4" r="A461">
        <v>77</v>
      </c>
      <c t="s" s="4" r="B461">
        <v>78</v>
      </c>
      <c t="s" s="4" r="C461">
        <v>111</v>
      </c>
      <c t="s" s="4" r="D461">
        <v>173</v>
      </c>
    </row>
    <row spans="1:4" r="462">
      <c t="s" s="4" r="A462">
        <v>81</v>
      </c>
      <c t="s" s="5" r="B462">
        <v>82</v>
      </c>
      <c t="n" s="7" r="C462">
        <v>136</v>
      </c>
    </row>
    <row spans="1:4" r="463">
      <c t="s" s="4" r="A463">
        <v>83</v>
      </c>
      <c t="s" s="5" r="B463">
        <v>84</v>
      </c>
      <c t="n" s="6" r="C463">
        <v>470</v>
      </c>
    </row>
    <row spans="1:4" r="464">
      <c t="s" s="4" r="A464">
        <v>85</v>
      </c>
      <c t="s" s="5" r="B464">
        <v>86</v>
      </c>
      <c t="n" s="6" r="C464">
        <v>837</v>
      </c>
    </row>
    <row spans="1:4" r="465">
      <c t="s" s="4" r="A465">
        <v>87</v>
      </c>
      <c t="s" s="5" r="B465">
        <v>88</v>
      </c>
      <c t="n" s="7" r="C465">
        <v>1870</v>
      </c>
    </row>
    <row spans="1:4" r="466">
      <c t="s" s="4" r="A466">
        <v>186</v>
      </c>
    </row>
    <row spans="1:4" r="467">
      <c t="s" s="3" r="A467">
        <v>3</v>
      </c>
      <c t="s" s="4" r="B467">
        <v>4</v>
      </c>
    </row>
    <row spans="1:4" r="468">
      <c t="s" s="4" r="A468">
        <v>29</v>
      </c>
      <c t="s" s="4" r="B468">
        <v>30</v>
      </c>
      <c t="s" s="4" r="C468">
        <v>187</v>
      </c>
    </row>
    <row spans="1:4" r="469">
      <c t="s" s="4" r="A469">
        <v>33</v>
      </c>
      <c t="s" s="4" r="B469">
        <v>34</v>
      </c>
      <c t="s" s="4" r="C469">
        <v>35</v>
      </c>
    </row>
    <row spans="1:4" r="470">
      <c t="s" s="4" r="A470">
        <v>36</v>
      </c>
      <c t="s" s="4" r="B470">
        <v>37</v>
      </c>
      <c t="s" s="4" r="C470">
        <v>38</v>
      </c>
    </row>
    <row spans="1:4" r="471">
      <c t="s" s="4" r="A471">
        <v>39</v>
      </c>
      <c t="s" s="4" r="B471">
        <v>40</v>
      </c>
      <c t="s" s="4" r="C471">
        <v>41</v>
      </c>
    </row>
    <row spans="1:4" r="472">
      <c t="s" s="4" r="A472">
        <v>42</v>
      </c>
      <c t="s" s="4" r="B472">
        <v>43</v>
      </c>
      <c t="s" s="4" r="C472">
        <v>44</v>
      </c>
    </row>
    <row spans="1:4" r="473">
      <c t="s" s="4" r="A473">
        <v>45</v>
      </c>
      <c t="s" s="4" r="B473">
        <v>46</v>
      </c>
      <c t="s" s="4" r="C473">
        <v>115</v>
      </c>
    </row>
    <row spans="1:4" r="474">
      <c t="s" s="4" r="A474">
        <v>48</v>
      </c>
      <c t="s" s="4" r="B474">
        <v>49</v>
      </c>
      <c t="s" s="4" r="C474">
        <v>116</v>
      </c>
    </row>
    <row spans="1:4" r="475">
      <c t="s" s="4" r="A475">
        <v>51</v>
      </c>
      <c t="s" s="4" r="B475">
        <v>52</v>
      </c>
      <c t="s" s="4" r="C475">
        <v>188</v>
      </c>
    </row>
    <row spans="1:4" r="476">
      <c t="s" s="4" r="A476">
        <v>189</v>
      </c>
    </row>
    <row spans="1:4" r="477">
      <c t="s" s="3" r="A477">
        <v>3</v>
      </c>
      <c t="s" s="4" r="B477">
        <v>4</v>
      </c>
    </row>
    <row spans="1:4" r="478">
      <c t="s" s="4" r="A478">
        <v>55</v>
      </c>
      <c t="s" s="4" r="B478">
        <v>56</v>
      </c>
      <c t="s" s="4" r="C478">
        <v>57</v>
      </c>
    </row>
    <row spans="1:4" r="479">
      <c t="s" s="4" r="A479">
        <v>58</v>
      </c>
      <c t="s" s="4" r="B479">
        <v>59</v>
      </c>
      <c t="s" s="4" r="C479">
        <v>57</v>
      </c>
    </row>
    <row spans="1:4" r="480">
      <c t="s" s="4" r="A480">
        <v>60</v>
      </c>
      <c t="s" s="4" r="B480">
        <v>61</v>
      </c>
      <c t="s" s="4" r="C480">
        <v>57</v>
      </c>
    </row>
    <row spans="1:4" r="481">
      <c t="s" s="4" r="A481">
        <v>62</v>
      </c>
      <c t="s" s="4" r="B481">
        <v>63</v>
      </c>
      <c t="s" s="4" r="C481">
        <v>57</v>
      </c>
    </row>
    <row spans="1:4" r="482">
      <c t="s" s="4" r="A482">
        <v>64</v>
      </c>
      <c t="s" s="4" r="B482">
        <v>65</v>
      </c>
      <c t="s" s="4" r="C482">
        <v>190</v>
      </c>
    </row>
    <row spans="1:4" r="483">
      <c t="s" s="4" r="A483">
        <v>67</v>
      </c>
      <c t="s" s="4" r="B483">
        <v>68</v>
      </c>
      <c t="s" s="4" r="C483">
        <v>191</v>
      </c>
    </row>
    <row spans="1:4" r="484">
      <c t="s" s="4" r="A484">
        <v>70</v>
      </c>
      <c t="s" s="4" r="B484">
        <v>71</v>
      </c>
      <c t="s" s="4" r="C484">
        <v>192</v>
      </c>
      <c t="s" s="4" r="D484">
        <v>73</v>
      </c>
    </row>
    <row spans="1:4" r="485">
      <c t="s" s="4" r="A485">
        <v>74</v>
      </c>
      <c t="s" s="4" r="B485">
        <v>75</v>
      </c>
      <c t="s" s="4" r="C485">
        <v>193</v>
      </c>
    </row>
    <row spans="1:4" r="486">
      <c t="s" s="4" r="A486">
        <v>77</v>
      </c>
      <c t="s" s="4" r="B486">
        <v>78</v>
      </c>
      <c t="s" s="4" r="C486">
        <v>194</v>
      </c>
      <c t="s" s="4" r="D486">
        <v>195</v>
      </c>
    </row>
    <row spans="1:4" r="487">
      <c t="s" s="4" r="A487">
        <v>81</v>
      </c>
      <c t="s" s="5" r="B487">
        <v>82</v>
      </c>
      <c t="n" s="7" r="C487">
        <v>56</v>
      </c>
    </row>
    <row spans="1:4" r="488">
      <c t="s" s="4" r="A488">
        <v>83</v>
      </c>
      <c t="s" s="5" r="B488">
        <v>84</v>
      </c>
      <c t="n" s="6" r="C488">
        <v>225</v>
      </c>
    </row>
    <row spans="1:4" r="489">
      <c t="s" s="4" r="A489">
        <v>85</v>
      </c>
      <c t="s" s="5" r="B489">
        <v>86</v>
      </c>
      <c t="n" s="6" r="C489">
        <v>419</v>
      </c>
    </row>
    <row spans="1:4" r="490">
      <c t="s" s="4" r="A490">
        <v>87</v>
      </c>
      <c t="s" s="5" r="B490">
        <v>88</v>
      </c>
      <c t="n" s="7" r="C490">
        <v>980</v>
      </c>
    </row>
    <row spans="1:4" r="491">
      <c t="s" s="4" r="A491">
        <v>196</v>
      </c>
    </row>
    <row spans="1:4" r="492">
      <c t="s" s="3" r="A492">
        <v>3</v>
      </c>
      <c t="s" s="4" r="B492">
        <v>4</v>
      </c>
    </row>
    <row spans="1:4" r="493">
      <c t="s" s="4" r="A493">
        <v>55</v>
      </c>
      <c t="s" s="4" r="B493">
        <v>56</v>
      </c>
      <c t="s" s="4" r="C493">
        <v>57</v>
      </c>
    </row>
    <row spans="1:4" r="494">
      <c t="s" s="4" r="A494">
        <v>58</v>
      </c>
      <c t="s" s="4" r="B494">
        <v>59</v>
      </c>
      <c t="s" s="4" r="C494">
        <v>57</v>
      </c>
    </row>
    <row spans="1:4" r="495">
      <c t="s" s="4" r="A495">
        <v>60</v>
      </c>
      <c t="s" s="4" r="B495">
        <v>61</v>
      </c>
      <c t="s" s="4" r="C495">
        <v>57</v>
      </c>
    </row>
    <row spans="1:4" r="496">
      <c t="s" s="4" r="A496">
        <v>62</v>
      </c>
      <c t="s" s="4" r="B496">
        <v>63</v>
      </c>
      <c t="s" s="4" r="C496">
        <v>57</v>
      </c>
    </row>
    <row spans="1:4" r="497">
      <c t="s" s="4" r="A497">
        <v>64</v>
      </c>
      <c t="s" s="4" r="B497">
        <v>65</v>
      </c>
      <c t="s" s="4" r="C497">
        <v>197</v>
      </c>
    </row>
    <row spans="1:4" r="498">
      <c t="s" s="4" r="A498">
        <v>67</v>
      </c>
      <c t="s" s="4" r="B498">
        <v>68</v>
      </c>
      <c t="s" s="4" r="C498">
        <v>191</v>
      </c>
    </row>
    <row spans="1:4" r="499">
      <c t="s" s="4" r="A499">
        <v>70</v>
      </c>
      <c t="s" s="4" r="B499">
        <v>71</v>
      </c>
      <c t="s" s="4" r="C499">
        <v>108</v>
      </c>
      <c t="s" s="4" r="D499">
        <v>73</v>
      </c>
    </row>
    <row spans="1:4" r="500">
      <c t="s" s="4" r="A500">
        <v>74</v>
      </c>
      <c t="s" s="4" r="B500">
        <v>75</v>
      </c>
      <c t="s" s="4" r="C500">
        <v>193</v>
      </c>
    </row>
    <row spans="1:4" r="501">
      <c t="s" s="4" r="A501">
        <v>77</v>
      </c>
      <c t="s" s="4" r="B501">
        <v>78</v>
      </c>
      <c t="s" s="4" r="C501">
        <v>198</v>
      </c>
      <c t="s" s="4" r="D501">
        <v>195</v>
      </c>
    </row>
    <row spans="1:4" r="502">
      <c t="s" s="4" r="A502">
        <v>81</v>
      </c>
      <c t="s" s="5" r="B502">
        <v>82</v>
      </c>
      <c t="n" s="7" r="C502">
        <v>66</v>
      </c>
    </row>
    <row spans="1:4" r="503">
      <c t="s" s="4" r="A503">
        <v>83</v>
      </c>
      <c t="s" s="5" r="B503">
        <v>84</v>
      </c>
      <c t="n" s="6" r="C503">
        <v>257</v>
      </c>
    </row>
    <row spans="1:4" r="504">
      <c t="s" s="4" r="A504">
        <v>85</v>
      </c>
      <c t="s" s="5" r="B504">
        <v>86</v>
      </c>
      <c t="n" s="6" r="C504">
        <v>474</v>
      </c>
    </row>
    <row spans="1:4" r="505">
      <c t="s" s="4" r="A505">
        <v>87</v>
      </c>
      <c t="s" s="5" r="B505">
        <v>88</v>
      </c>
      <c t="n" s="7" r="C505">
        <v>1098</v>
      </c>
    </row>
    <row spans="1:4" r="506">
      <c t="s" s="4" r="A506">
        <v>199</v>
      </c>
    </row>
    <row spans="1:4" r="507">
      <c t="s" s="3" r="A507">
        <v>3</v>
      </c>
      <c t="s" s="4" r="B507">
        <v>4</v>
      </c>
    </row>
    <row spans="1:4" r="508">
      <c t="s" s="4" r="A508">
        <v>55</v>
      </c>
      <c t="s" s="4" r="B508">
        <v>56</v>
      </c>
      <c t="s" s="4" r="C508">
        <v>57</v>
      </c>
    </row>
    <row spans="1:4" r="509">
      <c t="s" s="4" r="A509">
        <v>58</v>
      </c>
      <c t="s" s="4" r="B509">
        <v>59</v>
      </c>
      <c t="s" s="4" r="C509">
        <v>57</v>
      </c>
    </row>
    <row spans="1:4" r="510">
      <c t="s" s="4" r="A510">
        <v>60</v>
      </c>
      <c t="s" s="4" r="B510">
        <v>61</v>
      </c>
      <c t="s" s="4" r="C510">
        <v>57</v>
      </c>
    </row>
    <row spans="1:4" r="511">
      <c t="s" s="4" r="A511">
        <v>62</v>
      </c>
      <c t="s" s="4" r="B511">
        <v>63</v>
      </c>
      <c t="s" s="4" r="C511">
        <v>57</v>
      </c>
    </row>
    <row spans="1:4" r="512">
      <c t="s" s="4" r="A512">
        <v>64</v>
      </c>
      <c t="s" s="4" r="B512">
        <v>65</v>
      </c>
      <c t="s" s="4" r="C512">
        <v>200</v>
      </c>
    </row>
    <row spans="1:4" r="513">
      <c t="s" s="4" r="A513">
        <v>67</v>
      </c>
      <c t="s" s="4" r="B513">
        <v>68</v>
      </c>
      <c t="s" s="4" r="C513">
        <v>191</v>
      </c>
    </row>
    <row spans="1:4" r="514">
      <c t="s" s="4" r="A514">
        <v>70</v>
      </c>
      <c t="s" s="4" r="B514">
        <v>71</v>
      </c>
      <c t="s" s="4" r="C514">
        <v>105</v>
      </c>
      <c t="s" s="4" r="D514">
        <v>73</v>
      </c>
    </row>
    <row spans="1:4" r="515">
      <c t="s" s="4" r="A515">
        <v>74</v>
      </c>
      <c t="s" s="4" r="B515">
        <v>75</v>
      </c>
      <c t="s" s="4" r="C515">
        <v>193</v>
      </c>
    </row>
    <row spans="1:4" r="516">
      <c t="s" s="4" r="A516">
        <v>77</v>
      </c>
      <c t="s" s="4" r="B516">
        <v>78</v>
      </c>
      <c t="s" s="4" r="C516">
        <v>201</v>
      </c>
      <c t="s" s="4" r="D516">
        <v>195</v>
      </c>
    </row>
    <row spans="1:4" r="517">
      <c t="s" s="4" r="A517">
        <v>81</v>
      </c>
      <c t="s" s="5" r="B517">
        <v>82</v>
      </c>
      <c t="n" s="7" r="C517">
        <v>77</v>
      </c>
    </row>
    <row spans="1:4" r="518">
      <c t="s" s="4" r="A518">
        <v>83</v>
      </c>
      <c t="s" s="5" r="B518">
        <v>84</v>
      </c>
      <c t="n" s="6" r="C518">
        <v>288</v>
      </c>
    </row>
    <row spans="1:4" r="519">
      <c t="s" s="4" r="A519">
        <v>85</v>
      </c>
      <c t="s" s="5" r="B519">
        <v>86</v>
      </c>
      <c t="n" s="6" r="C519">
        <v>528</v>
      </c>
    </row>
    <row spans="1:4" r="520">
      <c t="s" s="4" r="A520">
        <v>87</v>
      </c>
      <c t="s" s="5" r="B520">
        <v>88</v>
      </c>
      <c t="n" s="7" r="C520">
        <v>1215</v>
      </c>
    </row>
    <row spans="1:4" r="521">
      <c t="s" s="4" r="A521">
        <v>202</v>
      </c>
    </row>
    <row spans="1:4" r="522">
      <c t="s" s="3" r="A522">
        <v>3</v>
      </c>
      <c t="s" s="4" r="B522">
        <v>4</v>
      </c>
    </row>
    <row spans="1:4" r="523">
      <c t="s" s="4" r="A523">
        <v>55</v>
      </c>
      <c t="s" s="4" r="B523">
        <v>56</v>
      </c>
      <c t="s" s="4" r="C523">
        <v>57</v>
      </c>
    </row>
    <row spans="1:4" r="524">
      <c t="s" s="4" r="A524">
        <v>58</v>
      </c>
      <c t="s" s="4" r="B524">
        <v>59</v>
      </c>
      <c t="s" s="4" r="C524">
        <v>57</v>
      </c>
    </row>
    <row spans="1:4" r="525">
      <c t="s" s="4" r="A525">
        <v>60</v>
      </c>
      <c t="s" s="4" r="B525">
        <v>61</v>
      </c>
      <c t="s" s="4" r="C525">
        <v>57</v>
      </c>
    </row>
    <row spans="1:4" r="526">
      <c t="s" s="4" r="A526">
        <v>62</v>
      </c>
      <c t="s" s="4" r="B526">
        <v>63</v>
      </c>
      <c t="s" s="4" r="C526">
        <v>57</v>
      </c>
    </row>
    <row spans="1:4" r="527">
      <c t="s" s="4" r="A527">
        <v>64</v>
      </c>
      <c t="s" s="4" r="B527">
        <v>65</v>
      </c>
      <c t="s" s="4" r="C527">
        <v>191</v>
      </c>
    </row>
    <row spans="1:4" r="528">
      <c t="s" s="4" r="A528">
        <v>67</v>
      </c>
      <c t="s" s="4" r="B528">
        <v>68</v>
      </c>
      <c t="s" s="4" r="C528">
        <v>191</v>
      </c>
    </row>
    <row spans="1:4" r="529">
      <c t="s" s="4" r="A529">
        <v>70</v>
      </c>
      <c t="s" s="4" r="B529">
        <v>71</v>
      </c>
      <c t="s" s="4" r="C529">
        <v>203</v>
      </c>
      <c t="s" s="4" r="D529">
        <v>73</v>
      </c>
    </row>
    <row spans="1:4" r="530">
      <c t="s" s="4" r="A530">
        <v>74</v>
      </c>
      <c t="s" s="4" r="B530">
        <v>75</v>
      </c>
      <c t="s" s="4" r="C530">
        <v>193</v>
      </c>
    </row>
    <row spans="1:4" r="531">
      <c t="s" s="4" r="A531">
        <v>77</v>
      </c>
      <c t="s" s="4" r="B531">
        <v>78</v>
      </c>
      <c t="s" s="4" r="C531">
        <v>204</v>
      </c>
      <c t="s" s="4" r="D531">
        <v>195</v>
      </c>
    </row>
    <row spans="1:4" r="532">
      <c t="s" s="4" r="A532">
        <v>81</v>
      </c>
      <c t="s" s="5" r="B532">
        <v>82</v>
      </c>
      <c t="n" s="7" r="C532">
        <v>87</v>
      </c>
    </row>
    <row spans="1:4" r="533">
      <c t="s" s="4" r="A533">
        <v>83</v>
      </c>
      <c t="s" s="5" r="B533">
        <v>84</v>
      </c>
      <c t="n" s="6" r="C533">
        <v>320</v>
      </c>
    </row>
    <row spans="1:4" r="534">
      <c t="s" s="4" r="A534">
        <v>85</v>
      </c>
      <c t="s" s="5" r="B534">
        <v>86</v>
      </c>
      <c t="n" s="6" r="C534">
        <v>582</v>
      </c>
    </row>
    <row spans="1:4" r="535">
      <c t="s" s="4" r="A535">
        <v>87</v>
      </c>
      <c t="s" s="5" r="B535">
        <v>88</v>
      </c>
      <c t="n" s="7" r="C535">
        <v>1330</v>
      </c>
    </row>
    <row spans="1:4" r="536">
      <c t="s" s="4" r="A536">
        <v>205</v>
      </c>
    </row>
    <row spans="1:4" r="537">
      <c t="s" s="3" r="A537">
        <v>3</v>
      </c>
      <c t="s" s="4" r="B537">
        <v>4</v>
      </c>
    </row>
    <row spans="1:4" r="538">
      <c t="s" s="4" r="A538">
        <v>55</v>
      </c>
      <c t="s" s="4" r="B538">
        <v>56</v>
      </c>
      <c t="s" s="4" r="C538">
        <v>102</v>
      </c>
    </row>
    <row spans="1:4" r="539">
      <c t="s" s="4" r="A539">
        <v>58</v>
      </c>
      <c t="s" s="4" r="B539">
        <v>59</v>
      </c>
      <c t="s" s="4" r="C539">
        <v>57</v>
      </c>
    </row>
    <row spans="1:4" r="540">
      <c t="s" s="4" r="A540">
        <v>60</v>
      </c>
      <c t="s" s="4" r="B540">
        <v>61</v>
      </c>
      <c t="s" s="4" r="C540">
        <v>57</v>
      </c>
    </row>
    <row spans="1:4" r="541">
      <c t="s" s="4" r="A541">
        <v>62</v>
      </c>
      <c t="s" s="4" r="B541">
        <v>63</v>
      </c>
      <c t="s" s="4" r="C541">
        <v>103</v>
      </c>
    </row>
    <row spans="1:4" r="542">
      <c t="s" s="4" r="A542">
        <v>64</v>
      </c>
      <c t="s" s="4" r="B542">
        <v>65</v>
      </c>
      <c t="s" s="4" r="C542">
        <v>191</v>
      </c>
    </row>
    <row spans="1:4" r="543">
      <c t="s" s="4" r="A543">
        <v>67</v>
      </c>
      <c t="s" s="4" r="B543">
        <v>68</v>
      </c>
      <c t="s" s="4" r="C543">
        <v>191</v>
      </c>
    </row>
    <row spans="1:4" r="544">
      <c t="s" s="4" r="A544">
        <v>70</v>
      </c>
      <c t="s" s="4" r="B544">
        <v>71</v>
      </c>
      <c t="s" s="4" r="C544">
        <v>206</v>
      </c>
      <c t="s" s="4" r="D544">
        <v>73</v>
      </c>
    </row>
    <row spans="1:4" r="545">
      <c t="s" s="4" r="A545">
        <v>74</v>
      </c>
      <c t="s" s="4" r="B545">
        <v>75</v>
      </c>
      <c t="s" s="4" r="C545">
        <v>193</v>
      </c>
    </row>
    <row spans="1:4" r="546">
      <c t="s" s="4" r="A546">
        <v>77</v>
      </c>
      <c t="s" s="4" r="B546">
        <v>78</v>
      </c>
      <c t="s" s="4" r="C546">
        <v>177</v>
      </c>
      <c t="s" s="4" r="D546">
        <v>195</v>
      </c>
    </row>
    <row spans="1:4" r="547">
      <c t="s" s="4" r="A547">
        <v>81</v>
      </c>
      <c t="s" s="5" r="B547">
        <v>82</v>
      </c>
      <c t="n" s="7" r="C547">
        <v>681</v>
      </c>
    </row>
    <row spans="1:4" r="548">
      <c t="s" s="4" r="A548">
        <v>83</v>
      </c>
      <c t="s" s="5" r="B548">
        <v>84</v>
      </c>
      <c t="n" s="6" r="C548">
        <v>950</v>
      </c>
    </row>
    <row spans="1:4" r="549">
      <c t="s" s="4" r="A549">
        <v>85</v>
      </c>
      <c t="s" s="5" r="B549">
        <v>86</v>
      </c>
      <c t="n" s="6" r="C549">
        <v>1249</v>
      </c>
    </row>
    <row spans="1:4" r="550">
      <c t="s" s="4" r="A550">
        <v>87</v>
      </c>
      <c t="s" s="5" r="B550">
        <v>88</v>
      </c>
      <c t="n" s="7" r="C550">
        <v>2097</v>
      </c>
    </row>
    <row spans="1:4" r="551">
      <c t="s" s="4" r="A551">
        <v>207</v>
      </c>
    </row>
    <row spans="1:4" r="552">
      <c t="s" s="3" r="A552">
        <v>3</v>
      </c>
      <c t="s" s="4" r="B552">
        <v>4</v>
      </c>
    </row>
    <row spans="1:4" r="553">
      <c t="s" s="4" r="A553">
        <v>55</v>
      </c>
      <c t="s" s="4" r="B553">
        <v>56</v>
      </c>
      <c t="s" s="4" r="C553">
        <v>57</v>
      </c>
    </row>
    <row spans="1:4" r="554">
      <c t="s" s="4" r="A554">
        <v>58</v>
      </c>
      <c t="s" s="4" r="B554">
        <v>59</v>
      </c>
      <c t="s" s="4" r="C554">
        <v>57</v>
      </c>
    </row>
    <row spans="1:4" r="555">
      <c t="s" s="4" r="A555">
        <v>60</v>
      </c>
      <c t="s" s="4" r="B555">
        <v>61</v>
      </c>
      <c t="s" s="4" r="C555">
        <v>57</v>
      </c>
    </row>
    <row spans="1:4" r="556">
      <c t="s" s="4" r="A556">
        <v>62</v>
      </c>
      <c t="s" s="4" r="B556">
        <v>63</v>
      </c>
      <c t="s" s="4" r="C556">
        <v>103</v>
      </c>
    </row>
    <row spans="1:4" r="557">
      <c t="s" s="4" r="A557">
        <v>64</v>
      </c>
      <c t="s" s="4" r="B557">
        <v>65</v>
      </c>
      <c t="s" s="4" r="C557">
        <v>200</v>
      </c>
    </row>
    <row spans="1:4" r="558">
      <c t="s" s="4" r="A558">
        <v>67</v>
      </c>
      <c t="s" s="4" r="B558">
        <v>68</v>
      </c>
      <c t="s" s="4" r="C558">
        <v>191</v>
      </c>
    </row>
    <row spans="1:4" r="559">
      <c t="s" s="4" r="A559">
        <v>70</v>
      </c>
      <c t="s" s="4" r="B559">
        <v>71</v>
      </c>
      <c t="s" s="4" r="C559">
        <v>208</v>
      </c>
      <c t="s" s="4" r="D559">
        <v>73</v>
      </c>
    </row>
    <row spans="1:4" r="560">
      <c t="s" s="4" r="A560">
        <v>74</v>
      </c>
      <c t="s" s="4" r="B560">
        <v>75</v>
      </c>
      <c t="s" s="4" r="C560">
        <v>193</v>
      </c>
    </row>
    <row spans="1:4" r="561">
      <c t="s" s="4" r="A561">
        <v>77</v>
      </c>
      <c t="s" s="4" r="B561">
        <v>78</v>
      </c>
      <c t="s" s="4" r="C561">
        <v>175</v>
      </c>
      <c t="s" s="4" r="D561">
        <v>195</v>
      </c>
    </row>
    <row spans="1:4" r="562">
      <c t="s" s="4" r="A562">
        <v>81</v>
      </c>
      <c t="s" s="5" r="B562">
        <v>82</v>
      </c>
      <c t="n" s="7" r="C562">
        <v>102</v>
      </c>
    </row>
    <row spans="1:4" r="563">
      <c t="s" s="4" r="A563">
        <v>83</v>
      </c>
      <c t="s" s="5" r="B563">
        <v>84</v>
      </c>
      <c t="n" s="6" r="C563">
        <v>367</v>
      </c>
    </row>
    <row spans="1:4" r="564">
      <c t="s" s="4" r="A564">
        <v>85</v>
      </c>
      <c t="s" s="5" r="B564">
        <v>86</v>
      </c>
      <c t="n" s="6" r="C564">
        <v>662</v>
      </c>
    </row>
    <row spans="1:4" r="565">
      <c t="s" s="4" r="A565">
        <v>87</v>
      </c>
      <c t="s" s="5" r="B565">
        <v>88</v>
      </c>
      <c t="n" s="7" r="C565">
        <v>1502</v>
      </c>
    </row>
    <row spans="1:4" r="566">
      <c t="s" s="4" r="A566">
        <v>209</v>
      </c>
    </row>
    <row spans="1:4" r="567">
      <c t="s" s="3" r="A567">
        <v>3</v>
      </c>
      <c t="s" s="4" r="B567">
        <v>4</v>
      </c>
    </row>
    <row spans="1:4" r="568">
      <c t="s" s="4" r="A568">
        <v>55</v>
      </c>
      <c t="s" s="4" r="B568">
        <v>56</v>
      </c>
      <c t="s" s="4" r="C568">
        <v>57</v>
      </c>
    </row>
    <row spans="1:4" r="569">
      <c t="s" s="4" r="A569">
        <v>58</v>
      </c>
      <c t="s" s="4" r="B569">
        <v>59</v>
      </c>
      <c t="s" s="4" r="C569">
        <v>57</v>
      </c>
    </row>
    <row spans="1:4" r="570">
      <c t="s" s="4" r="A570">
        <v>60</v>
      </c>
      <c t="s" s="4" r="B570">
        <v>61</v>
      </c>
      <c t="s" s="4" r="C570">
        <v>57</v>
      </c>
    </row>
    <row spans="1:4" r="571">
      <c t="s" s="4" r="A571">
        <v>62</v>
      </c>
      <c t="s" s="4" r="B571">
        <v>63</v>
      </c>
      <c t="s" s="4" r="C571">
        <v>110</v>
      </c>
    </row>
    <row spans="1:4" r="572">
      <c t="s" s="4" r="A572">
        <v>64</v>
      </c>
      <c t="s" s="4" r="B572">
        <v>65</v>
      </c>
      <c t="s" s="4" r="C572">
        <v>200</v>
      </c>
    </row>
    <row spans="1:4" r="573">
      <c t="s" s="4" r="A573">
        <v>67</v>
      </c>
      <c t="s" s="4" r="B573">
        <v>68</v>
      </c>
      <c t="s" s="4" r="C573">
        <v>191</v>
      </c>
    </row>
    <row spans="1:4" r="574">
      <c t="s" s="4" r="A574">
        <v>70</v>
      </c>
      <c t="s" s="4" r="B574">
        <v>71</v>
      </c>
      <c t="s" s="4" r="C574">
        <v>210</v>
      </c>
      <c t="s" s="4" r="D574">
        <v>73</v>
      </c>
    </row>
    <row spans="1:4" r="575">
      <c t="s" s="4" r="A575">
        <v>74</v>
      </c>
      <c t="s" s="4" r="B575">
        <v>75</v>
      </c>
      <c t="s" s="4" r="C575">
        <v>193</v>
      </c>
    </row>
    <row spans="1:4" r="576">
      <c t="s" s="4" r="A576">
        <v>77</v>
      </c>
      <c t="s" s="4" r="B576">
        <v>78</v>
      </c>
      <c t="s" s="4" r="C576">
        <v>211</v>
      </c>
      <c t="s" s="4" r="D576">
        <v>195</v>
      </c>
    </row>
    <row spans="1:4" r="577">
      <c t="s" s="4" r="A577">
        <v>81</v>
      </c>
      <c t="s" s="5" r="B577">
        <v>82</v>
      </c>
      <c t="n" s="7" r="C577">
        <v>127</v>
      </c>
    </row>
    <row spans="1:4" r="578">
      <c t="s" s="4" r="A578">
        <v>83</v>
      </c>
      <c t="s" s="5" r="B578">
        <v>84</v>
      </c>
      <c t="n" s="6" r="C578">
        <v>445</v>
      </c>
    </row>
    <row spans="1:4" r="579">
      <c t="s" s="4" r="A579">
        <v>85</v>
      </c>
      <c t="s" s="5" r="B579">
        <v>86</v>
      </c>
      <c t="n" s="6" r="C579">
        <v>794</v>
      </c>
    </row>
    <row spans="1:4" r="580">
      <c t="s" s="4" r="A580">
        <v>87</v>
      </c>
      <c t="s" s="5" r="B580">
        <v>88</v>
      </c>
      <c t="n" s="7" r="C580">
        <v>1781</v>
      </c>
    </row>
    <row spans="1:4" r="581">
      <c t="s" s="4" r="A581">
        <v>212</v>
      </c>
    </row>
    <row spans="1:4" r="582">
      <c t="s" s="3" r="A582">
        <v>3</v>
      </c>
      <c t="s" s="4" r="B582">
        <v>4</v>
      </c>
    </row>
    <row spans="1:4" r="583">
      <c t="s" s="4" r="A583">
        <v>29</v>
      </c>
      <c t="s" s="4" r="B583">
        <v>30</v>
      </c>
      <c t="s" s="4" r="C583">
        <v>213</v>
      </c>
    </row>
    <row spans="1:4" r="584">
      <c t="s" s="4" r="A584">
        <v>33</v>
      </c>
      <c t="s" s="4" r="B584">
        <v>34</v>
      </c>
      <c t="s" s="4" r="C584">
        <v>35</v>
      </c>
    </row>
    <row spans="1:4" r="585">
      <c t="s" s="4" r="A585">
        <v>36</v>
      </c>
      <c t="s" s="4" r="B585">
        <v>37</v>
      </c>
      <c t="s" s="4" r="C585">
        <v>38</v>
      </c>
    </row>
    <row spans="1:4" r="586">
      <c t="s" s="4" r="A586">
        <v>39</v>
      </c>
      <c t="s" s="4" r="B586">
        <v>40</v>
      </c>
      <c t="s" s="4" r="C586">
        <v>41</v>
      </c>
    </row>
    <row spans="1:4" r="587">
      <c t="s" s="4" r="A587">
        <v>42</v>
      </c>
      <c t="s" s="4" r="B587">
        <v>43</v>
      </c>
      <c t="s" s="4" r="C587">
        <v>214</v>
      </c>
    </row>
    <row spans="1:4" r="588">
      <c t="s" s="4" r="A588">
        <v>45</v>
      </c>
      <c t="s" s="4" r="B588">
        <v>46</v>
      </c>
      <c t="s" s="4" r="C588">
        <v>115</v>
      </c>
    </row>
    <row spans="1:4" r="589">
      <c t="s" s="4" r="A589">
        <v>48</v>
      </c>
      <c t="s" s="4" r="B589">
        <v>49</v>
      </c>
      <c t="s" s="4" r="C589">
        <v>215</v>
      </c>
    </row>
    <row spans="1:4" r="590">
      <c t="s" s="4" r="A590">
        <v>51</v>
      </c>
      <c t="s" s="4" r="B590">
        <v>52</v>
      </c>
      <c t="s" s="4" r="C590">
        <v>216</v>
      </c>
    </row>
    <row spans="1:4" r="591">
      <c t="s" s="4" r="A591">
        <v>217</v>
      </c>
    </row>
    <row spans="1:4" r="592">
      <c t="s" s="3" r="A592">
        <v>3</v>
      </c>
      <c t="s" s="4" r="B592">
        <v>4</v>
      </c>
    </row>
    <row spans="1:4" r="593">
      <c t="s" s="4" r="A593">
        <v>55</v>
      </c>
      <c t="s" s="4" r="B593">
        <v>56</v>
      </c>
      <c t="s" s="4" r="C593">
        <v>57</v>
      </c>
    </row>
    <row spans="1:4" r="594">
      <c t="s" s="4" r="A594">
        <v>58</v>
      </c>
      <c t="s" s="4" r="B594">
        <v>59</v>
      </c>
      <c t="s" s="4" r="C594">
        <v>57</v>
      </c>
    </row>
    <row spans="1:4" r="595">
      <c t="s" s="4" r="A595">
        <v>60</v>
      </c>
      <c t="s" s="4" r="B595">
        <v>61</v>
      </c>
      <c t="s" s="4" r="C595">
        <v>57</v>
      </c>
    </row>
    <row spans="1:4" r="596">
      <c t="s" s="4" r="A596">
        <v>62</v>
      </c>
      <c t="s" s="4" r="B596">
        <v>63</v>
      </c>
      <c t="s" s="4" r="C596">
        <v>57</v>
      </c>
    </row>
    <row spans="1:4" r="597">
      <c t="s" s="4" r="A597">
        <v>64</v>
      </c>
      <c t="s" s="4" r="B597">
        <v>65</v>
      </c>
      <c t="s" s="4" r="C597">
        <v>218</v>
      </c>
    </row>
    <row spans="1:4" r="598">
      <c t="s" s="4" r="A598">
        <v>67</v>
      </c>
      <c t="s" s="4" r="B598">
        <v>68</v>
      </c>
      <c t="s" s="4" r="C598">
        <v>92</v>
      </c>
    </row>
    <row spans="1:4" r="599">
      <c t="s" s="4" r="A599">
        <v>70</v>
      </c>
      <c t="s" s="4" r="B599">
        <v>71</v>
      </c>
      <c t="s" s="4" r="C599">
        <v>219</v>
      </c>
      <c t="s" s="4" r="D599">
        <v>73</v>
      </c>
    </row>
    <row spans="1:4" r="600">
      <c t="s" s="4" r="A600">
        <v>74</v>
      </c>
      <c t="s" s="4" r="B600">
        <v>75</v>
      </c>
      <c t="s" s="4" r="C600">
        <v>193</v>
      </c>
    </row>
    <row spans="1:4" r="601">
      <c t="s" s="4" r="A601">
        <v>77</v>
      </c>
      <c t="s" s="4" r="B601">
        <v>78</v>
      </c>
      <c t="s" s="4" r="C601">
        <v>220</v>
      </c>
      <c t="s" s="4" r="D601">
        <v>221</v>
      </c>
    </row>
    <row spans="1:4" r="602">
      <c t="s" s="4" r="A602">
        <v>81</v>
      </c>
      <c t="s" s="5" r="B602">
        <v>82</v>
      </c>
      <c t="n" s="7" r="C602">
        <v>54</v>
      </c>
    </row>
    <row spans="1:4" r="603">
      <c t="s" s="4" r="A603">
        <v>83</v>
      </c>
      <c t="s" s="5" r="B603">
        <v>84</v>
      </c>
      <c t="n" s="6" r="C603">
        <v>219</v>
      </c>
    </row>
    <row spans="1:4" r="604">
      <c t="s" s="4" r="A604">
        <v>85</v>
      </c>
      <c t="s" s="5" r="B604">
        <v>86</v>
      </c>
      <c t="n" s="6" r="C604">
        <v>408</v>
      </c>
    </row>
    <row spans="1:4" r="605">
      <c t="s" s="4" r="A605">
        <v>87</v>
      </c>
      <c t="s" s="5" r="B605">
        <v>88</v>
      </c>
      <c t="n" s="7" r="C605">
        <v>956</v>
      </c>
    </row>
    <row spans="1:4" r="606">
      <c t="s" s="4" r="A606">
        <v>222</v>
      </c>
    </row>
    <row spans="1:4" r="607">
      <c t="s" s="3" r="A607">
        <v>3</v>
      </c>
      <c t="s" s="4" r="B607">
        <v>4</v>
      </c>
    </row>
    <row spans="1:4" r="608">
      <c t="s" s="4" r="A608">
        <v>55</v>
      </c>
      <c t="s" s="4" r="B608">
        <v>56</v>
      </c>
      <c t="s" s="4" r="C608">
        <v>57</v>
      </c>
    </row>
    <row spans="1:4" r="609">
      <c t="s" s="4" r="A609">
        <v>58</v>
      </c>
      <c t="s" s="4" r="B609">
        <v>59</v>
      </c>
      <c t="s" s="4" r="C609">
        <v>57</v>
      </c>
    </row>
    <row spans="1:4" r="610">
      <c t="s" s="4" r="A610">
        <v>60</v>
      </c>
      <c t="s" s="4" r="B610">
        <v>61</v>
      </c>
      <c t="s" s="4" r="C610">
        <v>57</v>
      </c>
    </row>
    <row spans="1:4" r="611">
      <c t="s" s="4" r="A611">
        <v>62</v>
      </c>
      <c t="s" s="4" r="B611">
        <v>63</v>
      </c>
      <c t="s" s="4" r="C611">
        <v>57</v>
      </c>
    </row>
    <row spans="1:4" r="612">
      <c t="s" s="4" r="A612">
        <v>64</v>
      </c>
      <c t="s" s="4" r="B612">
        <v>65</v>
      </c>
      <c t="s" s="4" r="C612">
        <v>223</v>
      </c>
    </row>
    <row spans="1:4" r="613">
      <c t="s" s="4" r="A613">
        <v>67</v>
      </c>
      <c t="s" s="4" r="B613">
        <v>68</v>
      </c>
      <c t="s" s="4" r="C613">
        <v>92</v>
      </c>
    </row>
    <row spans="1:4" r="614">
      <c t="s" s="4" r="A614">
        <v>70</v>
      </c>
      <c t="s" s="4" r="B614">
        <v>71</v>
      </c>
      <c t="s" s="4" r="C614">
        <v>171</v>
      </c>
      <c t="s" s="4" r="D614">
        <v>73</v>
      </c>
    </row>
    <row spans="1:4" r="615">
      <c t="s" s="4" r="A615">
        <v>74</v>
      </c>
      <c t="s" s="4" r="B615">
        <v>75</v>
      </c>
      <c t="s" s="4" r="C615">
        <v>193</v>
      </c>
    </row>
    <row spans="1:4" r="616">
      <c t="s" s="4" r="A616">
        <v>77</v>
      </c>
      <c t="s" s="4" r="B616">
        <v>78</v>
      </c>
      <c t="s" s="4" r="C616">
        <v>224</v>
      </c>
      <c t="s" s="4" r="D616">
        <v>221</v>
      </c>
    </row>
    <row spans="1:4" r="617">
      <c t="s" s="4" r="A617">
        <v>81</v>
      </c>
      <c t="s" s="5" r="B617">
        <v>82</v>
      </c>
      <c t="n" s="7" r="C617">
        <v>64</v>
      </c>
    </row>
    <row spans="1:4" r="618">
      <c t="s" s="4" r="A618">
        <v>83</v>
      </c>
      <c t="s" s="5" r="B618">
        <v>84</v>
      </c>
      <c t="n" s="6" r="C618">
        <v>251</v>
      </c>
    </row>
    <row spans="1:4" r="619">
      <c t="s" s="4" r="A619">
        <v>85</v>
      </c>
      <c t="s" s="5" r="B619">
        <v>86</v>
      </c>
      <c t="n" s="6" r="C619">
        <v>463</v>
      </c>
    </row>
    <row spans="1:4" r="620">
      <c t="s" s="4" r="A620">
        <v>87</v>
      </c>
      <c t="s" s="5" r="B620">
        <v>88</v>
      </c>
      <c t="n" s="7" r="C620">
        <v>1074</v>
      </c>
    </row>
    <row spans="1:4" r="621">
      <c t="s" s="4" r="A621">
        <v>225</v>
      </c>
    </row>
    <row spans="1:4" r="622">
      <c t="s" s="3" r="A622">
        <v>3</v>
      </c>
      <c t="s" s="4" r="B622">
        <v>4</v>
      </c>
    </row>
    <row spans="1:4" r="623">
      <c t="s" s="4" r="A623">
        <v>55</v>
      </c>
      <c t="s" s="4" r="B623">
        <v>56</v>
      </c>
      <c t="s" s="4" r="C623">
        <v>57</v>
      </c>
    </row>
    <row spans="1:4" r="624">
      <c t="s" s="4" r="A624">
        <v>58</v>
      </c>
      <c t="s" s="4" r="B624">
        <v>59</v>
      </c>
      <c t="s" s="4" r="C624">
        <v>57</v>
      </c>
    </row>
    <row spans="1:4" r="625">
      <c t="s" s="4" r="A625">
        <v>60</v>
      </c>
      <c t="s" s="4" r="B625">
        <v>61</v>
      </c>
      <c t="s" s="4" r="C625">
        <v>57</v>
      </c>
    </row>
    <row spans="1:4" r="626">
      <c t="s" s="4" r="A626">
        <v>62</v>
      </c>
      <c t="s" s="4" r="B626">
        <v>63</v>
      </c>
      <c t="s" s="4" r="C626">
        <v>57</v>
      </c>
    </row>
    <row spans="1:4" r="627">
      <c t="s" s="4" r="A627">
        <v>64</v>
      </c>
      <c t="s" s="4" r="B627">
        <v>65</v>
      </c>
      <c t="s" s="4" r="C627">
        <v>226</v>
      </c>
    </row>
    <row spans="1:4" r="628">
      <c t="s" s="4" r="A628">
        <v>67</v>
      </c>
      <c t="s" s="4" r="B628">
        <v>68</v>
      </c>
      <c t="s" s="4" r="C628">
        <v>92</v>
      </c>
    </row>
    <row spans="1:4" r="629">
      <c t="s" s="4" r="A629">
        <v>70</v>
      </c>
      <c t="s" s="4" r="B629">
        <v>71</v>
      </c>
      <c t="s" s="4" r="C629">
        <v>175</v>
      </c>
      <c t="s" s="4" r="D629">
        <v>73</v>
      </c>
    </row>
    <row spans="1:4" r="630">
      <c t="s" s="4" r="A630">
        <v>74</v>
      </c>
      <c t="s" s="4" r="B630">
        <v>75</v>
      </c>
      <c t="s" s="4" r="C630">
        <v>193</v>
      </c>
    </row>
    <row spans="1:4" r="631">
      <c t="s" s="4" r="A631">
        <v>77</v>
      </c>
      <c t="s" s="4" r="B631">
        <v>78</v>
      </c>
      <c t="s" s="4" r="C631">
        <v>227</v>
      </c>
      <c t="s" s="4" r="D631">
        <v>221</v>
      </c>
    </row>
    <row spans="1:4" r="632">
      <c t="s" s="4" r="A632">
        <v>81</v>
      </c>
      <c t="s" s="5" r="B632">
        <v>82</v>
      </c>
      <c t="n" s="7" r="C632">
        <v>75</v>
      </c>
    </row>
    <row spans="1:4" r="633">
      <c t="s" s="4" r="A633">
        <v>83</v>
      </c>
      <c t="s" s="5" r="B633">
        <v>84</v>
      </c>
      <c t="n" s="6" r="C633">
        <v>282</v>
      </c>
    </row>
    <row spans="1:4" r="634">
      <c t="s" s="4" r="A634">
        <v>85</v>
      </c>
      <c t="s" s="5" r="B634">
        <v>86</v>
      </c>
      <c t="n" s="6" r="C634">
        <v>517</v>
      </c>
    </row>
    <row spans="1:4" r="635">
      <c t="s" s="4" r="A635">
        <v>87</v>
      </c>
      <c t="s" s="5" r="B635">
        <v>88</v>
      </c>
      <c t="n" s="7" r="C635">
        <v>1191</v>
      </c>
    </row>
    <row spans="1:4" r="636">
      <c t="s" s="4" r="A636">
        <v>228</v>
      </c>
    </row>
    <row spans="1:4" r="637">
      <c t="s" s="3" r="A637">
        <v>3</v>
      </c>
      <c t="s" s="4" r="B637">
        <v>4</v>
      </c>
    </row>
    <row spans="1:4" r="638">
      <c t="s" s="4" r="A638">
        <v>55</v>
      </c>
      <c t="s" s="4" r="B638">
        <v>56</v>
      </c>
      <c t="s" s="4" r="C638">
        <v>57</v>
      </c>
    </row>
    <row spans="1:4" r="639">
      <c t="s" s="4" r="A639">
        <v>58</v>
      </c>
      <c t="s" s="4" r="B639">
        <v>59</v>
      </c>
      <c t="s" s="4" r="C639">
        <v>57</v>
      </c>
    </row>
    <row spans="1:4" r="640">
      <c t="s" s="4" r="A640">
        <v>60</v>
      </c>
      <c t="s" s="4" r="B640">
        <v>61</v>
      </c>
      <c t="s" s="4" r="C640">
        <v>57</v>
      </c>
    </row>
    <row spans="1:4" r="641">
      <c t="s" s="4" r="A641">
        <v>62</v>
      </c>
      <c t="s" s="4" r="B641">
        <v>63</v>
      </c>
      <c t="s" s="4" r="C641">
        <v>57</v>
      </c>
    </row>
    <row spans="1:4" r="642">
      <c t="s" s="4" r="A642">
        <v>64</v>
      </c>
      <c t="s" s="4" r="B642">
        <v>65</v>
      </c>
      <c t="s" s="4" r="C642">
        <v>220</v>
      </c>
    </row>
    <row spans="1:4" r="643">
      <c t="s" s="4" r="A643">
        <v>67</v>
      </c>
      <c t="s" s="4" r="B643">
        <v>68</v>
      </c>
      <c t="s" s="4" r="C643">
        <v>92</v>
      </c>
    </row>
    <row spans="1:4" r="644">
      <c t="s" s="4" r="A644">
        <v>70</v>
      </c>
      <c t="s" s="4" r="B644">
        <v>71</v>
      </c>
      <c t="s" s="4" r="C644">
        <v>177</v>
      </c>
      <c t="s" s="4" r="D644">
        <v>73</v>
      </c>
    </row>
    <row spans="1:4" r="645">
      <c t="s" s="4" r="A645">
        <v>74</v>
      </c>
      <c t="s" s="4" r="B645">
        <v>75</v>
      </c>
      <c t="s" s="4" r="C645">
        <v>193</v>
      </c>
    </row>
    <row spans="1:4" r="646">
      <c t="s" s="4" r="A646">
        <v>77</v>
      </c>
      <c t="s" s="4" r="B646">
        <v>78</v>
      </c>
      <c t="s" s="4" r="C646">
        <v>229</v>
      </c>
      <c t="s" s="4" r="D646">
        <v>221</v>
      </c>
    </row>
    <row spans="1:4" r="647">
      <c t="s" s="4" r="A647">
        <v>81</v>
      </c>
      <c t="s" s="5" r="B647">
        <v>82</v>
      </c>
      <c t="n" s="7" r="C647">
        <v>85</v>
      </c>
    </row>
    <row spans="1:4" r="648">
      <c t="s" s="4" r="A648">
        <v>83</v>
      </c>
      <c t="s" s="5" r="B648">
        <v>84</v>
      </c>
      <c t="n" s="6" r="C648">
        <v>314</v>
      </c>
    </row>
    <row spans="1:4" r="649">
      <c t="s" s="4" r="A649">
        <v>85</v>
      </c>
      <c t="s" s="5" r="B649">
        <v>86</v>
      </c>
      <c t="n" s="6" r="C649">
        <v>571</v>
      </c>
    </row>
    <row spans="1:4" r="650">
      <c t="s" s="4" r="A650">
        <v>87</v>
      </c>
      <c t="s" s="5" r="B650">
        <v>88</v>
      </c>
      <c t="n" s="7" r="C650">
        <v>1307</v>
      </c>
    </row>
    <row spans="1:4" r="651">
      <c t="s" s="4" r="A651">
        <v>230</v>
      </c>
    </row>
    <row spans="1:4" r="652">
      <c t="s" s="3" r="A652">
        <v>3</v>
      </c>
      <c t="s" s="4" r="B652">
        <v>4</v>
      </c>
    </row>
    <row spans="1:4" r="653">
      <c t="s" s="4" r="A653">
        <v>55</v>
      </c>
      <c t="s" s="4" r="B653">
        <v>56</v>
      </c>
      <c t="s" s="4" r="C653">
        <v>102</v>
      </c>
    </row>
    <row spans="1:4" r="654">
      <c t="s" s="4" r="A654">
        <v>58</v>
      </c>
      <c t="s" s="4" r="B654">
        <v>59</v>
      </c>
      <c t="s" s="4" r="C654">
        <v>57</v>
      </c>
    </row>
    <row spans="1:4" r="655">
      <c t="s" s="4" r="A655">
        <v>60</v>
      </c>
      <c t="s" s="4" r="B655">
        <v>61</v>
      </c>
      <c t="s" s="4" r="C655">
        <v>57</v>
      </c>
    </row>
    <row spans="1:4" r="656">
      <c t="s" s="4" r="A656">
        <v>62</v>
      </c>
      <c t="s" s="4" r="B656">
        <v>63</v>
      </c>
      <c t="s" s="4" r="C656">
        <v>103</v>
      </c>
    </row>
    <row spans="1:4" r="657">
      <c t="s" s="4" r="A657">
        <v>64</v>
      </c>
      <c t="s" s="4" r="B657">
        <v>65</v>
      </c>
      <c t="s" s="4" r="C657">
        <v>220</v>
      </c>
    </row>
    <row spans="1:4" r="658">
      <c t="s" s="4" r="A658">
        <v>67</v>
      </c>
      <c t="s" s="4" r="B658">
        <v>68</v>
      </c>
      <c t="s" s="4" r="C658">
        <v>92</v>
      </c>
    </row>
    <row spans="1:4" r="659">
      <c t="s" s="4" r="A659">
        <v>70</v>
      </c>
      <c t="s" s="4" r="B659">
        <v>71</v>
      </c>
      <c t="s" s="4" r="C659">
        <v>183</v>
      </c>
      <c t="s" s="4" r="D659">
        <v>73</v>
      </c>
    </row>
    <row spans="1:4" r="660">
      <c t="s" s="4" r="A660">
        <v>74</v>
      </c>
      <c t="s" s="4" r="B660">
        <v>75</v>
      </c>
      <c t="s" s="4" r="C660">
        <v>193</v>
      </c>
    </row>
    <row spans="1:4" r="661">
      <c t="s" s="4" r="A661">
        <v>77</v>
      </c>
      <c t="s" s="4" r="B661">
        <v>78</v>
      </c>
      <c t="s" s="4" r="C661">
        <v>231</v>
      </c>
      <c t="s" s="4" r="D661">
        <v>221</v>
      </c>
    </row>
    <row spans="1:4" r="662">
      <c t="s" s="4" r="A662">
        <v>81</v>
      </c>
      <c t="s" s="5" r="B662">
        <v>82</v>
      </c>
      <c t="n" s="7" r="C662">
        <v>679</v>
      </c>
    </row>
    <row spans="1:4" r="663">
      <c t="s" s="4" r="A663">
        <v>83</v>
      </c>
      <c t="s" s="5" r="B663">
        <v>84</v>
      </c>
      <c t="n" s="6" r="C663">
        <v>944</v>
      </c>
    </row>
    <row spans="1:4" r="664">
      <c t="s" s="4" r="A664">
        <v>85</v>
      </c>
      <c t="s" s="5" r="B664">
        <v>86</v>
      </c>
      <c t="n" s="6" r="C664">
        <v>1239</v>
      </c>
    </row>
    <row spans="1:4" r="665">
      <c t="s" s="4" r="A665">
        <v>87</v>
      </c>
      <c t="s" s="5" r="B665">
        <v>88</v>
      </c>
      <c t="n" s="7" r="C665">
        <v>2076</v>
      </c>
    </row>
    <row spans="1:4" r="666">
      <c t="s" s="4" r="A666">
        <v>232</v>
      </c>
    </row>
    <row spans="1:4" r="667">
      <c t="s" s="3" r="A667">
        <v>3</v>
      </c>
      <c t="s" s="4" r="B667">
        <v>4</v>
      </c>
    </row>
    <row spans="1:4" r="668">
      <c t="s" s="4" r="A668">
        <v>55</v>
      </c>
      <c t="s" s="4" r="B668">
        <v>56</v>
      </c>
      <c t="s" s="4" r="C668">
        <v>57</v>
      </c>
    </row>
    <row spans="1:4" r="669">
      <c t="s" s="4" r="A669">
        <v>58</v>
      </c>
      <c t="s" s="4" r="B669">
        <v>59</v>
      </c>
      <c t="s" s="4" r="C669">
        <v>57</v>
      </c>
    </row>
    <row spans="1:4" r="670">
      <c t="s" s="4" r="A670">
        <v>60</v>
      </c>
      <c t="s" s="4" r="B670">
        <v>61</v>
      </c>
      <c t="s" s="4" r="C670">
        <v>57</v>
      </c>
    </row>
    <row spans="1:4" r="671">
      <c t="s" s="4" r="A671">
        <v>62</v>
      </c>
      <c t="s" s="4" r="B671">
        <v>63</v>
      </c>
      <c t="s" s="4" r="C671">
        <v>103</v>
      </c>
    </row>
    <row spans="1:4" r="672">
      <c t="s" s="4" r="A672">
        <v>64</v>
      </c>
      <c t="s" s="4" r="B672">
        <v>65</v>
      </c>
      <c t="s" s="4" r="C672">
        <v>226</v>
      </c>
    </row>
    <row spans="1:4" r="673">
      <c t="s" s="4" r="A673">
        <v>67</v>
      </c>
      <c t="s" s="4" r="B673">
        <v>68</v>
      </c>
      <c t="s" s="4" r="C673">
        <v>92</v>
      </c>
    </row>
    <row spans="1:4" r="674">
      <c t="s" s="4" r="A674">
        <v>70</v>
      </c>
      <c t="s" s="4" r="B674">
        <v>71</v>
      </c>
      <c t="s" s="4" r="C674">
        <v>211</v>
      </c>
      <c t="s" s="4" r="D674">
        <v>73</v>
      </c>
    </row>
    <row spans="1:4" r="675">
      <c t="s" s="4" r="A675">
        <v>74</v>
      </c>
      <c t="s" s="4" r="B675">
        <v>75</v>
      </c>
      <c t="s" s="4" r="C675">
        <v>193</v>
      </c>
    </row>
    <row spans="1:4" r="676">
      <c t="s" s="4" r="A676">
        <v>77</v>
      </c>
      <c t="s" s="4" r="B676">
        <v>78</v>
      </c>
      <c t="s" s="4" r="C676">
        <v>233</v>
      </c>
      <c t="s" s="4" r="D676">
        <v>221</v>
      </c>
    </row>
    <row spans="1:4" r="677">
      <c t="s" s="4" r="A677">
        <v>81</v>
      </c>
      <c t="s" s="5" r="B677">
        <v>82</v>
      </c>
      <c t="n" s="7" r="C677">
        <v>100</v>
      </c>
    </row>
    <row spans="1:4" r="678">
      <c t="s" s="4" r="A678">
        <v>83</v>
      </c>
      <c t="s" s="5" r="B678">
        <v>84</v>
      </c>
      <c t="n" s="6" r="C678">
        <v>360</v>
      </c>
    </row>
    <row spans="1:4" r="679">
      <c t="s" s="4" r="A679">
        <v>85</v>
      </c>
      <c t="s" s="5" r="B679">
        <v>86</v>
      </c>
      <c t="n" s="6" r="C679">
        <v>651</v>
      </c>
    </row>
    <row spans="1:4" r="680">
      <c t="s" s="4" r="A680">
        <v>87</v>
      </c>
      <c t="s" s="5" r="B680">
        <v>88</v>
      </c>
      <c t="n" s="7" r="C680">
        <v>1479</v>
      </c>
    </row>
    <row spans="1:4" r="681">
      <c t="s" s="4" r="A681">
        <v>234</v>
      </c>
    </row>
    <row spans="1:4" r="682">
      <c t="s" s="3" r="A682">
        <v>3</v>
      </c>
      <c t="s" s="4" r="B682">
        <v>4</v>
      </c>
    </row>
    <row spans="1:4" r="683">
      <c t="s" s="4" r="A683">
        <v>55</v>
      </c>
      <c t="s" s="4" r="B683">
        <v>56</v>
      </c>
      <c t="s" s="4" r="C683">
        <v>57</v>
      </c>
    </row>
    <row spans="1:4" r="684">
      <c t="s" s="4" r="A684">
        <v>58</v>
      </c>
      <c t="s" s="4" r="B684">
        <v>59</v>
      </c>
      <c t="s" s="4" r="C684">
        <v>57</v>
      </c>
    </row>
    <row spans="1:4" r="685">
      <c t="s" s="4" r="A685">
        <v>60</v>
      </c>
      <c t="s" s="4" r="B685">
        <v>61</v>
      </c>
      <c t="s" s="4" r="C685">
        <v>57</v>
      </c>
    </row>
    <row spans="1:4" r="686">
      <c t="s" s="4" r="A686">
        <v>62</v>
      </c>
      <c t="s" s="4" r="B686">
        <v>63</v>
      </c>
      <c t="s" s="4" r="C686">
        <v>110</v>
      </c>
    </row>
    <row spans="1:4" r="687">
      <c t="s" s="4" r="A687">
        <v>64</v>
      </c>
      <c t="s" s="4" r="B687">
        <v>65</v>
      </c>
      <c t="s" s="4" r="C687">
        <v>226</v>
      </c>
    </row>
    <row spans="1:4" r="688">
      <c t="s" s="4" r="A688">
        <v>67</v>
      </c>
      <c t="s" s="4" r="B688">
        <v>68</v>
      </c>
      <c t="s" s="4" r="C688">
        <v>92</v>
      </c>
    </row>
    <row spans="1:4" r="689">
      <c t="s" s="4" r="A689">
        <v>70</v>
      </c>
      <c t="s" s="4" r="B689">
        <v>71</v>
      </c>
      <c t="s" s="4" r="C689">
        <v>235</v>
      </c>
      <c t="s" s="4" r="D689">
        <v>73</v>
      </c>
    </row>
    <row spans="1:4" r="690">
      <c t="s" s="4" r="A690">
        <v>74</v>
      </c>
      <c t="s" s="4" r="B690">
        <v>75</v>
      </c>
      <c t="s" s="4" r="C690">
        <v>193</v>
      </c>
    </row>
    <row spans="1:4" r="691">
      <c t="s" s="4" r="A691">
        <v>77</v>
      </c>
      <c t="s" s="4" r="B691">
        <v>78</v>
      </c>
      <c t="s" s="4" r="C691">
        <v>236</v>
      </c>
      <c t="s" s="4" r="D691">
        <v>221</v>
      </c>
    </row>
    <row spans="1:4" r="692">
      <c t="s" s="4" r="A692">
        <v>81</v>
      </c>
      <c t="s" s="5" r="B692">
        <v>82</v>
      </c>
      <c t="n" s="7" r="C692">
        <v>125</v>
      </c>
    </row>
    <row spans="1:4" r="693">
      <c t="s" s="4" r="A693">
        <v>83</v>
      </c>
      <c t="s" s="5" r="B693">
        <v>84</v>
      </c>
      <c t="n" s="6" r="C693">
        <v>438</v>
      </c>
    </row>
    <row spans="1:4" r="694">
      <c t="s" s="4" r="A694">
        <v>85</v>
      </c>
      <c t="s" s="5" r="B694">
        <v>86</v>
      </c>
      <c t="n" s="6" r="C694">
        <v>784</v>
      </c>
    </row>
    <row spans="1:4" r="695">
      <c t="s" s="4" r="A695">
        <v>87</v>
      </c>
      <c t="s" s="5" r="B695">
        <v>88</v>
      </c>
      <c t="n" s="7" r="C695">
        <v>1759</v>
      </c>
    </row>
    <row spans="1:4" r="696">
      <c t="s" s="4" r="A696">
        <v>237</v>
      </c>
    </row>
    <row spans="1:4" r="697">
      <c t="s" s="3" r="A697">
        <v>3</v>
      </c>
      <c t="s" s="4" r="B697">
        <v>4</v>
      </c>
    </row>
    <row spans="1:4" r="698">
      <c t="s" s="4" r="A698">
        <v>29</v>
      </c>
      <c t="s" s="4" r="B698">
        <v>30</v>
      </c>
      <c t="s" s="4" r="C698">
        <v>238</v>
      </c>
    </row>
    <row spans="1:4" r="699">
      <c t="s" s="4" r="A699">
        <v>33</v>
      </c>
      <c t="s" s="4" r="B699">
        <v>34</v>
      </c>
      <c t="s" s="4" r="C699">
        <v>35</v>
      </c>
    </row>
    <row spans="1:4" r="700">
      <c t="s" s="4" r="A700">
        <v>36</v>
      </c>
      <c t="s" s="4" r="B700">
        <v>37</v>
      </c>
      <c t="s" s="4" r="C700">
        <v>38</v>
      </c>
    </row>
    <row spans="1:4" r="701">
      <c t="s" s="4" r="A701">
        <v>39</v>
      </c>
      <c t="s" s="4" r="B701">
        <v>40</v>
      </c>
      <c t="s" s="4" r="C701">
        <v>41</v>
      </c>
    </row>
    <row spans="1:4" r="702">
      <c t="s" s="4" r="A702">
        <v>42</v>
      </c>
      <c t="s" s="4" r="B702">
        <v>43</v>
      </c>
      <c t="s" s="4" r="C702">
        <v>44</v>
      </c>
    </row>
    <row spans="1:4" r="703">
      <c t="s" s="4" r="A703">
        <v>45</v>
      </c>
      <c t="s" s="4" r="B703">
        <v>46</v>
      </c>
      <c t="s" s="4" r="C703">
        <v>47</v>
      </c>
    </row>
    <row spans="1:4" r="704">
      <c t="s" s="4" r="A704">
        <v>48</v>
      </c>
      <c t="s" s="4" r="B704">
        <v>49</v>
      </c>
      <c t="s" s="4" r="C704">
        <v>116</v>
      </c>
    </row>
    <row spans="1:4" r="705">
      <c t="s" s="4" r="A705">
        <v>51</v>
      </c>
      <c t="s" s="4" r="B705">
        <v>52</v>
      </c>
      <c t="s" s="4" r="C705">
        <v>239</v>
      </c>
    </row>
    <row spans="1:4" r="706">
      <c t="s" s="4" r="A706">
        <v>240</v>
      </c>
    </row>
    <row spans="1:4" r="707">
      <c t="s" s="3" r="A707">
        <v>3</v>
      </c>
      <c t="s" s="4" r="B707">
        <v>4</v>
      </c>
    </row>
    <row spans="1:4" r="708">
      <c t="s" s="4" r="A708">
        <v>55</v>
      </c>
      <c t="s" s="4" r="B708">
        <v>56</v>
      </c>
      <c t="s" s="4" r="C708">
        <v>57</v>
      </c>
    </row>
    <row spans="1:4" r="709">
      <c t="s" s="4" r="A709">
        <v>58</v>
      </c>
      <c t="s" s="4" r="B709">
        <v>59</v>
      </c>
      <c t="s" s="4" r="C709">
        <v>57</v>
      </c>
    </row>
    <row spans="1:4" r="710">
      <c t="s" s="4" r="A710">
        <v>60</v>
      </c>
      <c t="s" s="4" r="B710">
        <v>61</v>
      </c>
      <c t="s" s="4" r="C710">
        <v>57</v>
      </c>
    </row>
    <row spans="1:4" r="711">
      <c t="s" s="4" r="A711">
        <v>62</v>
      </c>
      <c t="s" s="4" r="B711">
        <v>63</v>
      </c>
      <c t="s" s="4" r="C711">
        <v>57</v>
      </c>
    </row>
    <row spans="1:4" r="712">
      <c t="s" s="4" r="A712">
        <v>64</v>
      </c>
      <c t="s" s="4" r="B712">
        <v>65</v>
      </c>
      <c t="s" s="4" r="C712">
        <v>241</v>
      </c>
    </row>
    <row spans="1:4" r="713">
      <c t="s" s="4" r="A713">
        <v>67</v>
      </c>
      <c t="s" s="4" r="B713">
        <v>68</v>
      </c>
      <c t="s" s="4" r="C713">
        <v>120</v>
      </c>
    </row>
    <row spans="1:4" r="714">
      <c t="s" s="4" r="A714">
        <v>70</v>
      </c>
      <c t="s" s="4" r="B714">
        <v>71</v>
      </c>
      <c t="s" s="4" r="C714">
        <v>242</v>
      </c>
      <c t="s" s="4" r="D714">
        <v>73</v>
      </c>
    </row>
    <row spans="1:4" r="715">
      <c t="s" s="4" r="A715">
        <v>74</v>
      </c>
      <c t="s" s="4" r="B715">
        <v>75</v>
      </c>
      <c t="s" s="4" r="C715">
        <v>243</v>
      </c>
    </row>
    <row spans="1:4" r="716">
      <c t="s" s="4" r="A716">
        <v>77</v>
      </c>
      <c t="s" s="4" r="B716">
        <v>78</v>
      </c>
      <c t="s" s="4" r="C716">
        <v>191</v>
      </c>
      <c t="s" s="4" r="D716">
        <v>244</v>
      </c>
    </row>
    <row spans="1:4" r="717">
      <c t="s" s="4" r="A717">
        <v>81</v>
      </c>
      <c t="s" s="5" r="B717">
        <v>82</v>
      </c>
      <c t="n" s="7" r="C717">
        <v>57</v>
      </c>
    </row>
    <row spans="1:4" r="718">
      <c t="s" s="4" r="A718">
        <v>83</v>
      </c>
      <c t="s" s="5" r="B718">
        <v>84</v>
      </c>
      <c t="n" s="6" r="C718">
        <v>237</v>
      </c>
    </row>
    <row spans="1:4" r="719">
      <c t="s" s="4" r="A719">
        <v>85</v>
      </c>
      <c t="s" s="5" r="B719">
        <v>86</v>
      </c>
      <c t="n" s="6" r="C719">
        <v>445</v>
      </c>
    </row>
    <row spans="1:4" r="720">
      <c t="s" s="4" r="A720">
        <v>87</v>
      </c>
      <c t="s" s="5" r="B720">
        <v>88</v>
      </c>
      <c t="n" s="7" r="C720">
        <v>1044</v>
      </c>
    </row>
    <row spans="1:4" r="721">
      <c t="s" s="4" r="A721">
        <v>245</v>
      </c>
    </row>
    <row spans="1:4" r="722">
      <c t="s" s="3" r="A722">
        <v>3</v>
      </c>
      <c t="s" s="4" r="B722">
        <v>4</v>
      </c>
    </row>
    <row spans="1:4" r="723">
      <c t="s" s="4" r="A723">
        <v>55</v>
      </c>
      <c t="s" s="4" r="B723">
        <v>56</v>
      </c>
      <c t="s" s="4" r="C723">
        <v>57</v>
      </c>
    </row>
    <row spans="1:4" r="724">
      <c t="s" s="4" r="A724">
        <v>58</v>
      </c>
      <c t="s" s="4" r="B724">
        <v>59</v>
      </c>
      <c t="s" s="4" r="C724">
        <v>57</v>
      </c>
    </row>
    <row spans="1:4" r="725">
      <c t="s" s="4" r="A725">
        <v>60</v>
      </c>
      <c t="s" s="4" r="B725">
        <v>61</v>
      </c>
      <c t="s" s="4" r="C725">
        <v>57</v>
      </c>
    </row>
    <row spans="1:4" r="726">
      <c t="s" s="4" r="A726">
        <v>62</v>
      </c>
      <c t="s" s="4" r="B726">
        <v>63</v>
      </c>
      <c t="s" s="4" r="C726">
        <v>57</v>
      </c>
    </row>
    <row spans="1:4" r="727">
      <c t="s" s="4" r="A727">
        <v>64</v>
      </c>
      <c t="s" s="4" r="B727">
        <v>65</v>
      </c>
      <c t="s" s="4" r="C727">
        <v>246</v>
      </c>
    </row>
    <row spans="1:4" r="728">
      <c t="s" s="4" r="A728">
        <v>67</v>
      </c>
      <c t="s" s="4" r="B728">
        <v>68</v>
      </c>
      <c t="s" s="4" r="C728">
        <v>120</v>
      </c>
    </row>
    <row spans="1:4" r="729">
      <c t="s" s="4" r="A729">
        <v>70</v>
      </c>
      <c t="s" s="4" r="B729">
        <v>71</v>
      </c>
      <c t="s" s="4" r="C729">
        <v>233</v>
      </c>
      <c t="s" s="4" r="D729">
        <v>73</v>
      </c>
    </row>
    <row spans="1:4" r="730">
      <c t="s" s="4" r="A730">
        <v>74</v>
      </c>
      <c t="s" s="4" r="B730">
        <v>75</v>
      </c>
      <c t="s" s="4" r="C730">
        <v>243</v>
      </c>
    </row>
    <row spans="1:4" r="731">
      <c t="s" s="4" r="A731">
        <v>77</v>
      </c>
      <c t="s" s="4" r="B731">
        <v>78</v>
      </c>
      <c t="s" s="4" r="C731">
        <v>121</v>
      </c>
      <c t="s" s="4" r="D731">
        <v>244</v>
      </c>
    </row>
    <row spans="1:4" r="732">
      <c t="s" s="4" r="A732">
        <v>81</v>
      </c>
      <c t="s" s="5" r="B732">
        <v>82</v>
      </c>
      <c t="n" s="7" r="C732">
        <v>67</v>
      </c>
    </row>
    <row spans="1:4" r="733">
      <c t="s" s="4" r="A733">
        <v>83</v>
      </c>
      <c t="s" s="5" r="B733">
        <v>84</v>
      </c>
      <c t="n" s="6" r="C733">
        <v>269</v>
      </c>
    </row>
    <row spans="1:4" r="734">
      <c t="s" s="4" r="A734">
        <v>85</v>
      </c>
      <c t="s" s="5" r="B734">
        <v>86</v>
      </c>
      <c t="n" s="6" r="C734">
        <v>499</v>
      </c>
    </row>
    <row spans="1:4" r="735">
      <c t="s" s="4" r="A735">
        <v>87</v>
      </c>
      <c t="s" s="5" r="B735">
        <v>88</v>
      </c>
      <c t="n" s="7" r="C735">
        <v>1162</v>
      </c>
    </row>
    <row spans="1:4" r="736">
      <c t="s" s="4" r="A736">
        <v>247</v>
      </c>
    </row>
    <row spans="1:4" r="737">
      <c t="s" s="3" r="A737">
        <v>3</v>
      </c>
      <c t="s" s="4" r="B737">
        <v>4</v>
      </c>
    </row>
    <row spans="1:4" r="738">
      <c t="s" s="4" r="A738">
        <v>55</v>
      </c>
      <c t="s" s="4" r="B738">
        <v>56</v>
      </c>
      <c t="s" s="4" r="C738">
        <v>57</v>
      </c>
    </row>
    <row spans="1:4" r="739">
      <c t="s" s="4" r="A739">
        <v>58</v>
      </c>
      <c t="s" s="4" r="B739">
        <v>59</v>
      </c>
      <c t="s" s="4" r="C739">
        <v>57</v>
      </c>
    </row>
    <row spans="1:4" r="740">
      <c t="s" s="4" r="A740">
        <v>60</v>
      </c>
      <c t="s" s="4" r="B740">
        <v>61</v>
      </c>
      <c t="s" s="4" r="C740">
        <v>57</v>
      </c>
    </row>
    <row spans="1:4" r="741">
      <c t="s" s="4" r="A741">
        <v>62</v>
      </c>
      <c t="s" s="4" r="B741">
        <v>63</v>
      </c>
      <c t="s" s="4" r="C741">
        <v>57</v>
      </c>
    </row>
    <row spans="1:4" r="742">
      <c t="s" s="4" r="A742">
        <v>64</v>
      </c>
      <c t="s" s="4" r="B742">
        <v>65</v>
      </c>
      <c t="s" s="4" r="C742">
        <v>248</v>
      </c>
    </row>
    <row spans="1:4" r="743">
      <c t="s" s="4" r="A743">
        <v>67</v>
      </c>
      <c t="s" s="4" r="B743">
        <v>68</v>
      </c>
      <c t="s" s="4" r="C743">
        <v>120</v>
      </c>
    </row>
    <row spans="1:4" r="744">
      <c t="s" s="4" r="A744">
        <v>70</v>
      </c>
      <c t="s" s="4" r="B744">
        <v>71</v>
      </c>
      <c t="s" s="4" r="C744">
        <v>231</v>
      </c>
      <c t="s" s="4" r="D744">
        <v>73</v>
      </c>
    </row>
    <row spans="1:4" r="745">
      <c t="s" s="4" r="A745">
        <v>74</v>
      </c>
      <c t="s" s="4" r="B745">
        <v>75</v>
      </c>
      <c t="s" s="4" r="C745">
        <v>243</v>
      </c>
    </row>
    <row spans="1:4" r="746">
      <c t="s" s="4" r="A746">
        <v>77</v>
      </c>
      <c t="s" s="4" r="B746">
        <v>78</v>
      </c>
      <c t="s" s="4" r="C746">
        <v>127</v>
      </c>
      <c t="s" s="4" r="D746">
        <v>244</v>
      </c>
    </row>
    <row spans="1:4" r="747">
      <c t="s" s="4" r="A747">
        <v>81</v>
      </c>
      <c t="s" s="5" r="B747">
        <v>82</v>
      </c>
      <c t="n" s="7" r="C747">
        <v>78</v>
      </c>
    </row>
    <row spans="1:4" r="748">
      <c t="s" s="4" r="A748">
        <v>83</v>
      </c>
      <c t="s" s="5" r="B748">
        <v>84</v>
      </c>
      <c t="n" s="6" r="C748">
        <v>300</v>
      </c>
    </row>
    <row spans="1:4" r="749">
      <c t="s" s="4" r="A749">
        <v>85</v>
      </c>
      <c t="s" s="5" r="B749">
        <v>86</v>
      </c>
      <c t="n" s="6" r="C749">
        <v>553</v>
      </c>
    </row>
    <row spans="1:4" r="750">
      <c t="s" s="4" r="A750">
        <v>87</v>
      </c>
      <c t="s" s="5" r="B750">
        <v>88</v>
      </c>
      <c t="n" s="7" r="C750">
        <v>1278</v>
      </c>
    </row>
    <row spans="1:4" r="751">
      <c t="s" s="4" r="A751">
        <v>249</v>
      </c>
    </row>
    <row spans="1:4" r="752">
      <c t="s" s="3" r="A752">
        <v>3</v>
      </c>
      <c t="s" s="4" r="B752">
        <v>4</v>
      </c>
    </row>
    <row spans="1:4" r="753">
      <c t="s" s="4" r="A753">
        <v>55</v>
      </c>
      <c t="s" s="4" r="B753">
        <v>56</v>
      </c>
      <c t="s" s="4" r="C753">
        <v>57</v>
      </c>
    </row>
    <row spans="1:4" r="754">
      <c t="s" s="4" r="A754">
        <v>58</v>
      </c>
      <c t="s" s="4" r="B754">
        <v>59</v>
      </c>
      <c t="s" s="4" r="C754">
        <v>57</v>
      </c>
    </row>
    <row spans="1:4" r="755">
      <c t="s" s="4" r="A755">
        <v>60</v>
      </c>
      <c t="s" s="4" r="B755">
        <v>61</v>
      </c>
      <c t="s" s="4" r="C755">
        <v>57</v>
      </c>
    </row>
    <row spans="1:4" r="756">
      <c t="s" s="4" r="A756">
        <v>62</v>
      </c>
      <c t="s" s="4" r="B756">
        <v>63</v>
      </c>
      <c t="s" s="4" r="C756">
        <v>57</v>
      </c>
    </row>
    <row spans="1:4" r="757">
      <c t="s" s="4" r="A757">
        <v>64</v>
      </c>
      <c t="s" s="4" r="B757">
        <v>65</v>
      </c>
      <c t="s" s="4" r="C757">
        <v>120</v>
      </c>
    </row>
    <row spans="1:4" r="758">
      <c t="s" s="4" r="A758">
        <v>67</v>
      </c>
      <c t="s" s="4" r="B758">
        <v>68</v>
      </c>
      <c t="s" s="4" r="C758">
        <v>120</v>
      </c>
    </row>
    <row spans="1:4" r="759">
      <c t="s" s="4" r="A759">
        <v>70</v>
      </c>
      <c t="s" s="4" r="B759">
        <v>71</v>
      </c>
      <c t="s" s="4" r="C759">
        <v>250</v>
      </c>
      <c t="s" s="4" r="D759">
        <v>73</v>
      </c>
    </row>
    <row spans="1:4" r="760">
      <c t="s" s="4" r="A760">
        <v>74</v>
      </c>
      <c t="s" s="4" r="B760">
        <v>75</v>
      </c>
      <c t="s" s="4" r="C760">
        <v>243</v>
      </c>
    </row>
    <row spans="1:4" r="761">
      <c t="s" s="4" r="A761">
        <v>77</v>
      </c>
      <c t="s" s="4" r="B761">
        <v>78</v>
      </c>
      <c t="s" s="4" r="C761">
        <v>130</v>
      </c>
      <c t="s" s="4" r="D761">
        <v>244</v>
      </c>
    </row>
    <row spans="1:4" r="762">
      <c t="s" s="4" r="A762">
        <v>81</v>
      </c>
      <c t="s" s="5" r="B762">
        <v>82</v>
      </c>
      <c t="n" s="7" r="C762">
        <v>88</v>
      </c>
    </row>
    <row spans="1:4" r="763">
      <c t="s" s="4" r="A763">
        <v>83</v>
      </c>
      <c t="s" s="5" r="B763">
        <v>84</v>
      </c>
      <c t="n" s="6" r="C763">
        <v>332</v>
      </c>
    </row>
    <row spans="1:4" r="764">
      <c t="s" s="4" r="A764">
        <v>85</v>
      </c>
      <c t="s" s="5" r="B764">
        <v>86</v>
      </c>
      <c t="n" s="6" r="C764">
        <v>607</v>
      </c>
    </row>
    <row spans="1:4" r="765">
      <c t="s" s="4" r="A765">
        <v>87</v>
      </c>
      <c t="s" s="5" r="B765">
        <v>88</v>
      </c>
      <c t="n" s="7" r="C765">
        <v>1393</v>
      </c>
    </row>
    <row spans="1:4" r="766">
      <c t="s" s="4" r="A766">
        <v>251</v>
      </c>
    </row>
    <row spans="1:4" r="767">
      <c t="s" s="3" r="A767">
        <v>3</v>
      </c>
      <c t="s" s="4" r="B767">
        <v>4</v>
      </c>
    </row>
    <row spans="1:4" r="768">
      <c t="s" s="4" r="A768">
        <v>55</v>
      </c>
      <c t="s" s="4" r="B768">
        <v>56</v>
      </c>
      <c t="s" s="4" r="C768">
        <v>102</v>
      </c>
    </row>
    <row spans="1:4" r="769">
      <c t="s" s="4" r="A769">
        <v>58</v>
      </c>
      <c t="s" s="4" r="B769">
        <v>59</v>
      </c>
      <c t="s" s="4" r="C769">
        <v>57</v>
      </c>
    </row>
    <row spans="1:4" r="770">
      <c t="s" s="4" r="A770">
        <v>60</v>
      </c>
      <c t="s" s="4" r="B770">
        <v>61</v>
      </c>
      <c t="s" s="4" r="C770">
        <v>57</v>
      </c>
    </row>
    <row spans="1:4" r="771">
      <c t="s" s="4" r="A771">
        <v>62</v>
      </c>
      <c t="s" s="4" r="B771">
        <v>63</v>
      </c>
      <c t="s" s="4" r="C771">
        <v>103</v>
      </c>
    </row>
    <row spans="1:4" r="772">
      <c t="s" s="4" r="A772">
        <v>64</v>
      </c>
      <c t="s" s="4" r="B772">
        <v>65</v>
      </c>
      <c t="s" s="4" r="C772">
        <v>120</v>
      </c>
    </row>
    <row spans="1:4" r="773">
      <c t="s" s="4" r="A773">
        <v>67</v>
      </c>
      <c t="s" s="4" r="B773">
        <v>68</v>
      </c>
      <c t="s" s="4" r="C773">
        <v>120</v>
      </c>
    </row>
    <row spans="1:4" r="774">
      <c t="s" s="4" r="A774">
        <v>70</v>
      </c>
      <c t="s" s="4" r="B774">
        <v>71</v>
      </c>
      <c t="s" s="4" r="C774">
        <v>252</v>
      </c>
      <c t="s" s="4" r="D774">
        <v>73</v>
      </c>
    </row>
    <row spans="1:4" r="775">
      <c t="s" s="4" r="A775">
        <v>74</v>
      </c>
      <c t="s" s="4" r="B775">
        <v>75</v>
      </c>
      <c t="s" s="4" r="C775">
        <v>243</v>
      </c>
    </row>
    <row spans="1:4" r="776">
      <c t="s" s="4" r="A776">
        <v>77</v>
      </c>
      <c t="s" s="4" r="B776">
        <v>78</v>
      </c>
      <c t="s" s="4" r="C776">
        <v>137</v>
      </c>
      <c t="s" s="4" r="D776">
        <v>244</v>
      </c>
    </row>
    <row spans="1:4" r="777">
      <c t="s" s="4" r="A777">
        <v>81</v>
      </c>
      <c t="s" s="5" r="B777">
        <v>82</v>
      </c>
      <c t="n" s="7" r="C777">
        <v>682</v>
      </c>
    </row>
    <row spans="1:4" r="778">
      <c t="s" s="4" r="A778">
        <v>83</v>
      </c>
      <c t="s" s="5" r="B778">
        <v>84</v>
      </c>
      <c t="n" s="6" r="C778">
        <v>961</v>
      </c>
    </row>
    <row spans="1:4" r="779">
      <c t="s" s="4" r="A779">
        <v>85</v>
      </c>
      <c t="s" s="5" r="B779">
        <v>86</v>
      </c>
      <c t="n" s="6" r="C779">
        <v>1273</v>
      </c>
    </row>
    <row spans="1:4" r="780">
      <c t="s" s="4" r="A780">
        <v>87</v>
      </c>
      <c t="s" s="5" r="B780">
        <v>88</v>
      </c>
      <c t="n" s="7" r="C780">
        <v>2154</v>
      </c>
    </row>
    <row spans="1:4" r="781">
      <c t="s" s="4" r="A781">
        <v>253</v>
      </c>
    </row>
    <row spans="1:4" r="782">
      <c t="s" s="3" r="A782">
        <v>3</v>
      </c>
      <c t="s" s="4" r="B782">
        <v>4</v>
      </c>
    </row>
    <row spans="1:4" r="783">
      <c t="s" s="4" r="A783">
        <v>55</v>
      </c>
      <c t="s" s="4" r="B783">
        <v>56</v>
      </c>
      <c t="s" s="4" r="C783">
        <v>57</v>
      </c>
    </row>
    <row spans="1:4" r="784">
      <c t="s" s="4" r="A784">
        <v>58</v>
      </c>
      <c t="s" s="4" r="B784">
        <v>59</v>
      </c>
      <c t="s" s="4" r="C784">
        <v>57</v>
      </c>
    </row>
    <row spans="1:4" r="785">
      <c t="s" s="4" r="A785">
        <v>60</v>
      </c>
      <c t="s" s="4" r="B785">
        <v>61</v>
      </c>
      <c t="s" s="4" r="C785">
        <v>57</v>
      </c>
    </row>
    <row spans="1:4" r="786">
      <c t="s" s="4" r="A786">
        <v>62</v>
      </c>
      <c t="s" s="4" r="B786">
        <v>63</v>
      </c>
      <c t="s" s="4" r="C786">
        <v>103</v>
      </c>
    </row>
    <row spans="1:4" r="787">
      <c t="s" s="4" r="A787">
        <v>64</v>
      </c>
      <c t="s" s="4" r="B787">
        <v>65</v>
      </c>
      <c t="s" s="4" r="C787">
        <v>248</v>
      </c>
    </row>
    <row spans="1:4" r="788">
      <c t="s" s="4" r="A788">
        <v>67</v>
      </c>
      <c t="s" s="4" r="B788">
        <v>68</v>
      </c>
      <c t="s" s="4" r="C788">
        <v>120</v>
      </c>
    </row>
    <row spans="1:4" r="789">
      <c t="s" s="4" r="A789">
        <v>70</v>
      </c>
      <c t="s" s="4" r="B789">
        <v>71</v>
      </c>
      <c t="s" s="4" r="C789">
        <v>254</v>
      </c>
      <c t="s" s="4" r="D789">
        <v>73</v>
      </c>
    </row>
    <row spans="1:4" r="790">
      <c t="s" s="4" r="A790">
        <v>74</v>
      </c>
      <c t="s" s="4" r="B790">
        <v>75</v>
      </c>
      <c t="s" s="4" r="C790">
        <v>243</v>
      </c>
    </row>
    <row spans="1:4" r="791">
      <c t="s" s="4" r="A791">
        <v>77</v>
      </c>
      <c t="s" s="4" r="B791">
        <v>78</v>
      </c>
      <c t="s" s="4" r="C791">
        <v>255</v>
      </c>
      <c t="s" s="4" r="D791">
        <v>244</v>
      </c>
    </row>
    <row spans="1:4" r="792">
      <c t="s" s="4" r="A792">
        <v>81</v>
      </c>
      <c t="s" s="5" r="B792">
        <v>82</v>
      </c>
      <c t="n" s="7" r="C792">
        <v>103</v>
      </c>
    </row>
    <row spans="1:4" r="793">
      <c t="s" s="4" r="A793">
        <v>83</v>
      </c>
      <c t="s" s="5" r="B793">
        <v>84</v>
      </c>
      <c t="n" s="6" r="C793">
        <v>378</v>
      </c>
    </row>
    <row spans="1:4" r="794">
      <c t="s" s="4" r="A794">
        <v>85</v>
      </c>
      <c t="s" s="5" r="B794">
        <v>86</v>
      </c>
      <c t="n" s="6" r="C794">
        <v>687</v>
      </c>
    </row>
    <row spans="1:4" r="795">
      <c t="s" s="4" r="A795">
        <v>87</v>
      </c>
      <c t="s" s="5" r="B795">
        <v>88</v>
      </c>
      <c t="n" s="7" r="C795">
        <v>1563</v>
      </c>
    </row>
    <row spans="1:4" r="796">
      <c t="s" s="4" r="A796">
        <v>256</v>
      </c>
    </row>
    <row spans="1:4" r="797">
      <c t="s" s="3" r="A797">
        <v>3</v>
      </c>
      <c t="s" s="4" r="B797">
        <v>4</v>
      </c>
    </row>
    <row spans="1:4" r="798">
      <c t="s" s="4" r="A798">
        <v>55</v>
      </c>
      <c t="s" s="4" r="B798">
        <v>56</v>
      </c>
      <c t="s" s="4" r="C798">
        <v>57</v>
      </c>
    </row>
    <row spans="1:4" r="799">
      <c t="s" s="4" r="A799">
        <v>58</v>
      </c>
      <c t="s" s="4" r="B799">
        <v>59</v>
      </c>
      <c t="s" s="4" r="C799">
        <v>57</v>
      </c>
    </row>
    <row spans="1:4" r="800">
      <c t="s" s="4" r="A800">
        <v>60</v>
      </c>
      <c t="s" s="4" r="B800">
        <v>61</v>
      </c>
      <c t="s" s="4" r="C800">
        <v>57</v>
      </c>
    </row>
    <row spans="1:4" r="801">
      <c t="s" s="4" r="A801">
        <v>62</v>
      </c>
      <c t="s" s="4" r="B801">
        <v>63</v>
      </c>
      <c t="s" s="4" r="C801">
        <v>110</v>
      </c>
    </row>
    <row spans="1:4" r="802">
      <c t="s" s="4" r="A802">
        <v>64</v>
      </c>
      <c t="s" s="4" r="B802">
        <v>65</v>
      </c>
      <c t="s" s="4" r="C802">
        <v>248</v>
      </c>
    </row>
    <row spans="1:4" r="803">
      <c t="s" s="4" r="A803">
        <v>67</v>
      </c>
      <c t="s" s="4" r="B803">
        <v>68</v>
      </c>
      <c t="s" s="4" r="C803">
        <v>120</v>
      </c>
    </row>
    <row spans="1:4" r="804">
      <c t="s" s="4" r="A804">
        <v>70</v>
      </c>
      <c t="s" s="4" r="B804">
        <v>71</v>
      </c>
      <c t="s" s="4" r="C804">
        <v>257</v>
      </c>
      <c t="s" s="4" r="D804">
        <v>73</v>
      </c>
    </row>
    <row spans="1:4" r="805">
      <c t="s" s="4" r="A805">
        <v>74</v>
      </c>
      <c t="s" s="4" r="B805">
        <v>75</v>
      </c>
      <c t="s" s="4" r="C805">
        <v>243</v>
      </c>
    </row>
    <row spans="1:4" r="806">
      <c t="s" s="4" r="A806">
        <v>77</v>
      </c>
      <c t="s" s="4" r="B806">
        <v>78</v>
      </c>
      <c t="s" s="4" r="C806">
        <v>258</v>
      </c>
      <c t="s" s="4" r="D806">
        <v>244</v>
      </c>
    </row>
    <row spans="1:4" r="807">
      <c t="s" s="4" r="A807">
        <v>81</v>
      </c>
      <c t="s" s="5" r="B807">
        <v>82</v>
      </c>
      <c t="n" s="7" r="C807">
        <v>128</v>
      </c>
    </row>
    <row spans="1:4" r="808">
      <c t="s" s="4" r="A808">
        <v>83</v>
      </c>
      <c t="s" s="5" r="B808">
        <v>84</v>
      </c>
      <c t="n" s="6" r="C808">
        <v>456</v>
      </c>
    </row>
    <row spans="1:4" r="809">
      <c t="s" s="4" r="A809">
        <v>85</v>
      </c>
      <c t="s" s="5" r="B809">
        <v>86</v>
      </c>
      <c t="n" s="6" r="C809">
        <v>819</v>
      </c>
    </row>
    <row spans="1:4" r="810">
      <c t="s" s="4" r="A810">
        <v>87</v>
      </c>
      <c t="s" s="5" r="B810">
        <v>88</v>
      </c>
      <c t="n" s="7" r="C810">
        <v>1841</v>
      </c>
    </row>
    <row spans="1:4" r="811">
      <c t="s" s="4" r="A811">
        <v>259</v>
      </c>
    </row>
    <row spans="1:4" r="812">
      <c t="s" s="3" r="A812">
        <v>3</v>
      </c>
      <c t="s" s="4" r="B812">
        <v>4</v>
      </c>
    </row>
    <row spans="1:4" r="813">
      <c t="s" s="4" r="A813">
        <v>29</v>
      </c>
      <c t="s" s="4" r="B813">
        <v>30</v>
      </c>
      <c t="s" s="4" r="C813">
        <v>260</v>
      </c>
    </row>
    <row spans="1:4" r="814">
      <c t="s" s="4" r="A814">
        <v>33</v>
      </c>
      <c t="s" s="4" r="B814">
        <v>34</v>
      </c>
      <c t="s" s="4" r="C814">
        <v>35</v>
      </c>
    </row>
    <row spans="1:4" r="815">
      <c t="s" s="4" r="A815">
        <v>36</v>
      </c>
      <c t="s" s="4" r="B815">
        <v>37</v>
      </c>
      <c t="s" s="4" r="C815">
        <v>38</v>
      </c>
    </row>
    <row spans="1:4" r="816">
      <c t="s" s="4" r="A816">
        <v>39</v>
      </c>
      <c t="s" s="4" r="B816">
        <v>40</v>
      </c>
      <c t="s" s="4" r="C816">
        <v>41</v>
      </c>
    </row>
    <row spans="1:4" r="817">
      <c t="s" s="4" r="A817">
        <v>42</v>
      </c>
      <c t="s" s="4" r="B817">
        <v>43</v>
      </c>
      <c t="s" s="4" r="C817">
        <v>44</v>
      </c>
    </row>
    <row spans="1:4" r="818">
      <c t="s" s="4" r="A818">
        <v>45</v>
      </c>
      <c t="s" s="4" r="B818">
        <v>46</v>
      </c>
      <c t="s" s="4" r="C818">
        <v>115</v>
      </c>
    </row>
    <row spans="1:4" r="819">
      <c t="s" s="4" r="A819">
        <v>48</v>
      </c>
      <c t="s" s="4" r="B819">
        <v>49</v>
      </c>
      <c t="s" s="4" r="C819">
        <v>116</v>
      </c>
    </row>
    <row spans="1:4" r="820">
      <c t="s" s="4" r="A820">
        <v>51</v>
      </c>
      <c t="s" s="4" r="B820">
        <v>52</v>
      </c>
      <c t="s" s="4" r="C820">
        <v>261</v>
      </c>
    </row>
    <row spans="1:4" r="821">
      <c t="s" s="4" r="A821">
        <v>262</v>
      </c>
    </row>
    <row spans="1:4" r="822">
      <c t="s" s="3" r="A822">
        <v>3</v>
      </c>
      <c t="s" s="4" r="B822">
        <v>4</v>
      </c>
    </row>
    <row spans="1:4" r="823">
      <c t="s" s="4" r="A823">
        <v>55</v>
      </c>
      <c t="s" s="4" r="B823">
        <v>56</v>
      </c>
      <c t="s" s="4" r="C823">
        <v>57</v>
      </c>
    </row>
    <row spans="1:4" r="824">
      <c t="s" s="4" r="A824">
        <v>58</v>
      </c>
      <c t="s" s="4" r="B824">
        <v>59</v>
      </c>
      <c t="s" s="4" r="C824">
        <v>57</v>
      </c>
    </row>
    <row spans="1:4" r="825">
      <c t="s" s="4" r="A825">
        <v>60</v>
      </c>
      <c t="s" s="4" r="B825">
        <v>61</v>
      </c>
      <c t="s" s="4" r="C825">
        <v>57</v>
      </c>
    </row>
    <row spans="1:4" r="826">
      <c t="s" s="4" r="A826">
        <v>62</v>
      </c>
      <c t="s" s="4" r="B826">
        <v>63</v>
      </c>
      <c t="s" s="4" r="C826">
        <v>57</v>
      </c>
    </row>
    <row spans="1:4" r="827">
      <c t="s" s="4" r="A827">
        <v>64</v>
      </c>
      <c t="s" s="4" r="B827">
        <v>65</v>
      </c>
      <c t="s" s="4" r="C827">
        <v>263</v>
      </c>
    </row>
    <row spans="1:4" r="828">
      <c t="s" s="4" r="A828">
        <v>67</v>
      </c>
      <c t="s" s="4" r="B828">
        <v>68</v>
      </c>
      <c t="s" s="4" r="C828">
        <v>264</v>
      </c>
    </row>
    <row spans="1:4" r="829">
      <c t="s" s="4" r="A829">
        <v>70</v>
      </c>
      <c t="s" s="4" r="B829">
        <v>71</v>
      </c>
      <c t="s" s="4" r="C829">
        <v>96</v>
      </c>
      <c t="s" s="4" r="D829">
        <v>73</v>
      </c>
    </row>
    <row spans="1:4" r="830">
      <c t="s" s="4" r="A830">
        <v>74</v>
      </c>
      <c t="s" s="4" r="B830">
        <v>75</v>
      </c>
      <c t="s" s="4" r="C830">
        <v>265</v>
      </c>
    </row>
    <row spans="1:4" r="831">
      <c t="s" s="4" r="A831">
        <v>77</v>
      </c>
      <c t="s" s="4" r="B831">
        <v>78</v>
      </c>
      <c t="s" s="4" r="C831">
        <v>191</v>
      </c>
      <c t="s" s="4" r="D831">
        <v>244</v>
      </c>
    </row>
    <row spans="1:4" r="832">
      <c t="s" s="4" r="A832">
        <v>81</v>
      </c>
      <c t="s" s="5" r="B832">
        <v>82</v>
      </c>
      <c t="n" s="7" r="C832">
        <v>57</v>
      </c>
    </row>
    <row spans="1:4" r="833">
      <c t="s" s="4" r="A833">
        <v>83</v>
      </c>
      <c t="s" s="5" r="B833">
        <v>84</v>
      </c>
      <c t="n" s="6" r="C833">
        <v>199</v>
      </c>
    </row>
    <row spans="1:4" r="834">
      <c t="s" s="4" r="A834">
        <v>85</v>
      </c>
      <c t="s" s="5" r="B834">
        <v>86</v>
      </c>
      <c t="n" s="6" r="C834">
        <v>358</v>
      </c>
    </row>
    <row spans="1:4" r="835">
      <c t="s" s="4" r="A835">
        <v>87</v>
      </c>
      <c t="s" s="5" r="B835">
        <v>88</v>
      </c>
      <c t="n" s="7" r="C835">
        <v>820</v>
      </c>
    </row>
    <row spans="1:4" r="836">
      <c t="s" s="4" r="A836">
        <v>266</v>
      </c>
    </row>
    <row spans="1:4" r="837">
      <c t="s" s="3" r="A837">
        <v>3</v>
      </c>
      <c t="s" s="4" r="B837">
        <v>4</v>
      </c>
    </row>
    <row spans="1:4" r="838">
      <c t="s" s="4" r="A838">
        <v>55</v>
      </c>
      <c t="s" s="4" r="B838">
        <v>56</v>
      </c>
      <c t="s" s="4" r="C838">
        <v>57</v>
      </c>
    </row>
    <row spans="1:4" r="839">
      <c t="s" s="4" r="A839">
        <v>58</v>
      </c>
      <c t="s" s="4" r="B839">
        <v>59</v>
      </c>
      <c t="s" s="4" r="C839">
        <v>57</v>
      </c>
    </row>
    <row spans="1:4" r="840">
      <c t="s" s="4" r="A840">
        <v>60</v>
      </c>
      <c t="s" s="4" r="B840">
        <v>61</v>
      </c>
      <c t="s" s="4" r="C840">
        <v>57</v>
      </c>
    </row>
    <row spans="1:4" r="841">
      <c t="s" s="4" r="A841">
        <v>62</v>
      </c>
      <c t="s" s="4" r="B841">
        <v>63</v>
      </c>
      <c t="s" s="4" r="C841">
        <v>57</v>
      </c>
    </row>
    <row spans="1:4" r="842">
      <c t="s" s="4" r="A842">
        <v>64</v>
      </c>
      <c t="s" s="4" r="B842">
        <v>65</v>
      </c>
      <c t="s" s="4" r="C842">
        <v>267</v>
      </c>
    </row>
    <row spans="1:4" r="843">
      <c t="s" s="4" r="A843">
        <v>67</v>
      </c>
      <c t="s" s="4" r="B843">
        <v>68</v>
      </c>
      <c t="s" s="4" r="C843">
        <v>264</v>
      </c>
    </row>
    <row spans="1:4" r="844">
      <c t="s" s="4" r="A844">
        <v>70</v>
      </c>
      <c t="s" s="4" r="B844">
        <v>71</v>
      </c>
      <c t="s" s="4" r="C844">
        <v>100</v>
      </c>
      <c t="s" s="4" r="D844">
        <v>73</v>
      </c>
    </row>
    <row spans="1:4" r="845">
      <c t="s" s="4" r="A845">
        <v>74</v>
      </c>
      <c t="s" s="4" r="B845">
        <v>75</v>
      </c>
      <c t="s" s="4" r="C845">
        <v>265</v>
      </c>
    </row>
    <row spans="1:4" r="846">
      <c t="s" s="4" r="A846">
        <v>77</v>
      </c>
      <c t="s" s="4" r="B846">
        <v>78</v>
      </c>
      <c t="s" s="4" r="C846">
        <v>121</v>
      </c>
      <c t="s" s="4" r="D846">
        <v>244</v>
      </c>
    </row>
    <row spans="1:4" r="847">
      <c t="s" s="4" r="A847">
        <v>81</v>
      </c>
      <c t="s" s="5" r="B847">
        <v>82</v>
      </c>
      <c t="n" s="7" r="C847">
        <v>67</v>
      </c>
    </row>
    <row spans="1:4" r="848">
      <c t="s" s="4" r="A848">
        <v>83</v>
      </c>
      <c t="s" s="5" r="B848">
        <v>84</v>
      </c>
      <c t="n" s="6" r="C848">
        <v>231</v>
      </c>
    </row>
    <row spans="1:4" r="849">
      <c t="s" s="4" r="A849">
        <v>85</v>
      </c>
      <c t="s" s="5" r="B849">
        <v>86</v>
      </c>
      <c t="n" s="6" r="C849">
        <v>413</v>
      </c>
    </row>
    <row spans="1:4" r="850">
      <c t="s" s="4" r="A850">
        <v>87</v>
      </c>
      <c t="s" s="5" r="B850">
        <v>88</v>
      </c>
      <c t="n" s="7" r="C850">
        <v>940</v>
      </c>
    </row>
    <row spans="1:4" r="851">
      <c t="s" s="4" r="A851">
        <v>268</v>
      </c>
    </row>
    <row spans="1:4" r="852">
      <c t="s" s="3" r="A852">
        <v>3</v>
      </c>
      <c t="s" s="4" r="B852">
        <v>4</v>
      </c>
    </row>
    <row spans="1:4" r="853">
      <c t="s" s="4" r="A853">
        <v>55</v>
      </c>
      <c t="s" s="4" r="B853">
        <v>56</v>
      </c>
      <c t="s" s="4" r="C853">
        <v>57</v>
      </c>
    </row>
    <row spans="1:4" r="854">
      <c t="s" s="4" r="A854">
        <v>58</v>
      </c>
      <c t="s" s="4" r="B854">
        <v>59</v>
      </c>
      <c t="s" s="4" r="C854">
        <v>57</v>
      </c>
    </row>
    <row spans="1:4" r="855">
      <c t="s" s="4" r="A855">
        <v>60</v>
      </c>
      <c t="s" s="4" r="B855">
        <v>61</v>
      </c>
      <c t="s" s="4" r="C855">
        <v>57</v>
      </c>
    </row>
    <row spans="1:4" r="856">
      <c t="s" s="4" r="A856">
        <v>62</v>
      </c>
      <c t="s" s="4" r="B856">
        <v>63</v>
      </c>
      <c t="s" s="4" r="C856">
        <v>57</v>
      </c>
    </row>
    <row spans="1:4" r="857">
      <c t="s" s="4" r="A857">
        <v>64</v>
      </c>
      <c t="s" s="4" r="B857">
        <v>65</v>
      </c>
      <c t="s" s="4" r="C857">
        <v>103</v>
      </c>
    </row>
    <row spans="1:4" r="858">
      <c t="s" s="4" r="A858">
        <v>67</v>
      </c>
      <c t="s" s="4" r="B858">
        <v>68</v>
      </c>
      <c t="s" s="4" r="C858">
        <v>264</v>
      </c>
    </row>
    <row spans="1:4" r="859">
      <c t="s" s="4" r="A859">
        <v>70</v>
      </c>
      <c t="s" s="4" r="B859">
        <v>71</v>
      </c>
      <c t="s" s="4" r="C859">
        <v>269</v>
      </c>
      <c t="s" s="4" r="D859">
        <v>73</v>
      </c>
    </row>
    <row spans="1:4" r="860">
      <c t="s" s="4" r="A860">
        <v>74</v>
      </c>
      <c t="s" s="4" r="B860">
        <v>75</v>
      </c>
      <c t="s" s="4" r="C860">
        <v>265</v>
      </c>
    </row>
    <row spans="1:4" r="861">
      <c t="s" s="4" r="A861">
        <v>77</v>
      </c>
      <c t="s" s="4" r="B861">
        <v>78</v>
      </c>
      <c t="s" s="4" r="C861">
        <v>127</v>
      </c>
      <c t="s" s="4" r="D861">
        <v>244</v>
      </c>
    </row>
    <row spans="1:4" r="862">
      <c t="s" s="4" r="A862">
        <v>81</v>
      </c>
      <c t="s" s="5" r="B862">
        <v>82</v>
      </c>
      <c t="n" s="7" r="C862">
        <v>78</v>
      </c>
    </row>
    <row spans="1:4" r="863">
      <c t="s" s="4" r="A863">
        <v>83</v>
      </c>
      <c t="s" s="5" r="B863">
        <v>84</v>
      </c>
      <c t="n" s="6" r="C863">
        <v>262</v>
      </c>
    </row>
    <row spans="1:4" r="864">
      <c t="s" s="4" r="A864">
        <v>85</v>
      </c>
      <c t="s" s="5" r="B864">
        <v>86</v>
      </c>
      <c t="n" s="6" r="C864">
        <v>467</v>
      </c>
    </row>
    <row spans="1:4" r="865">
      <c t="s" s="4" r="A865">
        <v>87</v>
      </c>
      <c t="s" s="5" r="B865">
        <v>88</v>
      </c>
      <c t="n" s="7" r="C865">
        <v>1059</v>
      </c>
    </row>
    <row spans="1:4" r="866">
      <c t="s" s="4" r="A866">
        <v>270</v>
      </c>
    </row>
    <row spans="1:4" r="867">
      <c t="s" s="3" r="A867">
        <v>3</v>
      </c>
      <c t="s" s="4" r="B867">
        <v>4</v>
      </c>
    </row>
    <row spans="1:4" r="868">
      <c t="s" s="4" r="A868">
        <v>55</v>
      </c>
      <c t="s" s="4" r="B868">
        <v>56</v>
      </c>
      <c t="s" s="4" r="C868">
        <v>57</v>
      </c>
    </row>
    <row spans="1:4" r="869">
      <c t="s" s="4" r="A869">
        <v>58</v>
      </c>
      <c t="s" s="4" r="B869">
        <v>59</v>
      </c>
      <c t="s" s="4" r="C869">
        <v>57</v>
      </c>
    </row>
    <row spans="1:4" r="870">
      <c t="s" s="4" r="A870">
        <v>60</v>
      </c>
      <c t="s" s="4" r="B870">
        <v>61</v>
      </c>
      <c t="s" s="4" r="C870">
        <v>57</v>
      </c>
    </row>
    <row spans="1:4" r="871">
      <c t="s" s="4" r="A871">
        <v>62</v>
      </c>
      <c t="s" s="4" r="B871">
        <v>63</v>
      </c>
      <c t="s" s="4" r="C871">
        <v>57</v>
      </c>
    </row>
    <row spans="1:4" r="872">
      <c t="s" s="4" r="A872">
        <v>64</v>
      </c>
      <c t="s" s="4" r="B872">
        <v>65</v>
      </c>
      <c t="s" s="4" r="C872">
        <v>271</v>
      </c>
    </row>
    <row spans="1:4" r="873">
      <c t="s" s="4" r="A873">
        <v>67</v>
      </c>
      <c t="s" s="4" r="B873">
        <v>68</v>
      </c>
      <c t="s" s="4" r="C873">
        <v>264</v>
      </c>
    </row>
    <row spans="1:4" r="874">
      <c t="s" s="4" r="A874">
        <v>70</v>
      </c>
      <c t="s" s="4" r="B874">
        <v>71</v>
      </c>
      <c t="s" s="4" r="C874">
        <v>272</v>
      </c>
      <c t="s" s="4" r="D874">
        <v>73</v>
      </c>
    </row>
    <row spans="1:4" r="875">
      <c t="s" s="4" r="A875">
        <v>74</v>
      </c>
      <c t="s" s="4" r="B875">
        <v>75</v>
      </c>
      <c t="s" s="4" r="C875">
        <v>265</v>
      </c>
    </row>
    <row spans="1:4" r="876">
      <c t="s" s="4" r="A876">
        <v>77</v>
      </c>
      <c t="s" s="4" r="B876">
        <v>78</v>
      </c>
      <c t="s" s="4" r="C876">
        <v>130</v>
      </c>
      <c t="s" s="4" r="D876">
        <v>244</v>
      </c>
    </row>
    <row spans="1:4" r="877">
      <c t="s" s="4" r="A877">
        <v>81</v>
      </c>
      <c t="s" s="5" r="B877">
        <v>82</v>
      </c>
      <c t="n" s="7" r="C877">
        <v>88</v>
      </c>
    </row>
    <row spans="1:4" r="878">
      <c t="s" s="4" r="A878">
        <v>83</v>
      </c>
      <c t="s" s="5" r="B878">
        <v>84</v>
      </c>
      <c t="n" s="6" r="C878">
        <v>294</v>
      </c>
    </row>
    <row spans="1:4" r="879">
      <c t="s" s="4" r="A879">
        <v>85</v>
      </c>
      <c t="s" s="5" r="B879">
        <v>86</v>
      </c>
      <c t="n" s="6" r="C879">
        <v>521</v>
      </c>
    </row>
    <row spans="1:4" r="880">
      <c t="s" s="4" r="A880">
        <v>87</v>
      </c>
      <c t="s" s="5" r="B880">
        <v>88</v>
      </c>
      <c t="n" s="7" r="C880">
        <v>1176</v>
      </c>
    </row>
    <row spans="1:4" r="881">
      <c t="s" s="4" r="A881">
        <v>273</v>
      </c>
    </row>
    <row spans="1:4" r="882">
      <c t="s" s="3" r="A882">
        <v>3</v>
      </c>
      <c t="s" s="4" r="B882">
        <v>4</v>
      </c>
    </row>
    <row spans="1:4" r="883">
      <c t="s" s="4" r="A883">
        <v>55</v>
      </c>
      <c t="s" s="4" r="B883">
        <v>56</v>
      </c>
      <c t="s" s="4" r="C883">
        <v>102</v>
      </c>
    </row>
    <row spans="1:4" r="884">
      <c t="s" s="4" r="A884">
        <v>58</v>
      </c>
      <c t="s" s="4" r="B884">
        <v>59</v>
      </c>
      <c t="s" s="4" r="C884">
        <v>57</v>
      </c>
    </row>
    <row spans="1:4" r="885">
      <c t="s" s="4" r="A885">
        <v>60</v>
      </c>
      <c t="s" s="4" r="B885">
        <v>61</v>
      </c>
      <c t="s" s="4" r="C885">
        <v>57</v>
      </c>
    </row>
    <row spans="1:4" r="886">
      <c t="s" s="4" r="A886">
        <v>62</v>
      </c>
      <c t="s" s="4" r="B886">
        <v>63</v>
      </c>
      <c t="s" s="4" r="C886">
        <v>103</v>
      </c>
    </row>
    <row spans="1:4" r="887">
      <c t="s" s="4" r="A887">
        <v>64</v>
      </c>
      <c t="s" s="4" r="B887">
        <v>65</v>
      </c>
      <c t="s" s="4" r="C887">
        <v>271</v>
      </c>
    </row>
    <row spans="1:4" r="888">
      <c t="s" s="4" r="A888">
        <v>67</v>
      </c>
      <c t="s" s="4" r="B888">
        <v>68</v>
      </c>
      <c t="s" s="4" r="C888">
        <v>264</v>
      </c>
    </row>
    <row spans="1:4" r="889">
      <c t="s" s="4" r="A889">
        <v>70</v>
      </c>
      <c t="s" s="4" r="B889">
        <v>71</v>
      </c>
      <c t="s" s="4" r="C889">
        <v>274</v>
      </c>
      <c t="s" s="4" r="D889">
        <v>73</v>
      </c>
    </row>
    <row spans="1:4" r="890">
      <c t="s" s="4" r="A890">
        <v>74</v>
      </c>
      <c t="s" s="4" r="B890">
        <v>75</v>
      </c>
      <c t="s" s="4" r="C890">
        <v>265</v>
      </c>
    </row>
    <row spans="1:4" r="891">
      <c t="s" s="4" r="A891">
        <v>77</v>
      </c>
      <c t="s" s="4" r="B891">
        <v>78</v>
      </c>
      <c t="s" s="4" r="C891">
        <v>137</v>
      </c>
      <c t="s" s="4" r="D891">
        <v>244</v>
      </c>
    </row>
    <row spans="1:4" r="892">
      <c t="s" s="4" r="A892">
        <v>81</v>
      </c>
      <c t="s" s="5" r="B892">
        <v>82</v>
      </c>
      <c t="n" s="7" r="C892">
        <v>682</v>
      </c>
    </row>
    <row spans="1:4" r="893">
      <c t="s" s="4" r="A893">
        <v>83</v>
      </c>
      <c t="s" s="5" r="B893">
        <v>84</v>
      </c>
      <c t="n" s="6" r="C893">
        <v>926</v>
      </c>
    </row>
    <row spans="1:4" r="894">
      <c t="s" s="4" r="A894">
        <v>85</v>
      </c>
      <c t="s" s="5" r="B894">
        <v>86</v>
      </c>
      <c t="n" s="6" r="C894">
        <v>1193</v>
      </c>
    </row>
    <row spans="1:4" r="895">
      <c t="s" s="4" r="A895">
        <v>87</v>
      </c>
      <c t="s" s="5" r="B895">
        <v>88</v>
      </c>
      <c t="n" s="7" r="C895">
        <v>1955</v>
      </c>
    </row>
    <row spans="1:4" r="896">
      <c t="s" s="4" r="A896">
        <v>275</v>
      </c>
    </row>
    <row spans="1:4" r="897">
      <c t="s" s="3" r="A897">
        <v>3</v>
      </c>
      <c t="s" s="4" r="B897">
        <v>4</v>
      </c>
    </row>
    <row spans="1:4" r="898">
      <c t="s" s="4" r="A898">
        <v>55</v>
      </c>
      <c t="s" s="4" r="B898">
        <v>56</v>
      </c>
      <c t="s" s="4" r="C898">
        <v>57</v>
      </c>
    </row>
    <row spans="1:4" r="899">
      <c t="s" s="4" r="A899">
        <v>58</v>
      </c>
      <c t="s" s="4" r="B899">
        <v>59</v>
      </c>
      <c t="s" s="4" r="C899">
        <v>57</v>
      </c>
    </row>
    <row spans="1:4" r="900">
      <c t="s" s="4" r="A900">
        <v>60</v>
      </c>
      <c t="s" s="4" r="B900">
        <v>61</v>
      </c>
      <c t="s" s="4" r="C900">
        <v>57</v>
      </c>
    </row>
    <row spans="1:4" r="901">
      <c t="s" s="4" r="A901">
        <v>62</v>
      </c>
      <c t="s" s="4" r="B901">
        <v>63</v>
      </c>
      <c t="s" s="4" r="C901">
        <v>103</v>
      </c>
    </row>
    <row spans="1:4" r="902">
      <c t="s" s="4" r="A902">
        <v>64</v>
      </c>
      <c t="s" s="4" r="B902">
        <v>65</v>
      </c>
      <c t="s" s="4" r="C902">
        <v>103</v>
      </c>
    </row>
    <row spans="1:4" r="903">
      <c t="s" s="4" r="A903">
        <v>67</v>
      </c>
      <c t="s" s="4" r="B903">
        <v>68</v>
      </c>
      <c t="s" s="4" r="C903">
        <v>264</v>
      </c>
    </row>
    <row spans="1:4" r="904">
      <c t="s" s="4" r="A904">
        <v>70</v>
      </c>
      <c t="s" s="4" r="B904">
        <v>71</v>
      </c>
      <c t="s" s="4" r="C904">
        <v>203</v>
      </c>
      <c t="s" s="4" r="D904">
        <v>73</v>
      </c>
    </row>
    <row spans="1:4" r="905">
      <c t="s" s="4" r="A905">
        <v>74</v>
      </c>
      <c t="s" s="4" r="B905">
        <v>75</v>
      </c>
      <c t="s" s="4" r="C905">
        <v>265</v>
      </c>
    </row>
    <row spans="1:4" r="906">
      <c t="s" s="4" r="A906">
        <v>77</v>
      </c>
      <c t="s" s="4" r="B906">
        <v>78</v>
      </c>
      <c t="s" s="4" r="C906">
        <v>255</v>
      </c>
      <c t="s" s="4" r="D906">
        <v>244</v>
      </c>
    </row>
    <row spans="1:4" r="907">
      <c t="s" s="4" r="A907">
        <v>81</v>
      </c>
      <c t="s" s="5" r="B907">
        <v>82</v>
      </c>
      <c t="n" s="7" r="C907">
        <v>103</v>
      </c>
    </row>
    <row spans="1:4" r="908">
      <c t="s" s="4" r="A908">
        <v>83</v>
      </c>
      <c t="s" s="5" r="B908">
        <v>84</v>
      </c>
      <c t="n" s="6" r="C908">
        <v>341</v>
      </c>
    </row>
    <row spans="1:4" r="909">
      <c t="s" s="4" r="A909">
        <v>85</v>
      </c>
      <c t="s" s="5" r="B909">
        <v>86</v>
      </c>
      <c t="n" s="6" r="C909">
        <v>602</v>
      </c>
    </row>
    <row spans="1:4" r="910">
      <c t="s" s="4" r="A910">
        <v>87</v>
      </c>
      <c t="s" s="5" r="B910">
        <v>88</v>
      </c>
      <c t="n" s="7" r="C910">
        <v>1350</v>
      </c>
    </row>
    <row spans="1:4" r="911">
      <c t="s" s="4" r="A911">
        <v>276</v>
      </c>
    </row>
    <row spans="1:4" r="912">
      <c t="s" s="3" r="A912">
        <v>3</v>
      </c>
      <c t="s" s="4" r="B912">
        <v>4</v>
      </c>
    </row>
    <row spans="1:4" r="913">
      <c t="s" s="4" r="A913">
        <v>55</v>
      </c>
      <c t="s" s="4" r="B913">
        <v>56</v>
      </c>
      <c t="s" s="4" r="C913">
        <v>57</v>
      </c>
    </row>
    <row spans="1:4" r="914">
      <c t="s" s="4" r="A914">
        <v>58</v>
      </c>
      <c t="s" s="4" r="B914">
        <v>59</v>
      </c>
      <c t="s" s="4" r="C914">
        <v>57</v>
      </c>
    </row>
    <row spans="1:4" r="915">
      <c t="s" s="4" r="A915">
        <v>60</v>
      </c>
      <c t="s" s="4" r="B915">
        <v>61</v>
      </c>
      <c t="s" s="4" r="C915">
        <v>57</v>
      </c>
    </row>
    <row spans="1:4" r="916">
      <c t="s" s="4" r="A916">
        <v>62</v>
      </c>
      <c t="s" s="4" r="B916">
        <v>63</v>
      </c>
      <c t="s" s="4" r="C916">
        <v>110</v>
      </c>
    </row>
    <row spans="1:4" r="917">
      <c t="s" s="4" r="A917">
        <v>64</v>
      </c>
      <c t="s" s="4" r="B917">
        <v>65</v>
      </c>
      <c t="s" s="4" r="C917">
        <v>103</v>
      </c>
    </row>
    <row spans="1:4" r="918">
      <c t="s" s="4" r="A918">
        <v>67</v>
      </c>
      <c t="s" s="4" r="B918">
        <v>68</v>
      </c>
      <c t="s" s="4" r="C918">
        <v>264</v>
      </c>
    </row>
    <row spans="1:4" r="919">
      <c t="s" s="4" r="A919">
        <v>70</v>
      </c>
      <c t="s" s="4" r="B919">
        <v>71</v>
      </c>
      <c t="s" s="4" r="C919">
        <v>206</v>
      </c>
      <c t="s" s="4" r="D919">
        <v>73</v>
      </c>
    </row>
    <row spans="1:4" r="920">
      <c t="s" s="4" r="A920">
        <v>74</v>
      </c>
      <c t="s" s="4" r="B920">
        <v>75</v>
      </c>
      <c t="s" s="4" r="C920">
        <v>265</v>
      </c>
    </row>
    <row spans="1:4" r="921">
      <c t="s" s="4" r="A921">
        <v>77</v>
      </c>
      <c t="s" s="4" r="B921">
        <v>78</v>
      </c>
      <c t="s" s="4" r="C921">
        <v>258</v>
      </c>
      <c t="s" s="4" r="D921">
        <v>244</v>
      </c>
    </row>
    <row spans="1:4" r="922">
      <c t="s" s="4" r="A922">
        <v>81</v>
      </c>
      <c t="s" s="5" r="B922">
        <v>82</v>
      </c>
      <c t="n" s="7" r="C922">
        <v>128</v>
      </c>
    </row>
    <row spans="1:4" r="923">
      <c t="s" s="4" r="A923">
        <v>83</v>
      </c>
      <c t="s" s="5" r="B923">
        <v>84</v>
      </c>
      <c t="n" s="6" r="C923">
        <v>419</v>
      </c>
    </row>
    <row spans="1:4" r="924">
      <c t="s" s="4" r="A924">
        <v>85</v>
      </c>
      <c t="s" s="5" r="B924">
        <v>86</v>
      </c>
      <c t="n" s="6" r="C924">
        <v>735</v>
      </c>
    </row>
    <row spans="1:4" r="925">
      <c t="s" s="4" r="A925">
        <v>87</v>
      </c>
      <c t="s" s="5" r="B925">
        <v>88</v>
      </c>
      <c t="n" s="7" r="C925">
        <v>1633</v>
      </c>
    </row>
    <row spans="1:4" r="926">
      <c t="s" s="4" r="A926">
        <v>277</v>
      </c>
    </row>
    <row spans="1:4" r="927">
      <c t="s" s="3" r="A927">
        <v>3</v>
      </c>
      <c t="s" s="4" r="B927">
        <v>4</v>
      </c>
    </row>
    <row spans="1:4" r="928">
      <c t="s" s="4" r="A928">
        <v>29</v>
      </c>
      <c t="s" s="4" r="B928">
        <v>30</v>
      </c>
      <c t="s" s="4" r="C928">
        <v>278</v>
      </c>
    </row>
    <row spans="1:4" r="929">
      <c t="s" s="4" r="A929">
        <v>33</v>
      </c>
      <c t="s" s="4" r="B929">
        <v>34</v>
      </c>
      <c t="s" s="4" r="C929">
        <v>35</v>
      </c>
    </row>
    <row spans="1:4" r="930">
      <c t="s" s="4" r="A930">
        <v>36</v>
      </c>
      <c t="s" s="4" r="B930">
        <v>37</v>
      </c>
      <c t="s" s="4" r="C930">
        <v>38</v>
      </c>
    </row>
    <row spans="1:4" r="931">
      <c t="s" s="4" r="A931">
        <v>39</v>
      </c>
      <c t="s" s="4" r="B931">
        <v>40</v>
      </c>
      <c t="s" s="4" r="C931">
        <v>41</v>
      </c>
    </row>
    <row spans="1:4" r="932">
      <c t="s" s="4" r="A932">
        <v>42</v>
      </c>
      <c t="s" s="4" r="B932">
        <v>43</v>
      </c>
      <c t="s" s="4" r="C932">
        <v>44</v>
      </c>
    </row>
    <row spans="1:4" r="933">
      <c t="s" s="4" r="A933">
        <v>45</v>
      </c>
      <c t="s" s="4" r="B933">
        <v>46</v>
      </c>
      <c t="s" s="4" r="C933">
        <v>115</v>
      </c>
    </row>
    <row spans="1:4" r="934">
      <c t="s" s="4" r="A934">
        <v>48</v>
      </c>
      <c t="s" s="4" r="B934">
        <v>49</v>
      </c>
      <c t="s" s="4" r="C934">
        <v>116</v>
      </c>
    </row>
    <row spans="1:4" r="935">
      <c t="s" s="4" r="A935">
        <v>51</v>
      </c>
      <c t="s" s="4" r="B935">
        <v>52</v>
      </c>
      <c t="s" s="4" r="C935">
        <v>279</v>
      </c>
    </row>
    <row spans="1:4" r="936">
      <c t="s" s="4" r="A936">
        <v>280</v>
      </c>
    </row>
    <row spans="1:4" r="937">
      <c t="s" s="3" r="A937">
        <v>3</v>
      </c>
      <c t="s" s="4" r="B937">
        <v>4</v>
      </c>
    </row>
    <row spans="1:4" r="938">
      <c t="s" s="4" r="A938">
        <v>55</v>
      </c>
      <c t="s" s="4" r="B938">
        <v>56</v>
      </c>
      <c t="s" s="4" r="C938">
        <v>57</v>
      </c>
    </row>
    <row spans="1:4" r="939">
      <c t="s" s="4" r="A939">
        <v>58</v>
      </c>
      <c t="s" s="4" r="B939">
        <v>59</v>
      </c>
      <c t="s" s="4" r="C939">
        <v>57</v>
      </c>
    </row>
    <row spans="1:4" r="940">
      <c t="s" s="4" r="A940">
        <v>60</v>
      </c>
      <c t="s" s="4" r="B940">
        <v>61</v>
      </c>
      <c t="s" s="4" r="C940">
        <v>57</v>
      </c>
    </row>
    <row spans="1:4" r="941">
      <c t="s" s="4" r="A941">
        <v>62</v>
      </c>
      <c t="s" s="4" r="B941">
        <v>63</v>
      </c>
      <c t="s" s="4" r="C941">
        <v>57</v>
      </c>
    </row>
    <row spans="1:4" r="942">
      <c t="s" s="4" r="A942">
        <v>64</v>
      </c>
      <c t="s" s="4" r="B942">
        <v>65</v>
      </c>
      <c t="s" s="4" r="C942">
        <v>281</v>
      </c>
    </row>
    <row spans="1:4" r="943">
      <c t="s" s="4" r="A943">
        <v>67</v>
      </c>
      <c t="s" s="4" r="B943">
        <v>68</v>
      </c>
      <c t="s" s="4" r="C943">
        <v>72</v>
      </c>
    </row>
    <row spans="1:4" r="944">
      <c t="s" s="4" r="A944">
        <v>70</v>
      </c>
      <c t="s" s="4" r="B944">
        <v>71</v>
      </c>
      <c t="s" s="4" r="C944">
        <v>219</v>
      </c>
      <c t="s" s="4" r="D944">
        <v>73</v>
      </c>
    </row>
    <row spans="1:4" r="945">
      <c t="s" s="4" r="A945">
        <v>74</v>
      </c>
      <c t="s" s="4" r="B945">
        <v>75</v>
      </c>
      <c t="s" s="4" r="C945">
        <v>282</v>
      </c>
    </row>
    <row spans="1:4" r="946">
      <c t="s" s="4" r="A946">
        <v>77</v>
      </c>
      <c t="s" s="4" r="B946">
        <v>78</v>
      </c>
      <c t="s" s="4" r="C946">
        <v>194</v>
      </c>
      <c t="s" s="4" r="D946">
        <v>195</v>
      </c>
    </row>
    <row spans="1:4" r="947">
      <c t="s" s="4" r="A947">
        <v>81</v>
      </c>
      <c t="s" s="5" r="B947">
        <v>82</v>
      </c>
      <c t="n" s="7" r="C947">
        <v>56</v>
      </c>
    </row>
    <row spans="1:4" r="948">
      <c t="s" s="4" r="A948">
        <v>83</v>
      </c>
      <c t="s" s="5" r="B948">
        <v>84</v>
      </c>
      <c t="n" s="6" r="C948">
        <v>222</v>
      </c>
    </row>
    <row spans="1:4" r="949">
      <c t="s" s="4" r="A949">
        <v>85</v>
      </c>
      <c t="s" s="5" r="B949">
        <v>86</v>
      </c>
      <c t="n" s="6" r="C949">
        <v>411</v>
      </c>
    </row>
    <row spans="1:4" r="950">
      <c t="s" s="4" r="A950">
        <v>87</v>
      </c>
      <c t="s" s="5" r="B950">
        <v>88</v>
      </c>
      <c t="n" s="7" r="C950">
        <v>959</v>
      </c>
    </row>
    <row spans="1:4" r="951">
      <c t="s" s="4" r="A951">
        <v>283</v>
      </c>
    </row>
    <row spans="1:4" r="952">
      <c t="s" s="3" r="A952">
        <v>3</v>
      </c>
      <c t="s" s="4" r="B952">
        <v>4</v>
      </c>
    </row>
    <row spans="1:4" r="953">
      <c t="s" s="4" r="A953">
        <v>55</v>
      </c>
      <c t="s" s="4" r="B953">
        <v>56</v>
      </c>
      <c t="s" s="4" r="C953">
        <v>57</v>
      </c>
    </row>
    <row spans="1:4" r="954">
      <c t="s" s="4" r="A954">
        <v>58</v>
      </c>
      <c t="s" s="4" r="B954">
        <v>59</v>
      </c>
      <c t="s" s="4" r="C954">
        <v>57</v>
      </c>
    </row>
    <row spans="1:4" r="955">
      <c t="s" s="4" r="A955">
        <v>60</v>
      </c>
      <c t="s" s="4" r="B955">
        <v>61</v>
      </c>
      <c t="s" s="4" r="C955">
        <v>57</v>
      </c>
    </row>
    <row spans="1:4" r="956">
      <c t="s" s="4" r="A956">
        <v>62</v>
      </c>
      <c t="s" s="4" r="B956">
        <v>63</v>
      </c>
      <c t="s" s="4" r="C956">
        <v>57</v>
      </c>
    </row>
    <row spans="1:4" r="957">
      <c t="s" s="4" r="A957">
        <v>64</v>
      </c>
      <c t="s" s="4" r="B957">
        <v>65</v>
      </c>
      <c t="s" s="4" r="C957">
        <v>190</v>
      </c>
    </row>
    <row spans="1:4" r="958">
      <c t="s" s="4" r="A958">
        <v>67</v>
      </c>
      <c t="s" s="4" r="B958">
        <v>68</v>
      </c>
      <c t="s" s="4" r="C958">
        <v>72</v>
      </c>
    </row>
    <row spans="1:4" r="959">
      <c t="s" s="4" r="A959">
        <v>70</v>
      </c>
      <c t="s" s="4" r="B959">
        <v>71</v>
      </c>
      <c t="s" s="4" r="C959">
        <v>171</v>
      </c>
      <c t="s" s="4" r="D959">
        <v>73</v>
      </c>
    </row>
    <row spans="1:4" r="960">
      <c t="s" s="4" r="A960">
        <v>74</v>
      </c>
      <c t="s" s="4" r="B960">
        <v>75</v>
      </c>
      <c t="s" s="4" r="C960">
        <v>282</v>
      </c>
    </row>
    <row spans="1:4" r="961">
      <c t="s" s="4" r="A961">
        <v>77</v>
      </c>
      <c t="s" s="4" r="B961">
        <v>78</v>
      </c>
      <c t="s" s="4" r="C961">
        <v>198</v>
      </c>
      <c t="s" s="4" r="D961">
        <v>195</v>
      </c>
    </row>
    <row spans="1:4" r="962">
      <c t="s" s="4" r="A962">
        <v>81</v>
      </c>
      <c t="s" s="5" r="B962">
        <v>82</v>
      </c>
      <c t="n" s="7" r="C962">
        <v>66</v>
      </c>
    </row>
    <row spans="1:4" r="963">
      <c t="s" s="4" r="A963">
        <v>83</v>
      </c>
      <c t="s" s="5" r="B963">
        <v>84</v>
      </c>
      <c t="n" s="6" r="C963">
        <v>254</v>
      </c>
    </row>
    <row spans="1:4" r="964">
      <c t="s" s="4" r="A964">
        <v>85</v>
      </c>
      <c t="s" s="5" r="B964">
        <v>86</v>
      </c>
      <c t="n" s="6" r="C964">
        <v>466</v>
      </c>
    </row>
    <row spans="1:4" r="965">
      <c t="s" s="4" r="A965">
        <v>87</v>
      </c>
      <c t="s" s="5" r="B965">
        <v>88</v>
      </c>
      <c t="n" s="7" r="C965">
        <v>1077</v>
      </c>
    </row>
    <row spans="1:4" r="966">
      <c t="s" s="4" r="A966">
        <v>284</v>
      </c>
    </row>
    <row spans="1:4" r="967">
      <c t="s" s="3" r="A967">
        <v>3</v>
      </c>
      <c t="s" s="4" r="B967">
        <v>4</v>
      </c>
    </row>
    <row spans="1:4" r="968">
      <c t="s" s="4" r="A968">
        <v>55</v>
      </c>
      <c t="s" s="4" r="B968">
        <v>56</v>
      </c>
      <c t="s" s="4" r="C968">
        <v>57</v>
      </c>
    </row>
    <row spans="1:4" r="969">
      <c t="s" s="4" r="A969">
        <v>58</v>
      </c>
      <c t="s" s="4" r="B969">
        <v>59</v>
      </c>
      <c t="s" s="4" r="C969">
        <v>57</v>
      </c>
    </row>
    <row spans="1:4" r="970">
      <c t="s" s="4" r="A970">
        <v>60</v>
      </c>
      <c t="s" s="4" r="B970">
        <v>61</v>
      </c>
      <c t="s" s="4" r="C970">
        <v>57</v>
      </c>
    </row>
    <row spans="1:4" r="971">
      <c t="s" s="4" r="A971">
        <v>62</v>
      </c>
      <c t="s" s="4" r="B971">
        <v>63</v>
      </c>
      <c t="s" s="4" r="C971">
        <v>57</v>
      </c>
    </row>
    <row spans="1:4" r="972">
      <c t="s" s="4" r="A972">
        <v>64</v>
      </c>
      <c t="s" s="4" r="B972">
        <v>65</v>
      </c>
      <c t="s" s="4" r="C972">
        <v>197</v>
      </c>
    </row>
    <row spans="1:4" r="973">
      <c t="s" s="4" r="A973">
        <v>67</v>
      </c>
      <c t="s" s="4" r="B973">
        <v>68</v>
      </c>
      <c t="s" s="4" r="C973">
        <v>72</v>
      </c>
    </row>
    <row spans="1:4" r="974">
      <c t="s" s="4" r="A974">
        <v>70</v>
      </c>
      <c t="s" s="4" r="B974">
        <v>71</v>
      </c>
      <c t="s" s="4" r="C974">
        <v>175</v>
      </c>
      <c t="s" s="4" r="D974">
        <v>73</v>
      </c>
    </row>
    <row spans="1:4" r="975">
      <c t="s" s="4" r="A975">
        <v>74</v>
      </c>
      <c t="s" s="4" r="B975">
        <v>75</v>
      </c>
      <c t="s" s="4" r="C975">
        <v>282</v>
      </c>
    </row>
    <row spans="1:4" r="976">
      <c t="s" s="4" r="A976">
        <v>77</v>
      </c>
      <c t="s" s="4" r="B976">
        <v>78</v>
      </c>
      <c t="s" s="4" r="C976">
        <v>201</v>
      </c>
      <c t="s" s="4" r="D976">
        <v>195</v>
      </c>
    </row>
    <row spans="1:4" r="977">
      <c t="s" s="4" r="A977">
        <v>81</v>
      </c>
      <c t="s" s="5" r="B977">
        <v>82</v>
      </c>
      <c t="n" s="7" r="C977">
        <v>77</v>
      </c>
    </row>
    <row spans="1:4" r="978">
      <c t="s" s="4" r="A978">
        <v>83</v>
      </c>
      <c t="s" s="5" r="B978">
        <v>84</v>
      </c>
      <c t="n" s="6" r="C978">
        <v>285</v>
      </c>
    </row>
    <row spans="1:4" r="979">
      <c t="s" s="4" r="A979">
        <v>85</v>
      </c>
      <c t="s" s="5" r="B979">
        <v>86</v>
      </c>
      <c t="n" s="6" r="C979">
        <v>520</v>
      </c>
    </row>
    <row spans="1:4" r="980">
      <c t="s" s="4" r="A980">
        <v>87</v>
      </c>
      <c t="s" s="5" r="B980">
        <v>88</v>
      </c>
      <c t="n" s="7" r="C980">
        <v>1194</v>
      </c>
    </row>
    <row spans="1:4" r="981">
      <c t="s" s="4" r="A981">
        <v>285</v>
      </c>
    </row>
    <row spans="1:4" r="982">
      <c t="s" s="3" r="A982">
        <v>3</v>
      </c>
      <c t="s" s="4" r="B982">
        <v>4</v>
      </c>
    </row>
    <row spans="1:4" r="983">
      <c t="s" s="4" r="A983">
        <v>55</v>
      </c>
      <c t="s" s="4" r="B983">
        <v>56</v>
      </c>
      <c t="s" s="4" r="C983">
        <v>57</v>
      </c>
    </row>
    <row spans="1:4" r="984">
      <c t="s" s="4" r="A984">
        <v>58</v>
      </c>
      <c t="s" s="4" r="B984">
        <v>59</v>
      </c>
      <c t="s" s="4" r="C984">
        <v>57</v>
      </c>
    </row>
    <row spans="1:4" r="985">
      <c t="s" s="4" r="A985">
        <v>60</v>
      </c>
      <c t="s" s="4" r="B985">
        <v>61</v>
      </c>
      <c t="s" s="4" r="C985">
        <v>57</v>
      </c>
    </row>
    <row spans="1:4" r="986">
      <c t="s" s="4" r="A986">
        <v>62</v>
      </c>
      <c t="s" s="4" r="B986">
        <v>63</v>
      </c>
      <c t="s" s="4" r="C986">
        <v>57</v>
      </c>
    </row>
    <row spans="1:4" r="987">
      <c t="s" s="4" r="A987">
        <v>64</v>
      </c>
      <c t="s" s="4" r="B987">
        <v>65</v>
      </c>
      <c t="s" s="4" r="C987">
        <v>200</v>
      </c>
    </row>
    <row spans="1:4" r="988">
      <c t="s" s="4" r="A988">
        <v>67</v>
      </c>
      <c t="s" s="4" r="B988">
        <v>68</v>
      </c>
      <c t="s" s="4" r="C988">
        <v>72</v>
      </c>
    </row>
    <row spans="1:4" r="989">
      <c t="s" s="4" r="A989">
        <v>70</v>
      </c>
      <c t="s" s="4" r="B989">
        <v>71</v>
      </c>
      <c t="s" s="4" r="C989">
        <v>177</v>
      </c>
      <c t="s" s="4" r="D989">
        <v>73</v>
      </c>
    </row>
    <row spans="1:4" r="990">
      <c t="s" s="4" r="A990">
        <v>74</v>
      </c>
      <c t="s" s="4" r="B990">
        <v>75</v>
      </c>
      <c t="s" s="4" r="C990">
        <v>282</v>
      </c>
    </row>
    <row spans="1:4" r="991">
      <c t="s" s="4" r="A991">
        <v>77</v>
      </c>
      <c t="s" s="4" r="B991">
        <v>78</v>
      </c>
      <c t="s" s="4" r="C991">
        <v>204</v>
      </c>
      <c t="s" s="4" r="D991">
        <v>195</v>
      </c>
    </row>
    <row spans="1:4" r="992">
      <c t="s" s="4" r="A992">
        <v>81</v>
      </c>
      <c t="s" s="5" r="B992">
        <v>82</v>
      </c>
      <c t="n" s="7" r="C992">
        <v>87</v>
      </c>
    </row>
    <row spans="1:4" r="993">
      <c t="s" s="4" r="A993">
        <v>83</v>
      </c>
      <c t="s" s="5" r="B993">
        <v>84</v>
      </c>
      <c t="n" s="6" r="C993">
        <v>317</v>
      </c>
    </row>
    <row spans="1:4" r="994">
      <c t="s" s="4" r="A994">
        <v>85</v>
      </c>
      <c t="s" s="5" r="B994">
        <v>86</v>
      </c>
      <c t="n" s="6" r="C994">
        <v>574</v>
      </c>
    </row>
    <row spans="1:4" r="995">
      <c t="s" s="4" r="A995">
        <v>87</v>
      </c>
      <c t="s" s="5" r="B995">
        <v>88</v>
      </c>
      <c t="n" s="7" r="C995">
        <v>1310</v>
      </c>
    </row>
    <row spans="1:4" r="996">
      <c t="s" s="4" r="A996">
        <v>286</v>
      </c>
    </row>
    <row spans="1:4" r="997">
      <c t="s" s="3" r="A997">
        <v>3</v>
      </c>
      <c t="s" s="4" r="B997">
        <v>4</v>
      </c>
    </row>
    <row spans="1:4" r="998">
      <c t="s" s="4" r="A998">
        <v>55</v>
      </c>
      <c t="s" s="4" r="B998">
        <v>56</v>
      </c>
      <c t="s" s="4" r="C998">
        <v>102</v>
      </c>
    </row>
    <row spans="1:4" r="999">
      <c t="s" s="4" r="A999">
        <v>58</v>
      </c>
      <c t="s" s="4" r="B999">
        <v>59</v>
      </c>
      <c t="s" s="4" r="C999">
        <v>57</v>
      </c>
    </row>
    <row spans="1:4" r="1000">
      <c t="s" s="4" r="A1000">
        <v>60</v>
      </c>
      <c t="s" s="4" r="B1000">
        <v>61</v>
      </c>
      <c t="s" s="4" r="C1000">
        <v>57</v>
      </c>
    </row>
    <row spans="1:4" r="1001">
      <c t="s" s="4" r="A1001">
        <v>62</v>
      </c>
      <c t="s" s="4" r="B1001">
        <v>63</v>
      </c>
      <c t="s" s="4" r="C1001">
        <v>103</v>
      </c>
    </row>
    <row spans="1:4" r="1002">
      <c t="s" s="4" r="A1002">
        <v>64</v>
      </c>
      <c t="s" s="4" r="B1002">
        <v>65</v>
      </c>
      <c t="s" s="4" r="C1002">
        <v>200</v>
      </c>
    </row>
    <row spans="1:4" r="1003">
      <c t="s" s="4" r="A1003">
        <v>67</v>
      </c>
      <c t="s" s="4" r="B1003">
        <v>68</v>
      </c>
      <c t="s" s="4" r="C1003">
        <v>72</v>
      </c>
    </row>
    <row spans="1:4" r="1004">
      <c t="s" s="4" r="A1004">
        <v>70</v>
      </c>
      <c t="s" s="4" r="B1004">
        <v>71</v>
      </c>
      <c t="s" s="4" r="C1004">
        <v>183</v>
      </c>
      <c t="s" s="4" r="D1004">
        <v>73</v>
      </c>
    </row>
    <row spans="1:4" r="1005">
      <c t="s" s="4" r="A1005">
        <v>74</v>
      </c>
      <c t="s" s="4" r="B1005">
        <v>75</v>
      </c>
      <c t="s" s="4" r="C1005">
        <v>282</v>
      </c>
    </row>
    <row spans="1:4" r="1006">
      <c t="s" s="4" r="A1006">
        <v>77</v>
      </c>
      <c t="s" s="4" r="B1006">
        <v>78</v>
      </c>
      <c t="s" s="4" r="C1006">
        <v>177</v>
      </c>
      <c t="s" s="4" r="D1006">
        <v>195</v>
      </c>
    </row>
    <row spans="1:4" r="1007">
      <c t="s" s="4" r="A1007">
        <v>81</v>
      </c>
      <c t="s" s="5" r="B1007">
        <v>82</v>
      </c>
      <c t="n" s="7" r="C1007">
        <v>681</v>
      </c>
    </row>
    <row spans="1:4" r="1008">
      <c t="s" s="4" r="A1008">
        <v>83</v>
      </c>
      <c t="s" s="5" r="B1008">
        <v>84</v>
      </c>
      <c t="n" s="6" r="C1008">
        <v>947</v>
      </c>
    </row>
    <row spans="1:4" r="1009">
      <c t="s" s="4" r="A1009">
        <v>85</v>
      </c>
      <c t="s" s="5" r="B1009">
        <v>86</v>
      </c>
      <c t="n" s="6" r="C1009">
        <v>1242</v>
      </c>
    </row>
    <row spans="1:4" r="1010">
      <c t="s" s="4" r="A1010">
        <v>87</v>
      </c>
      <c t="s" s="5" r="B1010">
        <v>88</v>
      </c>
      <c t="n" s="7" r="C1010">
        <v>2078</v>
      </c>
    </row>
    <row spans="1:4" r="1011">
      <c t="s" s="4" r="A1011">
        <v>287</v>
      </c>
    </row>
    <row spans="1:4" r="1012">
      <c t="s" s="3" r="A1012">
        <v>3</v>
      </c>
      <c t="s" s="4" r="B1012">
        <v>4</v>
      </c>
    </row>
    <row spans="1:4" r="1013">
      <c t="s" s="4" r="A1013">
        <v>55</v>
      </c>
      <c t="s" s="4" r="B1013">
        <v>56</v>
      </c>
      <c t="s" s="4" r="C1013">
        <v>57</v>
      </c>
    </row>
    <row spans="1:4" r="1014">
      <c t="s" s="4" r="A1014">
        <v>58</v>
      </c>
      <c t="s" s="4" r="B1014">
        <v>59</v>
      </c>
      <c t="s" s="4" r="C1014">
        <v>57</v>
      </c>
    </row>
    <row spans="1:4" r="1015">
      <c t="s" s="4" r="A1015">
        <v>60</v>
      </c>
      <c t="s" s="4" r="B1015">
        <v>61</v>
      </c>
      <c t="s" s="4" r="C1015">
        <v>57</v>
      </c>
    </row>
    <row spans="1:4" r="1016">
      <c t="s" s="4" r="A1016">
        <v>62</v>
      </c>
      <c t="s" s="4" r="B1016">
        <v>63</v>
      </c>
      <c t="s" s="4" r="C1016">
        <v>103</v>
      </c>
    </row>
    <row spans="1:4" r="1017">
      <c t="s" s="4" r="A1017">
        <v>64</v>
      </c>
      <c t="s" s="4" r="B1017">
        <v>65</v>
      </c>
      <c t="s" s="4" r="C1017">
        <v>197</v>
      </c>
    </row>
    <row spans="1:4" r="1018">
      <c t="s" s="4" r="A1018">
        <v>67</v>
      </c>
      <c t="s" s="4" r="B1018">
        <v>68</v>
      </c>
      <c t="s" s="4" r="C1018">
        <v>72</v>
      </c>
    </row>
    <row spans="1:4" r="1019">
      <c t="s" s="4" r="A1019">
        <v>70</v>
      </c>
      <c t="s" s="4" r="B1019">
        <v>71</v>
      </c>
      <c t="s" s="4" r="C1019">
        <v>211</v>
      </c>
      <c t="s" s="4" r="D1019">
        <v>73</v>
      </c>
    </row>
    <row spans="1:4" r="1020">
      <c t="s" s="4" r="A1020">
        <v>74</v>
      </c>
      <c t="s" s="4" r="B1020">
        <v>75</v>
      </c>
      <c t="s" s="4" r="C1020">
        <v>282</v>
      </c>
    </row>
    <row spans="1:4" r="1021">
      <c t="s" s="4" r="A1021">
        <v>77</v>
      </c>
      <c t="s" s="4" r="B1021">
        <v>78</v>
      </c>
      <c t="s" s="4" r="C1021">
        <v>175</v>
      </c>
      <c t="s" s="4" r="D1021">
        <v>195</v>
      </c>
    </row>
    <row spans="1:4" r="1022">
      <c t="s" s="4" r="A1022">
        <v>81</v>
      </c>
      <c t="s" s="5" r="B1022">
        <v>82</v>
      </c>
      <c t="n" s="7" r="C1022">
        <v>102</v>
      </c>
    </row>
    <row spans="1:4" r="1023">
      <c t="s" s="4" r="A1023">
        <v>83</v>
      </c>
      <c t="s" s="5" r="B1023">
        <v>84</v>
      </c>
      <c t="n" s="6" r="C1023">
        <v>364</v>
      </c>
    </row>
    <row spans="1:4" r="1024">
      <c t="s" s="4" r="A1024">
        <v>85</v>
      </c>
      <c t="s" s="5" r="B1024">
        <v>86</v>
      </c>
      <c t="n" s="6" r="C1024">
        <v>654</v>
      </c>
    </row>
    <row spans="1:4" r="1025">
      <c t="s" s="4" r="A1025">
        <v>87</v>
      </c>
      <c t="s" s="5" r="B1025">
        <v>88</v>
      </c>
      <c t="n" s="7" r="C1025">
        <v>1482</v>
      </c>
    </row>
    <row spans="1:4" r="1026">
      <c t="s" s="4" r="A1026">
        <v>288</v>
      </c>
    </row>
    <row spans="1:4" r="1027">
      <c t="s" s="3" r="A1027">
        <v>3</v>
      </c>
      <c t="s" s="4" r="B1027">
        <v>4</v>
      </c>
    </row>
    <row spans="1:4" r="1028">
      <c t="s" s="4" r="A1028">
        <v>55</v>
      </c>
      <c t="s" s="4" r="B1028">
        <v>56</v>
      </c>
      <c t="s" s="4" r="C1028">
        <v>57</v>
      </c>
    </row>
    <row spans="1:4" r="1029">
      <c t="s" s="4" r="A1029">
        <v>58</v>
      </c>
      <c t="s" s="4" r="B1029">
        <v>59</v>
      </c>
      <c t="s" s="4" r="C1029">
        <v>57</v>
      </c>
    </row>
    <row spans="1:4" r="1030">
      <c t="s" s="4" r="A1030">
        <v>60</v>
      </c>
      <c t="s" s="4" r="B1030">
        <v>61</v>
      </c>
      <c t="s" s="4" r="C1030">
        <v>57</v>
      </c>
    </row>
    <row spans="1:4" r="1031">
      <c t="s" s="4" r="A1031">
        <v>62</v>
      </c>
      <c t="s" s="4" r="B1031">
        <v>63</v>
      </c>
      <c t="s" s="4" r="C1031">
        <v>110</v>
      </c>
    </row>
    <row spans="1:4" r="1032">
      <c t="s" s="4" r="A1032">
        <v>64</v>
      </c>
      <c t="s" s="4" r="B1032">
        <v>65</v>
      </c>
      <c t="s" s="4" r="C1032">
        <v>197</v>
      </c>
    </row>
    <row spans="1:4" r="1033">
      <c t="s" s="4" r="A1033">
        <v>67</v>
      </c>
      <c t="s" s="4" r="B1033">
        <v>68</v>
      </c>
      <c t="s" s="4" r="C1033">
        <v>72</v>
      </c>
    </row>
    <row spans="1:4" r="1034">
      <c t="s" s="4" r="A1034">
        <v>70</v>
      </c>
      <c t="s" s="4" r="B1034">
        <v>71</v>
      </c>
      <c t="s" s="4" r="C1034">
        <v>235</v>
      </c>
      <c t="s" s="4" r="D1034">
        <v>73</v>
      </c>
    </row>
    <row spans="1:4" r="1035">
      <c t="s" s="4" r="A1035">
        <v>74</v>
      </c>
      <c t="s" s="4" r="B1035">
        <v>75</v>
      </c>
      <c t="s" s="4" r="C1035">
        <v>282</v>
      </c>
    </row>
    <row spans="1:4" r="1036">
      <c t="s" s="4" r="A1036">
        <v>77</v>
      </c>
      <c t="s" s="4" r="B1036">
        <v>78</v>
      </c>
      <c t="s" s="4" r="C1036">
        <v>211</v>
      </c>
      <c t="s" s="4" r="D1036">
        <v>195</v>
      </c>
    </row>
    <row spans="1:4" r="1037">
      <c t="s" s="4" r="A1037">
        <v>81</v>
      </c>
      <c t="s" s="5" r="B1037">
        <v>82</v>
      </c>
      <c t="n" s="7" r="C1037">
        <v>127</v>
      </c>
    </row>
    <row spans="1:4" r="1038">
      <c t="s" s="4" r="A1038">
        <v>83</v>
      </c>
      <c t="s" s="5" r="B1038">
        <v>84</v>
      </c>
      <c t="n" s="6" r="C1038">
        <v>441</v>
      </c>
    </row>
    <row spans="1:4" r="1039">
      <c t="s" s="4" r="A1039">
        <v>85</v>
      </c>
      <c t="s" s="5" r="B1039">
        <v>86</v>
      </c>
      <c t="n" s="6" r="C1039">
        <v>787</v>
      </c>
    </row>
    <row spans="1:4" r="1040">
      <c t="s" s="4" r="A1040">
        <v>87</v>
      </c>
      <c t="s" s="5" r="B1040">
        <v>88</v>
      </c>
      <c t="n" s="7" r="C1040">
        <v>1762</v>
      </c>
    </row>
    <row spans="1:4" r="1041">
      <c t="s" s="4" r="A1041">
        <v>289</v>
      </c>
    </row>
    <row spans="1:4" r="1042">
      <c t="s" s="3" r="A1042">
        <v>3</v>
      </c>
      <c t="s" s="4" r="B1042">
        <v>4</v>
      </c>
    </row>
    <row spans="1:4" r="1043">
      <c t="s" s="4" r="A1043">
        <v>29</v>
      </c>
      <c t="s" s="4" r="B1043">
        <v>30</v>
      </c>
      <c t="s" s="4" r="C1043">
        <v>290</v>
      </c>
    </row>
    <row spans="1:4" r="1044">
      <c t="s" s="4" r="A1044">
        <v>33</v>
      </c>
      <c t="s" s="4" r="B1044">
        <v>34</v>
      </c>
      <c t="s" s="4" r="C1044">
        <v>144</v>
      </c>
    </row>
    <row spans="1:4" r="1045">
      <c t="s" s="4" r="A1045">
        <v>36</v>
      </c>
      <c t="s" s="4" r="B1045">
        <v>37</v>
      </c>
      <c t="s" s="4" r="C1045">
        <v>38</v>
      </c>
    </row>
    <row spans="1:4" r="1046">
      <c t="s" s="4" r="A1046">
        <v>39</v>
      </c>
      <c t="s" s="4" r="B1046">
        <v>40</v>
      </c>
      <c t="s" s="4" r="C1046">
        <v>41</v>
      </c>
    </row>
    <row spans="1:4" r="1047">
      <c t="s" s="4" r="A1047">
        <v>42</v>
      </c>
      <c t="s" s="4" r="B1047">
        <v>43</v>
      </c>
      <c t="s" s="4" r="C1047">
        <v>44</v>
      </c>
    </row>
    <row spans="1:4" r="1048">
      <c t="s" s="4" r="A1048">
        <v>45</v>
      </c>
      <c t="s" s="4" r="B1048">
        <v>46</v>
      </c>
      <c t="s" s="4" r="C1048">
        <v>115</v>
      </c>
    </row>
    <row spans="1:4" r="1049">
      <c t="s" s="4" r="A1049">
        <v>48</v>
      </c>
      <c t="s" s="4" r="B1049">
        <v>49</v>
      </c>
      <c t="s" s="4" r="C1049">
        <v>116</v>
      </c>
    </row>
    <row spans="1:4" r="1050">
      <c t="s" s="4" r="A1050">
        <v>51</v>
      </c>
      <c t="s" s="4" r="B1050">
        <v>52</v>
      </c>
      <c t="s" s="4" r="C1050">
        <v>291</v>
      </c>
    </row>
    <row spans="1:4" r="1051">
      <c t="s" s="4" r="A1051">
        <v>292</v>
      </c>
    </row>
    <row spans="1:4" r="1052">
      <c t="s" s="3" r="A1052">
        <v>3</v>
      </c>
      <c t="s" s="4" r="B1052">
        <v>4</v>
      </c>
    </row>
    <row spans="1:4" r="1053">
      <c t="s" s="4" r="A1053">
        <v>55</v>
      </c>
      <c t="s" s="4" r="B1053">
        <v>56</v>
      </c>
      <c t="s" s="4" r="C1053">
        <v>57</v>
      </c>
    </row>
    <row spans="1:4" r="1054">
      <c t="s" s="4" r="A1054">
        <v>58</v>
      </c>
      <c t="s" s="4" r="B1054">
        <v>59</v>
      </c>
      <c t="s" s="4" r="C1054">
        <v>57</v>
      </c>
    </row>
    <row spans="1:4" r="1055">
      <c t="s" s="4" r="A1055">
        <v>60</v>
      </c>
      <c t="s" s="4" r="B1055">
        <v>61</v>
      </c>
      <c t="s" s="4" r="C1055">
        <v>57</v>
      </c>
    </row>
    <row spans="1:4" r="1056">
      <c t="s" s="4" r="A1056">
        <v>62</v>
      </c>
      <c t="s" s="4" r="B1056">
        <v>63</v>
      </c>
      <c t="s" s="4" r="C1056">
        <v>57</v>
      </c>
    </row>
    <row spans="1:4" r="1057">
      <c t="s" s="4" r="A1057">
        <v>64</v>
      </c>
      <c t="s" s="4" r="B1057">
        <v>65</v>
      </c>
      <c t="s" s="4" r="C1057">
        <v>263</v>
      </c>
    </row>
    <row spans="1:4" r="1058">
      <c t="s" s="4" r="A1058">
        <v>67</v>
      </c>
      <c t="s" s="4" r="B1058">
        <v>68</v>
      </c>
      <c t="s" s="4" r="C1058">
        <v>121</v>
      </c>
    </row>
    <row spans="1:4" r="1059">
      <c t="s" s="4" r="A1059">
        <v>70</v>
      </c>
      <c t="s" s="4" r="B1059">
        <v>71</v>
      </c>
      <c t="s" s="4" r="C1059">
        <v>293</v>
      </c>
      <c t="s" s="4" r="D1059">
        <v>73</v>
      </c>
    </row>
    <row spans="1:4" r="1060">
      <c t="s" s="4" r="A1060">
        <v>74</v>
      </c>
      <c t="s" s="4" r="B1060">
        <v>75</v>
      </c>
      <c t="s" s="4" r="C1060">
        <v>122</v>
      </c>
    </row>
    <row spans="1:4" r="1061">
      <c t="s" s="4" r="A1061">
        <v>77</v>
      </c>
      <c t="s" s="4" r="B1061">
        <v>78</v>
      </c>
      <c t="s" s="4" r="C1061">
        <v>120</v>
      </c>
      <c t="s" s="4" r="D1061">
        <v>149</v>
      </c>
    </row>
    <row spans="1:4" r="1062">
      <c t="s" s="4" r="A1062">
        <v>81</v>
      </c>
      <c t="s" s="5" r="B1062">
        <v>82</v>
      </c>
      <c t="n" s="7" r="C1062">
        <v>60</v>
      </c>
    </row>
    <row spans="1:4" r="1063">
      <c t="s" s="4" r="A1063">
        <v>83</v>
      </c>
      <c t="s" s="5" r="B1063">
        <v>84</v>
      </c>
      <c t="n" s="6" r="C1063">
        <v>211</v>
      </c>
    </row>
    <row spans="1:4" r="1064">
      <c t="s" s="4" r="A1064">
        <v>85</v>
      </c>
      <c t="s" s="5" r="B1064">
        <v>86</v>
      </c>
      <c t="n" s="6" r="C1064">
        <v>379</v>
      </c>
    </row>
    <row spans="1:4" r="1065">
      <c t="s" s="4" r="A1065">
        <v>87</v>
      </c>
      <c t="s" s="5" r="B1065">
        <v>88</v>
      </c>
      <c t="n" s="7" r="C1065">
        <v>867</v>
      </c>
    </row>
    <row spans="1:4" r="1066">
      <c t="s" s="4" r="A1066">
        <v>294</v>
      </c>
    </row>
    <row spans="1:4" r="1067">
      <c t="s" s="3" r="A1067">
        <v>3</v>
      </c>
      <c t="s" s="4" r="B1067">
        <v>4</v>
      </c>
    </row>
    <row spans="1:4" r="1068">
      <c t="s" s="4" r="A1068">
        <v>55</v>
      </c>
      <c t="s" s="4" r="B1068">
        <v>56</v>
      </c>
      <c t="s" s="4" r="C1068">
        <v>57</v>
      </c>
    </row>
    <row spans="1:4" r="1069">
      <c t="s" s="4" r="A1069">
        <v>58</v>
      </c>
      <c t="s" s="4" r="B1069">
        <v>59</v>
      </c>
      <c t="s" s="4" r="C1069">
        <v>57</v>
      </c>
    </row>
    <row spans="1:4" r="1070">
      <c t="s" s="4" r="A1070">
        <v>60</v>
      </c>
      <c t="s" s="4" r="B1070">
        <v>61</v>
      </c>
      <c t="s" s="4" r="C1070">
        <v>57</v>
      </c>
    </row>
    <row spans="1:4" r="1071">
      <c t="s" s="4" r="A1071">
        <v>62</v>
      </c>
      <c t="s" s="4" r="B1071">
        <v>63</v>
      </c>
      <c t="s" s="4" r="C1071">
        <v>57</v>
      </c>
    </row>
    <row spans="1:4" r="1072">
      <c t="s" s="4" r="A1072">
        <v>64</v>
      </c>
      <c t="s" s="4" r="B1072">
        <v>65</v>
      </c>
      <c t="s" s="4" r="C1072">
        <v>267</v>
      </c>
    </row>
    <row spans="1:4" r="1073">
      <c t="s" s="4" r="A1073">
        <v>67</v>
      </c>
      <c t="s" s="4" r="B1073">
        <v>68</v>
      </c>
      <c t="s" s="4" r="C1073">
        <v>121</v>
      </c>
    </row>
    <row spans="1:4" r="1074">
      <c t="s" s="4" r="A1074">
        <v>70</v>
      </c>
      <c t="s" s="4" r="B1074">
        <v>71</v>
      </c>
      <c t="s" s="4" r="C1074">
        <v>295</v>
      </c>
      <c t="s" s="4" r="D1074">
        <v>73</v>
      </c>
    </row>
    <row spans="1:4" r="1075">
      <c t="s" s="4" r="A1075">
        <v>74</v>
      </c>
      <c t="s" s="4" r="B1075">
        <v>75</v>
      </c>
      <c t="s" s="4" r="C1075">
        <v>122</v>
      </c>
    </row>
    <row spans="1:4" r="1076">
      <c t="s" s="4" r="A1076">
        <v>77</v>
      </c>
      <c t="s" s="4" r="B1076">
        <v>78</v>
      </c>
      <c t="s" s="4" r="C1076">
        <v>152</v>
      </c>
      <c t="s" s="4" r="D1076">
        <v>149</v>
      </c>
    </row>
    <row spans="1:4" r="1077">
      <c t="s" s="4" r="A1077">
        <v>81</v>
      </c>
      <c t="s" s="5" r="B1077">
        <v>82</v>
      </c>
      <c t="n" s="7" r="C1077">
        <v>70</v>
      </c>
    </row>
    <row spans="1:4" r="1078">
      <c t="s" s="4" r="A1078">
        <v>83</v>
      </c>
      <c t="s" s="5" r="B1078">
        <v>84</v>
      </c>
      <c t="n" s="6" r="C1078">
        <v>242</v>
      </c>
    </row>
    <row spans="1:4" r="1079">
      <c t="s" s="4" r="A1079">
        <v>85</v>
      </c>
      <c t="s" s="5" r="B1079">
        <v>86</v>
      </c>
      <c t="n" s="6" r="C1079">
        <v>434</v>
      </c>
    </row>
    <row spans="1:4" r="1080">
      <c t="s" s="4" r="A1080">
        <v>87</v>
      </c>
      <c t="s" s="5" r="B1080">
        <v>88</v>
      </c>
      <c t="n" s="7" r="C1080">
        <v>987</v>
      </c>
    </row>
    <row spans="1:4" r="1081">
      <c t="s" s="4" r="A1081">
        <v>296</v>
      </c>
    </row>
    <row spans="1:4" r="1082">
      <c t="s" s="3" r="A1082">
        <v>3</v>
      </c>
      <c t="s" s="4" r="B1082">
        <v>4</v>
      </c>
    </row>
    <row spans="1:4" r="1083">
      <c t="s" s="4" r="A1083">
        <v>55</v>
      </c>
      <c t="s" s="4" r="B1083">
        <v>56</v>
      </c>
      <c t="s" s="4" r="C1083">
        <v>57</v>
      </c>
    </row>
    <row spans="1:4" r="1084">
      <c t="s" s="4" r="A1084">
        <v>58</v>
      </c>
      <c t="s" s="4" r="B1084">
        <v>59</v>
      </c>
      <c t="s" s="4" r="C1084">
        <v>57</v>
      </c>
    </row>
    <row spans="1:4" r="1085">
      <c t="s" s="4" r="A1085">
        <v>60</v>
      </c>
      <c t="s" s="4" r="B1085">
        <v>61</v>
      </c>
      <c t="s" s="4" r="C1085">
        <v>57</v>
      </c>
    </row>
    <row spans="1:4" r="1086">
      <c t="s" s="4" r="A1086">
        <v>62</v>
      </c>
      <c t="s" s="4" r="B1086">
        <v>63</v>
      </c>
      <c t="s" s="4" r="C1086">
        <v>57</v>
      </c>
    </row>
    <row spans="1:4" r="1087">
      <c t="s" s="4" r="A1087">
        <v>64</v>
      </c>
      <c t="s" s="4" r="B1087">
        <v>65</v>
      </c>
      <c t="s" s="4" r="C1087">
        <v>103</v>
      </c>
    </row>
    <row spans="1:4" r="1088">
      <c t="s" s="4" r="A1088">
        <v>67</v>
      </c>
      <c t="s" s="4" r="B1088">
        <v>68</v>
      </c>
      <c t="s" s="4" r="C1088">
        <v>121</v>
      </c>
    </row>
    <row spans="1:4" r="1089">
      <c t="s" s="4" r="A1089">
        <v>70</v>
      </c>
      <c t="s" s="4" r="B1089">
        <v>71</v>
      </c>
      <c t="s" s="4" r="C1089">
        <v>297</v>
      </c>
      <c t="s" s="4" r="D1089">
        <v>73</v>
      </c>
    </row>
    <row spans="1:4" r="1090">
      <c t="s" s="4" r="A1090">
        <v>74</v>
      </c>
      <c t="s" s="4" r="B1090">
        <v>75</v>
      </c>
      <c t="s" s="4" r="C1090">
        <v>122</v>
      </c>
    </row>
    <row spans="1:4" r="1091">
      <c t="s" s="4" r="A1091">
        <v>77</v>
      </c>
      <c t="s" s="4" r="B1091">
        <v>78</v>
      </c>
      <c t="s" s="4" r="C1091">
        <v>155</v>
      </c>
      <c t="s" s="4" r="D1091">
        <v>149</v>
      </c>
    </row>
    <row spans="1:4" r="1092">
      <c t="s" s="4" r="A1092">
        <v>81</v>
      </c>
      <c t="s" s="5" r="B1092">
        <v>82</v>
      </c>
      <c t="n" s="7" r="C1092">
        <v>81</v>
      </c>
    </row>
    <row spans="1:4" r="1093">
      <c t="s" s="4" r="A1093">
        <v>83</v>
      </c>
      <c t="s" s="5" r="B1093">
        <v>84</v>
      </c>
      <c t="n" s="6" r="C1093">
        <v>274</v>
      </c>
    </row>
    <row spans="1:4" r="1094">
      <c t="s" s="4" r="A1094">
        <v>85</v>
      </c>
      <c t="s" s="5" r="B1094">
        <v>86</v>
      </c>
      <c t="n" s="6" r="C1094">
        <v>488</v>
      </c>
    </row>
    <row spans="1:4" r="1095">
      <c t="s" s="4" r="A1095">
        <v>87</v>
      </c>
      <c t="s" s="5" r="B1095">
        <v>88</v>
      </c>
      <c t="n" s="7" r="C1095">
        <v>1105</v>
      </c>
    </row>
    <row spans="1:4" r="1096">
      <c t="s" s="4" r="A1096">
        <v>298</v>
      </c>
    </row>
    <row spans="1:4" r="1097">
      <c t="s" s="3" r="A1097">
        <v>3</v>
      </c>
      <c t="s" s="4" r="B1097">
        <v>4</v>
      </c>
    </row>
    <row spans="1:4" r="1098">
      <c t="s" s="4" r="A1098">
        <v>55</v>
      </c>
      <c t="s" s="4" r="B1098">
        <v>56</v>
      </c>
      <c t="s" s="4" r="C1098">
        <v>57</v>
      </c>
    </row>
    <row spans="1:4" r="1099">
      <c t="s" s="4" r="A1099">
        <v>58</v>
      </c>
      <c t="s" s="4" r="B1099">
        <v>59</v>
      </c>
      <c t="s" s="4" r="C1099">
        <v>57</v>
      </c>
    </row>
    <row spans="1:4" r="1100">
      <c t="s" s="4" r="A1100">
        <v>60</v>
      </c>
      <c t="s" s="4" r="B1100">
        <v>61</v>
      </c>
      <c t="s" s="4" r="C1100">
        <v>57</v>
      </c>
    </row>
    <row spans="1:4" r="1101">
      <c t="s" s="4" r="A1101">
        <v>62</v>
      </c>
      <c t="s" s="4" r="B1101">
        <v>63</v>
      </c>
      <c t="s" s="4" r="C1101">
        <v>57</v>
      </c>
    </row>
    <row spans="1:4" r="1102">
      <c t="s" s="4" r="A1102">
        <v>64</v>
      </c>
      <c t="s" s="4" r="B1102">
        <v>65</v>
      </c>
      <c t="s" s="4" r="C1102">
        <v>271</v>
      </c>
    </row>
    <row spans="1:4" r="1103">
      <c t="s" s="4" r="A1103">
        <v>67</v>
      </c>
      <c t="s" s="4" r="B1103">
        <v>68</v>
      </c>
      <c t="s" s="4" r="C1103">
        <v>121</v>
      </c>
    </row>
    <row spans="1:4" r="1104">
      <c t="s" s="4" r="A1104">
        <v>70</v>
      </c>
      <c t="s" s="4" r="B1104">
        <v>71</v>
      </c>
      <c t="s" s="4" r="C1104">
        <v>255</v>
      </c>
      <c t="s" s="4" r="D1104">
        <v>73</v>
      </c>
    </row>
    <row spans="1:4" r="1105">
      <c t="s" s="4" r="A1105">
        <v>74</v>
      </c>
      <c t="s" s="4" r="B1105">
        <v>75</v>
      </c>
      <c t="s" s="4" r="C1105">
        <v>122</v>
      </c>
    </row>
    <row spans="1:4" r="1106">
      <c t="s" s="4" r="A1106">
        <v>77</v>
      </c>
      <c t="s" s="4" r="B1106">
        <v>78</v>
      </c>
      <c t="s" s="4" r="C1106">
        <v>159</v>
      </c>
      <c t="s" s="4" r="D1106">
        <v>149</v>
      </c>
    </row>
    <row spans="1:4" r="1107">
      <c t="s" s="4" r="A1107">
        <v>81</v>
      </c>
      <c t="s" s="5" r="B1107">
        <v>82</v>
      </c>
      <c t="n" s="7" r="C1107">
        <v>91</v>
      </c>
    </row>
    <row spans="1:4" r="1108">
      <c t="s" s="4" r="A1108">
        <v>83</v>
      </c>
      <c t="s" s="5" r="B1108">
        <v>84</v>
      </c>
      <c t="n" s="6" r="C1108">
        <v>305</v>
      </c>
    </row>
    <row spans="1:4" r="1109">
      <c t="s" s="4" r="A1109">
        <v>85</v>
      </c>
      <c t="s" s="5" r="B1109">
        <v>86</v>
      </c>
      <c t="n" s="6" r="C1109">
        <v>542</v>
      </c>
    </row>
    <row spans="1:4" r="1110">
      <c t="s" s="4" r="A1110">
        <v>87</v>
      </c>
      <c t="s" s="5" r="B1110">
        <v>88</v>
      </c>
      <c t="n" s="7" r="C1110">
        <v>1222</v>
      </c>
    </row>
    <row spans="1:4" r="1111">
      <c t="s" s="4" r="A1111">
        <v>299</v>
      </c>
    </row>
    <row spans="1:4" r="1112">
      <c t="s" s="3" r="A1112">
        <v>3</v>
      </c>
      <c t="s" s="4" r="B1112">
        <v>4</v>
      </c>
    </row>
    <row spans="1:4" r="1113">
      <c t="s" s="4" r="A1113">
        <v>55</v>
      </c>
      <c t="s" s="4" r="B1113">
        <v>56</v>
      </c>
      <c t="s" s="4" r="C1113">
        <v>102</v>
      </c>
    </row>
    <row spans="1:4" r="1114">
      <c t="s" s="4" r="A1114">
        <v>58</v>
      </c>
      <c t="s" s="4" r="B1114">
        <v>59</v>
      </c>
      <c t="s" s="4" r="C1114">
        <v>57</v>
      </c>
    </row>
    <row spans="1:4" r="1115">
      <c t="s" s="4" r="A1115">
        <v>60</v>
      </c>
      <c t="s" s="4" r="B1115">
        <v>61</v>
      </c>
      <c t="s" s="4" r="C1115">
        <v>57</v>
      </c>
    </row>
    <row spans="1:4" r="1116">
      <c t="s" s="4" r="A1116">
        <v>62</v>
      </c>
      <c t="s" s="4" r="B1116">
        <v>63</v>
      </c>
      <c t="s" s="4" r="C1116">
        <v>103</v>
      </c>
    </row>
    <row spans="1:4" r="1117">
      <c t="s" s="4" r="A1117">
        <v>64</v>
      </c>
      <c t="s" s="4" r="B1117">
        <v>65</v>
      </c>
      <c t="s" s="4" r="C1117">
        <v>271</v>
      </c>
    </row>
    <row spans="1:4" r="1118">
      <c t="s" s="4" r="A1118">
        <v>67</v>
      </c>
      <c t="s" s="4" r="B1118">
        <v>68</v>
      </c>
      <c t="s" s="4" r="C1118">
        <v>121</v>
      </c>
    </row>
    <row spans="1:4" r="1119">
      <c t="s" s="4" r="A1119">
        <v>70</v>
      </c>
      <c t="s" s="4" r="B1119">
        <v>71</v>
      </c>
      <c t="s" s="4" r="C1119">
        <v>258</v>
      </c>
      <c t="s" s="4" r="D1119">
        <v>73</v>
      </c>
    </row>
    <row spans="1:4" r="1120">
      <c t="s" s="4" r="A1120">
        <v>74</v>
      </c>
      <c t="s" s="4" r="B1120">
        <v>75</v>
      </c>
      <c t="s" s="4" r="C1120">
        <v>122</v>
      </c>
    </row>
    <row spans="1:4" r="1121">
      <c t="s" s="4" r="A1121">
        <v>77</v>
      </c>
      <c t="s" s="4" r="B1121">
        <v>78</v>
      </c>
      <c t="s" s="4" r="C1121">
        <v>162</v>
      </c>
      <c t="s" s="4" r="D1121">
        <v>149</v>
      </c>
    </row>
    <row spans="1:4" r="1122">
      <c t="s" s="4" r="A1122">
        <v>81</v>
      </c>
      <c t="s" s="5" r="B1122">
        <v>82</v>
      </c>
      <c t="n" s="7" r="C1122">
        <v>685</v>
      </c>
    </row>
    <row spans="1:4" r="1123">
      <c t="s" s="4" r="A1123">
        <v>83</v>
      </c>
      <c t="s" s="5" r="B1123">
        <v>84</v>
      </c>
      <c t="n" s="6" r="C1123">
        <v>937</v>
      </c>
    </row>
    <row spans="1:4" r="1124">
      <c t="s" s="4" r="A1124">
        <v>85</v>
      </c>
      <c t="s" s="5" r="B1124">
        <v>86</v>
      </c>
      <c t="n" s="6" r="C1124">
        <v>1212</v>
      </c>
    </row>
    <row spans="1:4" r="1125">
      <c t="s" s="4" r="A1125">
        <v>87</v>
      </c>
      <c t="s" s="5" r="B1125">
        <v>88</v>
      </c>
      <c t="n" s="7" r="C1125">
        <v>1997</v>
      </c>
    </row>
    <row spans="1:4" r="1126">
      <c t="s" s="4" r="A1126">
        <v>300</v>
      </c>
    </row>
    <row spans="1:4" r="1127">
      <c t="s" s="3" r="A1127">
        <v>3</v>
      </c>
      <c t="s" s="4" r="B1127">
        <v>4</v>
      </c>
    </row>
    <row spans="1:4" r="1128">
      <c t="s" s="4" r="A1128">
        <v>55</v>
      </c>
      <c t="s" s="4" r="B1128">
        <v>56</v>
      </c>
      <c t="s" s="4" r="C1128">
        <v>57</v>
      </c>
    </row>
    <row spans="1:4" r="1129">
      <c t="s" s="4" r="A1129">
        <v>58</v>
      </c>
      <c t="s" s="4" r="B1129">
        <v>59</v>
      </c>
      <c t="s" s="4" r="C1129">
        <v>57</v>
      </c>
    </row>
    <row spans="1:4" r="1130">
      <c t="s" s="4" r="A1130">
        <v>60</v>
      </c>
      <c t="s" s="4" r="B1130">
        <v>61</v>
      </c>
      <c t="s" s="4" r="C1130">
        <v>57</v>
      </c>
    </row>
    <row spans="1:4" r="1131">
      <c t="s" s="4" r="A1131">
        <v>62</v>
      </c>
      <c t="s" s="4" r="B1131">
        <v>63</v>
      </c>
      <c t="s" s="4" r="C1131">
        <v>103</v>
      </c>
    </row>
    <row spans="1:4" r="1132">
      <c t="s" s="4" r="A1132">
        <v>64</v>
      </c>
      <c t="s" s="4" r="B1132">
        <v>65</v>
      </c>
      <c t="s" s="4" r="C1132">
        <v>103</v>
      </c>
    </row>
    <row spans="1:4" r="1133">
      <c t="s" s="4" r="A1133">
        <v>67</v>
      </c>
      <c t="s" s="4" r="B1133">
        <v>68</v>
      </c>
      <c t="s" s="4" r="C1133">
        <v>121</v>
      </c>
    </row>
    <row spans="1:4" r="1134">
      <c t="s" s="4" r="A1134">
        <v>70</v>
      </c>
      <c t="s" s="4" r="B1134">
        <v>71</v>
      </c>
      <c t="s" s="4" r="C1134">
        <v>301</v>
      </c>
      <c t="s" s="4" r="D1134">
        <v>73</v>
      </c>
    </row>
    <row spans="1:4" r="1135">
      <c t="s" s="4" r="A1135">
        <v>74</v>
      </c>
      <c t="s" s="4" r="B1135">
        <v>75</v>
      </c>
      <c t="s" s="4" r="C1135">
        <v>122</v>
      </c>
    </row>
    <row spans="1:4" r="1136">
      <c t="s" s="4" r="A1136">
        <v>77</v>
      </c>
      <c t="s" s="4" r="B1136">
        <v>78</v>
      </c>
      <c t="s" s="4" r="C1136">
        <v>158</v>
      </c>
      <c t="s" s="4" r="D1136">
        <v>149</v>
      </c>
    </row>
    <row spans="1:4" r="1137">
      <c t="s" s="4" r="A1137">
        <v>81</v>
      </c>
      <c t="s" s="5" r="B1137">
        <v>82</v>
      </c>
      <c t="n" s="7" r="C1137">
        <v>106</v>
      </c>
    </row>
    <row spans="1:4" r="1138">
      <c t="s" s="4" r="A1138">
        <v>83</v>
      </c>
      <c t="s" s="5" r="B1138">
        <v>84</v>
      </c>
      <c t="n" s="6" r="C1138">
        <v>352</v>
      </c>
    </row>
    <row spans="1:4" r="1139">
      <c t="s" s="4" r="A1139">
        <v>85</v>
      </c>
      <c t="s" s="5" r="B1139">
        <v>86</v>
      </c>
      <c t="n" s="6" r="C1139">
        <v>623</v>
      </c>
    </row>
    <row spans="1:4" r="1140">
      <c t="s" s="4" r="A1140">
        <v>87</v>
      </c>
      <c t="s" s="5" r="B1140">
        <v>88</v>
      </c>
      <c t="n" s="7" r="C1140">
        <v>1395</v>
      </c>
    </row>
    <row spans="1:4" r="1141">
      <c t="s" s="4" r="A1141">
        <v>302</v>
      </c>
    </row>
    <row spans="1:4" r="1142">
      <c t="s" s="3" r="A1142">
        <v>3</v>
      </c>
      <c t="s" s="4" r="B1142">
        <v>4</v>
      </c>
    </row>
    <row spans="1:4" r="1143">
      <c t="s" s="4" r="A1143">
        <v>55</v>
      </c>
      <c t="s" s="4" r="B1143">
        <v>56</v>
      </c>
      <c t="s" s="4" r="C1143">
        <v>57</v>
      </c>
    </row>
    <row spans="1:4" r="1144">
      <c t="s" s="4" r="A1144">
        <v>58</v>
      </c>
      <c t="s" s="4" r="B1144">
        <v>59</v>
      </c>
      <c t="s" s="4" r="C1144">
        <v>57</v>
      </c>
    </row>
    <row spans="1:4" r="1145">
      <c t="s" s="4" r="A1145">
        <v>60</v>
      </c>
      <c t="s" s="4" r="B1145">
        <v>61</v>
      </c>
      <c t="s" s="4" r="C1145">
        <v>57</v>
      </c>
    </row>
    <row spans="1:4" r="1146">
      <c t="s" s="4" r="A1146">
        <v>62</v>
      </c>
      <c t="s" s="4" r="B1146">
        <v>63</v>
      </c>
      <c t="s" s="4" r="C1146">
        <v>110</v>
      </c>
    </row>
    <row spans="1:4" r="1147">
      <c t="s" s="4" r="A1147">
        <v>64</v>
      </c>
      <c t="s" s="4" r="B1147">
        <v>65</v>
      </c>
      <c t="s" s="4" r="C1147">
        <v>103</v>
      </c>
    </row>
    <row spans="1:4" r="1148">
      <c t="s" s="4" r="A1148">
        <v>67</v>
      </c>
      <c t="s" s="4" r="B1148">
        <v>68</v>
      </c>
      <c t="s" s="4" r="C1148">
        <v>121</v>
      </c>
    </row>
    <row spans="1:4" r="1149">
      <c t="s" s="4" r="A1149">
        <v>70</v>
      </c>
      <c t="s" s="4" r="B1149">
        <v>71</v>
      </c>
      <c t="s" s="4" r="C1149">
        <v>303</v>
      </c>
      <c t="s" s="4" r="D1149">
        <v>73</v>
      </c>
    </row>
    <row spans="1:4" r="1150">
      <c t="s" s="4" r="A1150">
        <v>74</v>
      </c>
      <c t="s" s="4" r="B1150">
        <v>75</v>
      </c>
      <c t="s" s="4" r="C1150">
        <v>122</v>
      </c>
    </row>
    <row spans="1:4" r="1151">
      <c t="s" s="4" r="A1151">
        <v>77</v>
      </c>
      <c t="s" s="4" r="B1151">
        <v>78</v>
      </c>
      <c t="s" s="4" r="C1151">
        <v>161</v>
      </c>
      <c t="s" s="4" r="D1151">
        <v>149</v>
      </c>
    </row>
    <row spans="1:4" r="1152">
      <c t="s" s="4" r="A1152">
        <v>81</v>
      </c>
      <c t="s" s="5" r="B1152">
        <v>82</v>
      </c>
      <c t="n" s="7" r="C1152">
        <v>131</v>
      </c>
    </row>
    <row spans="1:4" r="1153">
      <c t="s" s="4" r="A1153">
        <v>83</v>
      </c>
      <c t="s" s="5" r="B1153">
        <v>84</v>
      </c>
      <c t="n" s="6" r="C1153">
        <v>430</v>
      </c>
    </row>
    <row spans="1:4" r="1154">
      <c t="s" s="4" r="A1154">
        <v>85</v>
      </c>
      <c t="s" s="5" r="B1154">
        <v>86</v>
      </c>
      <c t="n" s="6" r="C1154">
        <v>756</v>
      </c>
    </row>
    <row spans="1:4" r="1155">
      <c t="s" s="4" r="A1155">
        <v>87</v>
      </c>
      <c t="s" s="5" r="B1155">
        <v>88</v>
      </c>
      <c t="n" s="7" r="C1155">
        <v>1677</v>
      </c>
    </row>
    <row spans="1:4" r="1156">
      <c t="s" s="4" r="A1156">
        <v>304</v>
      </c>
    </row>
    <row spans="1:4" r="1157">
      <c t="s" s="3" r="A1157">
        <v>3</v>
      </c>
      <c t="s" s="4" r="B1157">
        <v>4</v>
      </c>
    </row>
    <row spans="1:4" r="1158">
      <c t="s" s="4" r="A1158">
        <v>29</v>
      </c>
      <c t="s" s="4" r="B1158">
        <v>30</v>
      </c>
      <c t="s" s="4" r="C1158">
        <v>305</v>
      </c>
    </row>
    <row spans="1:4" r="1159">
      <c t="s" s="4" r="A1159">
        <v>33</v>
      </c>
      <c t="s" s="4" r="B1159">
        <v>34</v>
      </c>
      <c t="s" s="4" r="C1159">
        <v>35</v>
      </c>
    </row>
    <row spans="1:4" r="1160">
      <c t="s" s="4" r="A1160">
        <v>36</v>
      </c>
      <c t="s" s="4" r="B1160">
        <v>37</v>
      </c>
      <c t="s" s="4" r="C1160">
        <v>38</v>
      </c>
    </row>
    <row spans="1:4" r="1161">
      <c t="s" s="4" r="A1161">
        <v>39</v>
      </c>
      <c t="s" s="4" r="B1161">
        <v>40</v>
      </c>
      <c t="s" s="4" r="C1161">
        <v>41</v>
      </c>
    </row>
    <row spans="1:4" r="1162">
      <c t="s" s="4" r="A1162">
        <v>42</v>
      </c>
      <c t="s" s="4" r="B1162">
        <v>43</v>
      </c>
      <c t="s" s="4" r="C1162">
        <v>44</v>
      </c>
    </row>
    <row spans="1:4" r="1163">
      <c t="s" s="4" r="A1163">
        <v>45</v>
      </c>
      <c t="s" s="4" r="B1163">
        <v>46</v>
      </c>
      <c t="s" s="4" r="C1163">
        <v>115</v>
      </c>
    </row>
    <row spans="1:4" r="1164">
      <c t="s" s="4" r="A1164">
        <v>48</v>
      </c>
      <c t="s" s="4" r="B1164">
        <v>49</v>
      </c>
      <c t="s" s="4" r="C1164">
        <v>116</v>
      </c>
    </row>
    <row spans="1:4" r="1165">
      <c t="s" s="4" r="A1165">
        <v>51</v>
      </c>
      <c t="s" s="4" r="B1165">
        <v>52</v>
      </c>
      <c t="s" s="4" r="C1165">
        <v>306</v>
      </c>
    </row>
    <row spans="1:4" r="1166">
      <c t="s" s="4" r="A1166">
        <v>307</v>
      </c>
    </row>
    <row spans="1:4" r="1167">
      <c t="s" s="3" r="A1167">
        <v>3</v>
      </c>
      <c t="s" s="4" r="B1167">
        <v>4</v>
      </c>
    </row>
    <row spans="1:4" r="1168">
      <c t="s" s="4" r="A1168">
        <v>55</v>
      </c>
      <c t="s" s="4" r="B1168">
        <v>56</v>
      </c>
      <c t="s" s="4" r="C1168">
        <v>57</v>
      </c>
    </row>
    <row spans="1:4" r="1169">
      <c t="s" s="4" r="A1169">
        <v>58</v>
      </c>
      <c t="s" s="4" r="B1169">
        <v>59</v>
      </c>
      <c t="s" s="4" r="C1169">
        <v>57</v>
      </c>
    </row>
    <row spans="1:4" r="1170">
      <c t="s" s="4" r="A1170">
        <v>60</v>
      </c>
      <c t="s" s="4" r="B1170">
        <v>61</v>
      </c>
      <c t="s" s="4" r="C1170">
        <v>57</v>
      </c>
    </row>
    <row spans="1:4" r="1171">
      <c t="s" s="4" r="A1171">
        <v>62</v>
      </c>
      <c t="s" s="4" r="B1171">
        <v>63</v>
      </c>
      <c t="s" s="4" r="C1171">
        <v>57</v>
      </c>
    </row>
    <row spans="1:4" r="1172">
      <c t="s" s="4" r="A1172">
        <v>64</v>
      </c>
      <c t="s" s="4" r="B1172">
        <v>65</v>
      </c>
      <c t="s" s="4" r="C1172">
        <v>308</v>
      </c>
    </row>
    <row spans="1:4" r="1173">
      <c t="s" s="4" r="A1173">
        <v>67</v>
      </c>
      <c t="s" s="4" r="B1173">
        <v>68</v>
      </c>
      <c t="s" s="4" r="C1173">
        <v>121</v>
      </c>
    </row>
    <row spans="1:4" r="1174">
      <c t="s" s="4" r="A1174">
        <v>70</v>
      </c>
      <c t="s" s="4" r="B1174">
        <v>71</v>
      </c>
      <c t="s" s="4" r="C1174">
        <v>269</v>
      </c>
      <c t="s" s="4" r="D1174">
        <v>73</v>
      </c>
    </row>
    <row spans="1:4" r="1175">
      <c t="s" s="4" r="A1175">
        <v>74</v>
      </c>
      <c t="s" s="4" r="B1175">
        <v>75</v>
      </c>
      <c t="s" s="4" r="C1175">
        <v>172</v>
      </c>
    </row>
    <row spans="1:4" r="1176">
      <c t="s" s="4" r="A1176">
        <v>77</v>
      </c>
      <c t="s" s="4" r="B1176">
        <v>78</v>
      </c>
      <c t="s" s="4" r="C1176">
        <v>309</v>
      </c>
      <c t="s" s="4" r="D1176">
        <v>310</v>
      </c>
    </row>
    <row spans="1:4" r="1177">
      <c t="s" s="4" r="A1177">
        <v>81</v>
      </c>
      <c t="s" s="5" r="B1177">
        <v>82</v>
      </c>
      <c t="n" s="7" r="C1177">
        <v>62</v>
      </c>
    </row>
    <row spans="1:4" r="1178">
      <c t="s" s="4" r="A1178">
        <v>83</v>
      </c>
      <c t="s" s="5" r="B1178">
        <v>84</v>
      </c>
      <c t="n" s="6" r="C1178">
        <v>242</v>
      </c>
    </row>
    <row spans="1:4" r="1179">
      <c t="s" s="4" r="A1179">
        <v>85</v>
      </c>
      <c t="s" s="5" r="B1179">
        <v>86</v>
      </c>
      <c t="n" s="6" r="C1179">
        <v>447</v>
      </c>
    </row>
    <row spans="1:4" r="1180">
      <c t="s" s="4" r="A1180">
        <v>87</v>
      </c>
      <c t="s" s="5" r="B1180">
        <v>88</v>
      </c>
      <c t="n" s="7" r="C1180">
        <v>1040</v>
      </c>
    </row>
    <row spans="1:4" r="1181">
      <c t="s" s="4" r="A1181">
        <v>311</v>
      </c>
    </row>
    <row spans="1:4" r="1182">
      <c t="s" s="3" r="A1182">
        <v>3</v>
      </c>
      <c t="s" s="4" r="B1182">
        <v>4</v>
      </c>
    </row>
    <row spans="1:4" r="1183">
      <c t="s" s="4" r="A1183">
        <v>55</v>
      </c>
      <c t="s" s="4" r="B1183">
        <v>56</v>
      </c>
      <c t="s" s="4" r="C1183">
        <v>57</v>
      </c>
    </row>
    <row spans="1:4" r="1184">
      <c t="s" s="4" r="A1184">
        <v>58</v>
      </c>
      <c t="s" s="4" r="B1184">
        <v>59</v>
      </c>
      <c t="s" s="4" r="C1184">
        <v>57</v>
      </c>
    </row>
    <row spans="1:4" r="1185">
      <c t="s" s="4" r="A1185">
        <v>60</v>
      </c>
      <c t="s" s="4" r="B1185">
        <v>61</v>
      </c>
      <c t="s" s="4" r="C1185">
        <v>57</v>
      </c>
    </row>
    <row spans="1:4" r="1186">
      <c t="s" s="4" r="A1186">
        <v>62</v>
      </c>
      <c t="s" s="4" r="B1186">
        <v>63</v>
      </c>
      <c t="s" s="4" r="C1186">
        <v>57</v>
      </c>
    </row>
    <row spans="1:4" r="1187">
      <c t="s" s="4" r="A1187">
        <v>64</v>
      </c>
      <c t="s" s="4" r="B1187">
        <v>65</v>
      </c>
      <c t="s" s="4" r="C1187">
        <v>312</v>
      </c>
    </row>
    <row spans="1:4" r="1188">
      <c t="s" s="4" r="A1188">
        <v>67</v>
      </c>
      <c t="s" s="4" r="B1188">
        <v>68</v>
      </c>
      <c t="s" s="4" r="C1188">
        <v>121</v>
      </c>
    </row>
    <row spans="1:4" r="1189">
      <c t="s" s="4" r="A1189">
        <v>70</v>
      </c>
      <c t="s" s="4" r="B1189">
        <v>71</v>
      </c>
      <c t="s" s="4" r="C1189">
        <v>272</v>
      </c>
      <c t="s" s="4" r="D1189">
        <v>73</v>
      </c>
    </row>
    <row spans="1:4" r="1190">
      <c t="s" s="4" r="A1190">
        <v>74</v>
      </c>
      <c t="s" s="4" r="B1190">
        <v>75</v>
      </c>
      <c t="s" s="4" r="C1190">
        <v>172</v>
      </c>
    </row>
    <row spans="1:4" r="1191">
      <c t="s" s="4" r="A1191">
        <v>77</v>
      </c>
      <c t="s" s="4" r="B1191">
        <v>78</v>
      </c>
      <c t="s" s="4" r="C1191">
        <v>293</v>
      </c>
      <c t="s" s="4" r="D1191">
        <v>310</v>
      </c>
    </row>
    <row spans="1:4" r="1192">
      <c t="s" s="4" r="A1192">
        <v>81</v>
      </c>
      <c t="s" s="5" r="B1192">
        <v>82</v>
      </c>
      <c t="n" s="7" r="C1192">
        <v>73</v>
      </c>
    </row>
    <row spans="1:4" r="1193">
      <c t="s" s="4" r="A1193">
        <v>83</v>
      </c>
      <c t="s" s="5" r="B1193">
        <v>84</v>
      </c>
      <c t="n" s="6" r="C1193">
        <v>274</v>
      </c>
    </row>
    <row spans="1:4" r="1194">
      <c t="s" s="4" r="A1194">
        <v>85</v>
      </c>
      <c t="s" s="5" r="B1194">
        <v>86</v>
      </c>
      <c t="n" s="6" r="C1194">
        <v>502</v>
      </c>
    </row>
    <row spans="1:4" r="1195">
      <c t="s" s="4" r="A1195">
        <v>87</v>
      </c>
      <c t="s" s="5" r="B1195">
        <v>88</v>
      </c>
      <c t="n" s="7" r="C1195">
        <v>1157</v>
      </c>
    </row>
    <row spans="1:4" r="1196">
      <c t="s" s="4" r="A1196">
        <v>313</v>
      </c>
    </row>
    <row spans="1:4" r="1197">
      <c t="s" s="3" r="A1197">
        <v>3</v>
      </c>
      <c t="s" s="4" r="B1197">
        <v>4</v>
      </c>
    </row>
    <row spans="1:4" r="1198">
      <c t="s" s="4" r="A1198">
        <v>55</v>
      </c>
      <c t="s" s="4" r="B1198">
        <v>56</v>
      </c>
      <c t="s" s="4" r="C1198">
        <v>57</v>
      </c>
    </row>
    <row spans="1:4" r="1199">
      <c t="s" s="4" r="A1199">
        <v>58</v>
      </c>
      <c t="s" s="4" r="B1199">
        <v>59</v>
      </c>
      <c t="s" s="4" r="C1199">
        <v>57</v>
      </c>
    </row>
    <row spans="1:4" r="1200">
      <c t="s" s="4" r="A1200">
        <v>60</v>
      </c>
      <c t="s" s="4" r="B1200">
        <v>61</v>
      </c>
      <c t="s" s="4" r="C1200">
        <v>57</v>
      </c>
    </row>
    <row spans="1:4" r="1201">
      <c t="s" s="4" r="A1201">
        <v>62</v>
      </c>
      <c t="s" s="4" r="B1201">
        <v>63</v>
      </c>
      <c t="s" s="4" r="C1201">
        <v>57</v>
      </c>
    </row>
    <row spans="1:4" r="1202">
      <c t="s" s="4" r="A1202">
        <v>64</v>
      </c>
      <c t="s" s="4" r="B1202">
        <v>65</v>
      </c>
      <c t="s" s="4" r="C1202">
        <v>314</v>
      </c>
    </row>
    <row spans="1:4" r="1203">
      <c t="s" s="4" r="A1203">
        <v>67</v>
      </c>
      <c t="s" s="4" r="B1203">
        <v>68</v>
      </c>
      <c t="s" s="4" r="C1203">
        <v>121</v>
      </c>
    </row>
    <row spans="1:4" r="1204">
      <c t="s" s="4" r="A1204">
        <v>70</v>
      </c>
      <c t="s" s="4" r="B1204">
        <v>71</v>
      </c>
      <c t="s" s="4" r="C1204">
        <v>315</v>
      </c>
      <c t="s" s="4" r="D1204">
        <v>73</v>
      </c>
    </row>
    <row spans="1:4" r="1205">
      <c t="s" s="4" r="A1205">
        <v>74</v>
      </c>
      <c t="s" s="4" r="B1205">
        <v>75</v>
      </c>
      <c t="s" s="4" r="C1205">
        <v>172</v>
      </c>
    </row>
    <row spans="1:4" r="1206">
      <c t="s" s="4" r="A1206">
        <v>77</v>
      </c>
      <c t="s" s="4" r="B1206">
        <v>78</v>
      </c>
      <c t="s" s="4" r="C1206">
        <v>295</v>
      </c>
      <c t="s" s="4" r="D1206">
        <v>310</v>
      </c>
    </row>
    <row spans="1:4" r="1207">
      <c t="s" s="4" r="A1207">
        <v>81</v>
      </c>
      <c t="s" s="5" r="B1207">
        <v>82</v>
      </c>
      <c t="n" s="7" r="C1207">
        <v>83</v>
      </c>
    </row>
    <row spans="1:4" r="1208">
      <c t="s" s="4" r="A1208">
        <v>83</v>
      </c>
      <c t="s" s="5" r="B1208">
        <v>84</v>
      </c>
      <c t="n" s="6" r="C1208">
        <v>305</v>
      </c>
    </row>
    <row spans="1:4" r="1209">
      <c t="s" s="4" r="A1209">
        <v>85</v>
      </c>
      <c t="s" s="5" r="B1209">
        <v>86</v>
      </c>
      <c t="n" s="6" r="C1209">
        <v>556</v>
      </c>
    </row>
    <row spans="1:4" r="1210">
      <c t="s" s="4" r="A1210">
        <v>87</v>
      </c>
      <c t="s" s="5" r="B1210">
        <v>88</v>
      </c>
      <c t="n" s="7" r="C1210">
        <v>1274</v>
      </c>
    </row>
    <row spans="1:4" r="1211">
      <c t="s" s="4" r="A1211">
        <v>316</v>
      </c>
    </row>
    <row spans="1:4" r="1212">
      <c t="s" s="3" r="A1212">
        <v>3</v>
      </c>
      <c t="s" s="4" r="B1212">
        <v>4</v>
      </c>
    </row>
    <row spans="1:4" r="1213">
      <c t="s" s="4" r="A1213">
        <v>55</v>
      </c>
      <c t="s" s="4" r="B1213">
        <v>56</v>
      </c>
      <c t="s" s="4" r="C1213">
        <v>57</v>
      </c>
    </row>
    <row spans="1:4" r="1214">
      <c t="s" s="4" r="A1214">
        <v>58</v>
      </c>
      <c t="s" s="4" r="B1214">
        <v>59</v>
      </c>
      <c t="s" s="4" r="C1214">
        <v>57</v>
      </c>
    </row>
    <row spans="1:4" r="1215">
      <c t="s" s="4" r="A1215">
        <v>60</v>
      </c>
      <c t="s" s="4" r="B1215">
        <v>61</v>
      </c>
      <c t="s" s="4" r="C1215">
        <v>57</v>
      </c>
    </row>
    <row spans="1:4" r="1216">
      <c t="s" s="4" r="A1216">
        <v>62</v>
      </c>
      <c t="s" s="4" r="B1216">
        <v>63</v>
      </c>
      <c t="s" s="4" r="C1216">
        <v>57</v>
      </c>
    </row>
    <row spans="1:4" r="1217">
      <c t="s" s="4" r="A1217">
        <v>64</v>
      </c>
      <c t="s" s="4" r="B1217">
        <v>65</v>
      </c>
      <c t="s" s="4" r="C1217">
        <v>317</v>
      </c>
    </row>
    <row spans="1:4" r="1218">
      <c t="s" s="4" r="A1218">
        <v>67</v>
      </c>
      <c t="s" s="4" r="B1218">
        <v>68</v>
      </c>
      <c t="s" s="4" r="C1218">
        <v>121</v>
      </c>
    </row>
    <row spans="1:4" r="1219">
      <c t="s" s="4" r="A1219">
        <v>70</v>
      </c>
      <c t="s" s="4" r="B1219">
        <v>71</v>
      </c>
      <c t="s" s="4" r="C1219">
        <v>112</v>
      </c>
      <c t="s" s="4" r="D1219">
        <v>73</v>
      </c>
    </row>
    <row spans="1:4" r="1220">
      <c t="s" s="4" r="A1220">
        <v>74</v>
      </c>
      <c t="s" s="4" r="B1220">
        <v>75</v>
      </c>
      <c t="s" s="4" r="C1220">
        <v>172</v>
      </c>
    </row>
    <row spans="1:4" r="1221">
      <c t="s" s="4" r="A1221">
        <v>77</v>
      </c>
      <c t="s" s="4" r="B1221">
        <v>78</v>
      </c>
      <c t="s" s="4" r="C1221">
        <v>297</v>
      </c>
      <c t="s" s="4" r="D1221">
        <v>310</v>
      </c>
    </row>
    <row spans="1:4" r="1222">
      <c t="s" s="4" r="A1222">
        <v>81</v>
      </c>
      <c t="s" s="5" r="B1222">
        <v>82</v>
      </c>
      <c t="n" s="7" r="C1222">
        <v>93</v>
      </c>
    </row>
    <row spans="1:4" r="1223">
      <c t="s" s="4" r="A1223">
        <v>83</v>
      </c>
      <c t="s" s="5" r="B1223">
        <v>84</v>
      </c>
      <c t="n" s="6" r="C1223">
        <v>336</v>
      </c>
    </row>
    <row spans="1:4" r="1224">
      <c t="s" s="4" r="A1224">
        <v>85</v>
      </c>
      <c t="s" s="5" r="B1224">
        <v>86</v>
      </c>
      <c t="n" s="6" r="C1224">
        <v>609</v>
      </c>
    </row>
    <row spans="1:4" r="1225">
      <c t="s" s="4" r="A1225">
        <v>87</v>
      </c>
      <c t="s" s="5" r="B1225">
        <v>88</v>
      </c>
      <c t="n" s="7" r="C1225">
        <v>1389</v>
      </c>
    </row>
    <row spans="1:4" r="1226">
      <c t="s" s="4" r="A1226">
        <v>318</v>
      </c>
    </row>
    <row spans="1:4" r="1227">
      <c t="s" s="3" r="A1227">
        <v>3</v>
      </c>
      <c t="s" s="4" r="B1227">
        <v>4</v>
      </c>
    </row>
    <row spans="1:4" r="1228">
      <c t="s" s="4" r="A1228">
        <v>55</v>
      </c>
      <c t="s" s="4" r="B1228">
        <v>56</v>
      </c>
      <c t="s" s="4" r="C1228">
        <v>102</v>
      </c>
    </row>
    <row spans="1:4" r="1229">
      <c t="s" s="4" r="A1229">
        <v>58</v>
      </c>
      <c t="s" s="4" r="B1229">
        <v>59</v>
      </c>
      <c t="s" s="4" r="C1229">
        <v>57</v>
      </c>
    </row>
    <row spans="1:4" r="1230">
      <c t="s" s="4" r="A1230">
        <v>60</v>
      </c>
      <c t="s" s="4" r="B1230">
        <v>61</v>
      </c>
      <c t="s" s="4" r="C1230">
        <v>57</v>
      </c>
    </row>
    <row spans="1:4" r="1231">
      <c t="s" s="4" r="A1231">
        <v>62</v>
      </c>
      <c t="s" s="4" r="B1231">
        <v>63</v>
      </c>
      <c t="s" s="4" r="C1231">
        <v>103</v>
      </c>
    </row>
    <row spans="1:4" r="1232">
      <c t="s" s="4" r="A1232">
        <v>64</v>
      </c>
      <c t="s" s="4" r="B1232">
        <v>65</v>
      </c>
      <c t="s" s="4" r="C1232">
        <v>317</v>
      </c>
    </row>
    <row spans="1:4" r="1233">
      <c t="s" s="4" r="A1233">
        <v>67</v>
      </c>
      <c t="s" s="4" r="B1233">
        <v>68</v>
      </c>
      <c t="s" s="4" r="C1233">
        <v>121</v>
      </c>
    </row>
    <row spans="1:4" r="1234">
      <c t="s" s="4" r="A1234">
        <v>70</v>
      </c>
      <c t="s" s="4" r="B1234">
        <v>71</v>
      </c>
      <c t="s" s="4" r="C1234">
        <v>319</v>
      </c>
      <c t="s" s="4" r="D1234">
        <v>73</v>
      </c>
    </row>
    <row spans="1:4" r="1235">
      <c t="s" s="4" r="A1235">
        <v>74</v>
      </c>
      <c t="s" s="4" r="B1235">
        <v>75</v>
      </c>
      <c t="s" s="4" r="C1235">
        <v>172</v>
      </c>
    </row>
    <row spans="1:4" r="1236">
      <c t="s" s="4" r="A1236">
        <v>77</v>
      </c>
      <c t="s" s="4" r="B1236">
        <v>78</v>
      </c>
      <c t="s" s="4" r="C1236">
        <v>301</v>
      </c>
      <c t="s" s="4" r="D1236">
        <v>310</v>
      </c>
    </row>
    <row spans="1:4" r="1237">
      <c t="s" s="4" r="A1237">
        <v>81</v>
      </c>
      <c t="s" s="5" r="B1237">
        <v>82</v>
      </c>
      <c t="n" s="7" r="C1237">
        <v>686</v>
      </c>
    </row>
    <row spans="1:4" r="1238">
      <c t="s" s="4" r="A1238">
        <v>83</v>
      </c>
      <c t="s" s="5" r="B1238">
        <v>84</v>
      </c>
      <c t="n" s="6" r="C1238">
        <v>966</v>
      </c>
    </row>
    <row spans="1:4" r="1239">
      <c t="s" s="4" r="A1239">
        <v>85</v>
      </c>
      <c t="s" s="5" r="B1239">
        <v>86</v>
      </c>
      <c t="n" s="6" r="C1239">
        <v>1275</v>
      </c>
    </row>
    <row spans="1:4" r="1240">
      <c t="s" s="4" r="A1240">
        <v>87</v>
      </c>
      <c t="s" s="5" r="B1240">
        <v>88</v>
      </c>
      <c t="n" s="7" r="C1240">
        <v>2150</v>
      </c>
    </row>
    <row spans="1:4" r="1241">
      <c t="s" s="4" r="A1241">
        <v>320</v>
      </c>
    </row>
    <row spans="1:4" r="1242">
      <c t="s" s="3" r="A1242">
        <v>3</v>
      </c>
      <c t="s" s="4" r="B1242">
        <v>4</v>
      </c>
    </row>
    <row spans="1:4" r="1243">
      <c t="s" s="4" r="A1243">
        <v>55</v>
      </c>
      <c t="s" s="4" r="B1243">
        <v>56</v>
      </c>
      <c t="s" s="4" r="C1243">
        <v>57</v>
      </c>
    </row>
    <row spans="1:4" r="1244">
      <c t="s" s="4" r="A1244">
        <v>58</v>
      </c>
      <c t="s" s="4" r="B1244">
        <v>59</v>
      </c>
      <c t="s" s="4" r="C1244">
        <v>57</v>
      </c>
    </row>
    <row spans="1:4" r="1245">
      <c t="s" s="4" r="A1245">
        <v>60</v>
      </c>
      <c t="s" s="4" r="B1245">
        <v>61</v>
      </c>
      <c t="s" s="4" r="C1245">
        <v>57</v>
      </c>
    </row>
    <row spans="1:4" r="1246">
      <c t="s" s="4" r="A1246">
        <v>62</v>
      </c>
      <c t="s" s="4" r="B1246">
        <v>63</v>
      </c>
      <c t="s" s="4" r="C1246">
        <v>103</v>
      </c>
    </row>
    <row spans="1:4" r="1247">
      <c t="s" s="4" r="A1247">
        <v>64</v>
      </c>
      <c t="s" s="4" r="B1247">
        <v>65</v>
      </c>
      <c t="s" s="4" r="C1247">
        <v>314</v>
      </c>
    </row>
    <row spans="1:4" r="1248">
      <c t="s" s="4" r="A1248">
        <v>67</v>
      </c>
      <c t="s" s="4" r="B1248">
        <v>68</v>
      </c>
      <c t="s" s="4" r="C1248">
        <v>121</v>
      </c>
    </row>
    <row spans="1:4" r="1249">
      <c t="s" s="4" r="A1249">
        <v>70</v>
      </c>
      <c t="s" s="4" r="B1249">
        <v>71</v>
      </c>
      <c t="s" s="4" r="C1249">
        <v>321</v>
      </c>
      <c t="s" s="4" r="D1249">
        <v>73</v>
      </c>
    </row>
    <row spans="1:4" r="1250">
      <c t="s" s="4" r="A1250">
        <v>74</v>
      </c>
      <c t="s" s="4" r="B1250">
        <v>75</v>
      </c>
      <c t="s" s="4" r="C1250">
        <v>172</v>
      </c>
    </row>
    <row spans="1:4" r="1251">
      <c t="s" s="4" r="A1251">
        <v>77</v>
      </c>
      <c t="s" s="4" r="B1251">
        <v>78</v>
      </c>
      <c t="s" s="4" r="C1251">
        <v>322</v>
      </c>
      <c t="s" s="4" r="D1251">
        <v>310</v>
      </c>
    </row>
    <row spans="1:4" r="1252">
      <c t="s" s="4" r="A1252">
        <v>81</v>
      </c>
      <c t="s" s="5" r="B1252">
        <v>82</v>
      </c>
      <c t="n" s="7" r="C1252">
        <v>108</v>
      </c>
    </row>
    <row spans="1:4" r="1253">
      <c t="s" s="4" r="A1253">
        <v>83</v>
      </c>
      <c t="s" s="5" r="B1253">
        <v>84</v>
      </c>
      <c t="n" s="6" r="C1253">
        <v>383</v>
      </c>
    </row>
    <row spans="1:4" r="1254">
      <c t="s" s="4" r="A1254">
        <v>85</v>
      </c>
      <c t="s" s="5" r="B1254">
        <v>86</v>
      </c>
      <c t="n" s="6" r="C1254">
        <v>690</v>
      </c>
    </row>
    <row spans="1:4" r="1255">
      <c t="s" s="4" r="A1255">
        <v>87</v>
      </c>
      <c t="s" s="5" r="B1255">
        <v>88</v>
      </c>
      <c t="n" s="7" r="C1255">
        <v>1559</v>
      </c>
    </row>
    <row spans="1:4" r="1256">
      <c t="s" s="4" r="A1256">
        <v>323</v>
      </c>
    </row>
    <row spans="1:4" r="1257">
      <c t="s" s="3" r="A1257">
        <v>3</v>
      </c>
      <c t="s" s="4" r="B1257">
        <v>4</v>
      </c>
    </row>
    <row spans="1:4" r="1258">
      <c t="s" s="4" r="A1258">
        <v>55</v>
      </c>
      <c t="s" s="4" r="B1258">
        <v>56</v>
      </c>
      <c t="s" s="4" r="C1258">
        <v>57</v>
      </c>
    </row>
    <row spans="1:4" r="1259">
      <c t="s" s="4" r="A1259">
        <v>58</v>
      </c>
      <c t="s" s="4" r="B1259">
        <v>59</v>
      </c>
      <c t="s" s="4" r="C1259">
        <v>57</v>
      </c>
    </row>
    <row spans="1:4" r="1260">
      <c t="s" s="4" r="A1260">
        <v>60</v>
      </c>
      <c t="s" s="4" r="B1260">
        <v>61</v>
      </c>
      <c t="s" s="4" r="C1260">
        <v>57</v>
      </c>
    </row>
    <row spans="1:4" r="1261">
      <c t="s" s="4" r="A1261">
        <v>62</v>
      </c>
      <c t="s" s="4" r="B1261">
        <v>63</v>
      </c>
      <c t="s" s="4" r="C1261">
        <v>110</v>
      </c>
    </row>
    <row spans="1:4" r="1262">
      <c t="s" s="4" r="A1262">
        <v>64</v>
      </c>
      <c t="s" s="4" r="B1262">
        <v>65</v>
      </c>
      <c t="s" s="4" r="C1262">
        <v>314</v>
      </c>
    </row>
    <row spans="1:4" r="1263">
      <c t="s" s="4" r="A1263">
        <v>67</v>
      </c>
      <c t="s" s="4" r="B1263">
        <v>68</v>
      </c>
      <c t="s" s="4" r="C1263">
        <v>121</v>
      </c>
    </row>
    <row spans="1:4" r="1264">
      <c t="s" s="4" r="A1264">
        <v>70</v>
      </c>
      <c t="s" s="4" r="B1264">
        <v>71</v>
      </c>
      <c t="s" s="4" r="C1264">
        <v>324</v>
      </c>
      <c t="s" s="4" r="D1264">
        <v>73</v>
      </c>
    </row>
    <row spans="1:4" r="1265">
      <c t="s" s="4" r="A1265">
        <v>74</v>
      </c>
      <c t="s" s="4" r="B1265">
        <v>75</v>
      </c>
      <c t="s" s="4" r="C1265">
        <v>172</v>
      </c>
    </row>
    <row spans="1:4" r="1266">
      <c t="s" s="4" r="A1266">
        <v>77</v>
      </c>
      <c t="s" s="4" r="B1266">
        <v>78</v>
      </c>
      <c t="s" s="4" r="C1266">
        <v>325</v>
      </c>
      <c t="s" s="4" r="D1266">
        <v>310</v>
      </c>
    </row>
    <row spans="1:4" r="1267">
      <c t="s" s="4" r="A1267">
        <v>81</v>
      </c>
      <c t="s" s="5" r="B1267">
        <v>82</v>
      </c>
      <c t="n" s="7" r="C1267">
        <v>133</v>
      </c>
    </row>
    <row spans="1:4" r="1268">
      <c t="s" s="4" r="A1268">
        <v>83</v>
      </c>
      <c t="s" s="5" r="B1268">
        <v>84</v>
      </c>
      <c t="n" s="6" r="C1268">
        <v>461</v>
      </c>
    </row>
    <row spans="1:4" r="1269">
      <c t="s" s="4" r="A1269">
        <v>85</v>
      </c>
      <c t="s" s="5" r="B1269">
        <v>86</v>
      </c>
      <c t="n" s="6" r="C1269">
        <v>822</v>
      </c>
    </row>
    <row spans="1:4" r="1270">
      <c t="s" s="4" r="A1270">
        <v>87</v>
      </c>
      <c t="s" s="5" r="B1270">
        <v>88</v>
      </c>
      <c t="n" s="7" r="C1270">
        <v>1837</v>
      </c>
    </row>
    <row spans="1:4" r="1271">
      <c t="s" s="4" r="A1271">
        <v>326</v>
      </c>
    </row>
    <row spans="1:4" r="1272">
      <c t="s" s="3" r="A1272">
        <v>3</v>
      </c>
      <c t="s" s="4" r="B1272">
        <v>4</v>
      </c>
    </row>
    <row spans="1:4" r="1273">
      <c t="s" s="4" r="A1273">
        <v>29</v>
      </c>
      <c t="s" s="4" r="B1273">
        <v>30</v>
      </c>
      <c t="s" s="4" r="C1273">
        <v>327</v>
      </c>
    </row>
    <row spans="1:4" r="1274">
      <c t="s" s="4" r="A1274">
        <v>33</v>
      </c>
      <c t="s" s="4" r="B1274">
        <v>34</v>
      </c>
      <c t="s" s="4" r="C1274">
        <v>144</v>
      </c>
    </row>
    <row spans="1:4" r="1275">
      <c t="s" s="4" r="A1275">
        <v>36</v>
      </c>
      <c t="s" s="4" r="B1275">
        <v>37</v>
      </c>
      <c t="s" s="4" r="C1275">
        <v>38</v>
      </c>
    </row>
    <row spans="1:4" r="1276">
      <c t="s" s="4" r="A1276">
        <v>39</v>
      </c>
      <c t="s" s="4" r="B1276">
        <v>40</v>
      </c>
      <c t="s" s="4" r="C1276">
        <v>41</v>
      </c>
    </row>
    <row spans="1:4" r="1277">
      <c t="s" s="4" r="A1277">
        <v>42</v>
      </c>
      <c t="s" s="4" r="B1277">
        <v>43</v>
      </c>
      <c t="s" s="4" r="C1277">
        <v>214</v>
      </c>
    </row>
    <row spans="1:4" r="1278">
      <c t="s" s="4" r="A1278">
        <v>45</v>
      </c>
      <c t="s" s="4" r="B1278">
        <v>46</v>
      </c>
      <c t="s" s="4" r="C1278">
        <v>115</v>
      </c>
    </row>
    <row spans="1:4" r="1279">
      <c t="s" s="4" r="A1279">
        <v>48</v>
      </c>
      <c t="s" s="4" r="B1279">
        <v>49</v>
      </c>
      <c t="s" s="4" r="C1279">
        <v>215</v>
      </c>
    </row>
    <row spans="1:4" r="1280">
      <c t="s" s="4" r="A1280">
        <v>51</v>
      </c>
      <c t="s" s="4" r="B1280">
        <v>52</v>
      </c>
      <c t="s" s="4" r="C1280">
        <v>328</v>
      </c>
    </row>
    <row spans="1:4" r="1281">
      <c t="s" s="4" r="A1281">
        <v>329</v>
      </c>
    </row>
    <row spans="1:4" r="1282">
      <c t="s" s="3" r="A1282">
        <v>3</v>
      </c>
      <c t="s" s="4" r="B1282">
        <v>4</v>
      </c>
    </row>
    <row spans="1:4" r="1283">
      <c t="s" s="4" r="A1283">
        <v>55</v>
      </c>
      <c t="s" s="4" r="B1283">
        <v>56</v>
      </c>
      <c t="s" s="4" r="C1283">
        <v>57</v>
      </c>
    </row>
    <row spans="1:4" r="1284">
      <c t="s" s="4" r="A1284">
        <v>58</v>
      </c>
      <c t="s" s="4" r="B1284">
        <v>59</v>
      </c>
      <c t="s" s="4" r="C1284">
        <v>57</v>
      </c>
    </row>
    <row spans="1:4" r="1285">
      <c t="s" s="4" r="A1285">
        <v>60</v>
      </c>
      <c t="s" s="4" r="B1285">
        <v>61</v>
      </c>
      <c t="s" s="4" r="C1285">
        <v>57</v>
      </c>
    </row>
    <row spans="1:4" r="1286">
      <c t="s" s="4" r="A1286">
        <v>62</v>
      </c>
      <c t="s" s="4" r="B1286">
        <v>63</v>
      </c>
      <c t="s" s="4" r="C1286">
        <v>57</v>
      </c>
    </row>
    <row spans="1:4" r="1287">
      <c t="s" s="4" r="A1287">
        <v>64</v>
      </c>
      <c t="s" s="4" r="B1287">
        <v>65</v>
      </c>
      <c t="s" s="4" r="C1287">
        <v>147</v>
      </c>
    </row>
    <row spans="1:4" r="1288">
      <c t="s" s="4" r="A1288">
        <v>67</v>
      </c>
      <c t="s" s="4" r="B1288">
        <v>68</v>
      </c>
      <c t="s" s="4" r="C1288">
        <v>96</v>
      </c>
    </row>
    <row spans="1:4" r="1289">
      <c t="s" s="4" r="A1289">
        <v>70</v>
      </c>
      <c t="s" s="4" r="B1289">
        <v>71</v>
      </c>
      <c t="s" s="4" r="C1289">
        <v>201</v>
      </c>
      <c t="s" s="4" r="D1289">
        <v>73</v>
      </c>
    </row>
    <row spans="1:4" r="1290">
      <c t="s" s="4" r="A1290">
        <v>74</v>
      </c>
      <c t="s" s="4" r="B1290">
        <v>75</v>
      </c>
      <c t="s" s="4" r="C1290">
        <v>148</v>
      </c>
    </row>
    <row spans="1:4" r="1291">
      <c t="s" s="4" r="A1291">
        <v>77</v>
      </c>
      <c t="s" s="4" r="B1291">
        <v>78</v>
      </c>
      <c t="s" s="4" r="C1291">
        <v>330</v>
      </c>
      <c t="s" s="4" r="D1291">
        <v>331</v>
      </c>
    </row>
    <row spans="1:4" r="1292">
      <c t="s" s="4" r="A1292">
        <v>81</v>
      </c>
      <c t="s" s="5" r="B1292">
        <v>82</v>
      </c>
      <c t="n" s="7" r="C1292">
        <v>61</v>
      </c>
    </row>
    <row spans="1:4" r="1293">
      <c t="s" s="4" r="A1293">
        <v>83</v>
      </c>
      <c t="s" s="5" r="B1293">
        <v>84</v>
      </c>
      <c t="n" s="6" r="C1293">
        <v>219</v>
      </c>
    </row>
    <row spans="1:4" r="1294">
      <c t="s" s="4" r="A1294">
        <v>85</v>
      </c>
      <c t="s" s="5" r="B1294">
        <v>86</v>
      </c>
      <c t="n" s="6" r="C1294">
        <v>397</v>
      </c>
    </row>
    <row spans="1:4" r="1295">
      <c t="s" s="4" r="A1295">
        <v>87</v>
      </c>
      <c t="s" s="5" r="B1295">
        <v>88</v>
      </c>
      <c t="n" s="7" r="C1295">
        <v>911</v>
      </c>
    </row>
    <row spans="1:4" r="1296">
      <c t="s" s="4" r="A1296">
        <v>332</v>
      </c>
    </row>
    <row spans="1:4" r="1297">
      <c t="s" s="3" r="A1297">
        <v>3</v>
      </c>
      <c t="s" s="4" r="B1297">
        <v>4</v>
      </c>
    </row>
    <row spans="1:4" r="1298">
      <c t="s" s="4" r="A1298">
        <v>55</v>
      </c>
      <c t="s" s="4" r="B1298">
        <v>56</v>
      </c>
      <c t="s" s="4" r="C1298">
        <v>57</v>
      </c>
    </row>
    <row spans="1:4" r="1299">
      <c t="s" s="4" r="A1299">
        <v>58</v>
      </c>
      <c t="s" s="4" r="B1299">
        <v>59</v>
      </c>
      <c t="s" s="4" r="C1299">
        <v>57</v>
      </c>
    </row>
    <row spans="1:4" r="1300">
      <c t="s" s="4" r="A1300">
        <v>60</v>
      </c>
      <c t="s" s="4" r="B1300">
        <v>61</v>
      </c>
      <c t="s" s="4" r="C1300">
        <v>57</v>
      </c>
    </row>
    <row spans="1:4" r="1301">
      <c t="s" s="4" r="A1301">
        <v>62</v>
      </c>
      <c t="s" s="4" r="B1301">
        <v>63</v>
      </c>
      <c t="s" s="4" r="C1301">
        <v>57</v>
      </c>
    </row>
    <row spans="1:4" r="1302">
      <c t="s" s="4" r="A1302">
        <v>64</v>
      </c>
      <c t="s" s="4" r="B1302">
        <v>65</v>
      </c>
      <c t="s" s="4" r="C1302">
        <v>151</v>
      </c>
    </row>
    <row spans="1:4" r="1303">
      <c t="s" s="4" r="A1303">
        <v>67</v>
      </c>
      <c t="s" s="4" r="B1303">
        <v>68</v>
      </c>
      <c t="s" s="4" r="C1303">
        <v>96</v>
      </c>
    </row>
    <row spans="1:4" r="1304">
      <c t="s" s="4" r="A1304">
        <v>70</v>
      </c>
      <c t="s" s="4" r="B1304">
        <v>71</v>
      </c>
      <c t="s" s="4" r="C1304">
        <v>204</v>
      </c>
      <c t="s" s="4" r="D1304">
        <v>73</v>
      </c>
    </row>
    <row spans="1:4" r="1305">
      <c t="s" s="4" r="A1305">
        <v>74</v>
      </c>
      <c t="s" s="4" r="B1305">
        <v>75</v>
      </c>
      <c t="s" s="4" r="C1305">
        <v>148</v>
      </c>
    </row>
    <row spans="1:4" r="1306">
      <c t="s" s="4" r="A1306">
        <v>77</v>
      </c>
      <c t="s" s="4" r="B1306">
        <v>78</v>
      </c>
      <c t="s" s="4" r="C1306">
        <v>333</v>
      </c>
      <c t="s" s="4" r="D1306">
        <v>331</v>
      </c>
    </row>
    <row spans="1:4" r="1307">
      <c t="s" s="4" r="A1307">
        <v>81</v>
      </c>
      <c t="s" s="5" r="B1307">
        <v>82</v>
      </c>
      <c t="n" s="7" r="C1307">
        <v>72</v>
      </c>
    </row>
    <row spans="1:4" r="1308">
      <c t="s" s="4" r="A1308">
        <v>83</v>
      </c>
      <c t="s" s="5" r="B1308">
        <v>84</v>
      </c>
      <c t="n" s="6" r="C1308">
        <v>251</v>
      </c>
    </row>
    <row spans="1:4" r="1309">
      <c t="s" s="4" r="A1309">
        <v>85</v>
      </c>
      <c t="s" s="5" r="B1309">
        <v>86</v>
      </c>
      <c t="n" s="6" r="C1309">
        <v>451</v>
      </c>
    </row>
    <row spans="1:4" r="1310">
      <c t="s" s="4" r="A1310">
        <v>87</v>
      </c>
      <c t="s" s="5" r="B1310">
        <v>88</v>
      </c>
      <c t="n" s="7" r="C1310">
        <v>1030</v>
      </c>
    </row>
    <row spans="1:4" r="1311">
      <c t="s" s="4" r="A1311">
        <v>334</v>
      </c>
    </row>
    <row spans="1:4" r="1312">
      <c t="s" s="3" r="A1312">
        <v>3</v>
      </c>
      <c t="s" s="4" r="B1312">
        <v>4</v>
      </c>
    </row>
    <row spans="1:4" r="1313">
      <c t="s" s="4" r="A1313">
        <v>55</v>
      </c>
      <c t="s" s="4" r="B1313">
        <v>56</v>
      </c>
      <c t="s" s="4" r="C1313">
        <v>57</v>
      </c>
    </row>
    <row spans="1:4" r="1314">
      <c t="s" s="4" r="A1314">
        <v>58</v>
      </c>
      <c t="s" s="4" r="B1314">
        <v>59</v>
      </c>
      <c t="s" s="4" r="C1314">
        <v>57</v>
      </c>
    </row>
    <row spans="1:4" r="1315">
      <c t="s" s="4" r="A1315">
        <v>60</v>
      </c>
      <c t="s" s="4" r="B1315">
        <v>61</v>
      </c>
      <c t="s" s="4" r="C1315">
        <v>57</v>
      </c>
    </row>
    <row spans="1:4" r="1316">
      <c t="s" s="4" r="A1316">
        <v>62</v>
      </c>
      <c t="s" s="4" r="B1316">
        <v>63</v>
      </c>
      <c t="s" s="4" r="C1316">
        <v>57</v>
      </c>
    </row>
    <row spans="1:4" r="1317">
      <c t="s" s="4" r="A1317">
        <v>64</v>
      </c>
      <c t="s" s="4" r="B1317">
        <v>65</v>
      </c>
      <c t="s" s="4" r="C1317">
        <v>154</v>
      </c>
    </row>
    <row spans="1:4" r="1318">
      <c t="s" s="4" r="A1318">
        <v>67</v>
      </c>
      <c t="s" s="4" r="B1318">
        <v>68</v>
      </c>
      <c t="s" s="4" r="C1318">
        <v>96</v>
      </c>
    </row>
    <row spans="1:4" r="1319">
      <c t="s" s="4" r="A1319">
        <v>70</v>
      </c>
      <c t="s" s="4" r="B1319">
        <v>71</v>
      </c>
      <c t="s" s="4" r="C1319">
        <v>335</v>
      </c>
      <c t="s" s="4" r="D1319">
        <v>73</v>
      </c>
    </row>
    <row spans="1:4" r="1320">
      <c t="s" s="4" r="A1320">
        <v>74</v>
      </c>
      <c t="s" s="4" r="B1320">
        <v>75</v>
      </c>
      <c t="s" s="4" r="C1320">
        <v>148</v>
      </c>
    </row>
    <row spans="1:4" r="1321">
      <c t="s" s="4" r="A1321">
        <v>77</v>
      </c>
      <c t="s" s="4" r="B1321">
        <v>78</v>
      </c>
      <c t="s" s="4" r="C1321">
        <v>219</v>
      </c>
      <c t="s" s="4" r="D1321">
        <v>331</v>
      </c>
    </row>
    <row spans="1:4" r="1322">
      <c t="s" s="4" r="A1322">
        <v>81</v>
      </c>
      <c t="s" s="5" r="B1322">
        <v>82</v>
      </c>
      <c t="n" s="7" r="C1322">
        <v>82</v>
      </c>
    </row>
    <row spans="1:4" r="1323">
      <c t="s" s="4" r="A1323">
        <v>83</v>
      </c>
      <c t="s" s="5" r="B1323">
        <v>84</v>
      </c>
      <c t="n" s="6" r="C1323">
        <v>283</v>
      </c>
    </row>
    <row spans="1:4" r="1324">
      <c t="s" s="4" r="A1324">
        <v>85</v>
      </c>
      <c t="s" s="5" r="B1324">
        <v>86</v>
      </c>
      <c t="n" s="6" r="C1324">
        <v>506</v>
      </c>
    </row>
    <row spans="1:4" r="1325">
      <c t="s" s="4" r="A1325">
        <v>87</v>
      </c>
      <c t="s" s="5" r="B1325">
        <v>88</v>
      </c>
      <c t="n" s="7" r="C1325">
        <v>1148</v>
      </c>
    </row>
    <row spans="1:4" r="1326">
      <c t="s" s="4" r="A1326">
        <v>336</v>
      </c>
    </row>
    <row spans="1:4" r="1327">
      <c t="s" s="3" r="A1327">
        <v>3</v>
      </c>
      <c t="s" s="4" r="B1327">
        <v>4</v>
      </c>
    </row>
    <row spans="1:4" r="1328">
      <c t="s" s="4" r="A1328">
        <v>55</v>
      </c>
      <c t="s" s="4" r="B1328">
        <v>56</v>
      </c>
      <c t="s" s="4" r="C1328">
        <v>57</v>
      </c>
    </row>
    <row spans="1:4" r="1329">
      <c t="s" s="4" r="A1329">
        <v>58</v>
      </c>
      <c t="s" s="4" r="B1329">
        <v>59</v>
      </c>
      <c t="s" s="4" r="C1329">
        <v>57</v>
      </c>
    </row>
    <row spans="1:4" r="1330">
      <c t="s" s="4" r="A1330">
        <v>60</v>
      </c>
      <c t="s" s="4" r="B1330">
        <v>61</v>
      </c>
      <c t="s" s="4" r="C1330">
        <v>57</v>
      </c>
    </row>
    <row spans="1:4" r="1331">
      <c t="s" s="4" r="A1331">
        <v>62</v>
      </c>
      <c t="s" s="4" r="B1331">
        <v>63</v>
      </c>
      <c t="s" s="4" r="C1331">
        <v>57</v>
      </c>
    </row>
    <row spans="1:4" r="1332">
      <c t="s" s="4" r="A1332">
        <v>64</v>
      </c>
      <c t="s" s="4" r="B1332">
        <v>65</v>
      </c>
      <c t="s" s="4" r="C1332">
        <v>157</v>
      </c>
    </row>
    <row spans="1:4" r="1333">
      <c t="s" s="4" r="A1333">
        <v>67</v>
      </c>
      <c t="s" s="4" r="B1333">
        <v>68</v>
      </c>
      <c t="s" s="4" r="C1333">
        <v>96</v>
      </c>
    </row>
    <row spans="1:4" r="1334">
      <c t="s" s="4" r="A1334">
        <v>70</v>
      </c>
      <c t="s" s="4" r="B1334">
        <v>71</v>
      </c>
      <c t="s" s="4" r="C1334">
        <v>337</v>
      </c>
      <c t="s" s="4" r="D1334">
        <v>73</v>
      </c>
    </row>
    <row spans="1:4" r="1335">
      <c t="s" s="4" r="A1335">
        <v>74</v>
      </c>
      <c t="s" s="4" r="B1335">
        <v>75</v>
      </c>
      <c t="s" s="4" r="C1335">
        <v>148</v>
      </c>
    </row>
    <row spans="1:4" r="1336">
      <c t="s" s="4" r="A1336">
        <v>77</v>
      </c>
      <c t="s" s="4" r="B1336">
        <v>78</v>
      </c>
      <c t="s" s="4" r="C1336">
        <v>171</v>
      </c>
      <c t="s" s="4" r="D1336">
        <v>331</v>
      </c>
    </row>
    <row spans="1:4" r="1337">
      <c t="s" s="4" r="A1337">
        <v>81</v>
      </c>
      <c t="s" s="5" r="B1337">
        <v>82</v>
      </c>
      <c t="n" s="7" r="C1337">
        <v>92</v>
      </c>
    </row>
    <row spans="1:4" r="1338">
      <c t="s" s="4" r="A1338">
        <v>83</v>
      </c>
      <c t="s" s="5" r="B1338">
        <v>84</v>
      </c>
      <c t="n" s="6" r="C1338">
        <v>314</v>
      </c>
    </row>
    <row spans="1:4" r="1339">
      <c t="s" s="4" r="A1339">
        <v>85</v>
      </c>
      <c t="s" s="5" r="B1339">
        <v>86</v>
      </c>
      <c t="n" s="6" r="C1339">
        <v>560</v>
      </c>
    </row>
    <row spans="1:4" r="1340">
      <c t="s" s="4" r="A1340">
        <v>87</v>
      </c>
      <c t="s" s="5" r="B1340">
        <v>88</v>
      </c>
      <c t="n" s="7" r="C1340">
        <v>1264</v>
      </c>
    </row>
    <row spans="1:4" r="1341">
      <c t="s" s="4" r="A1341">
        <v>338</v>
      </c>
    </row>
    <row spans="1:4" r="1342">
      <c t="s" s="3" r="A1342">
        <v>3</v>
      </c>
      <c t="s" s="4" r="B1342">
        <v>4</v>
      </c>
    </row>
    <row spans="1:4" r="1343">
      <c t="s" s="4" r="A1343">
        <v>55</v>
      </c>
      <c t="s" s="4" r="B1343">
        <v>56</v>
      </c>
      <c t="s" s="4" r="C1343">
        <v>102</v>
      </c>
    </row>
    <row spans="1:4" r="1344">
      <c t="s" s="4" r="A1344">
        <v>58</v>
      </c>
      <c t="s" s="4" r="B1344">
        <v>59</v>
      </c>
      <c t="s" s="4" r="C1344">
        <v>57</v>
      </c>
    </row>
    <row spans="1:4" r="1345">
      <c t="s" s="4" r="A1345">
        <v>60</v>
      </c>
      <c t="s" s="4" r="B1345">
        <v>61</v>
      </c>
      <c t="s" s="4" r="C1345">
        <v>57</v>
      </c>
    </row>
    <row spans="1:4" r="1346">
      <c t="s" s="4" r="A1346">
        <v>62</v>
      </c>
      <c t="s" s="4" r="B1346">
        <v>63</v>
      </c>
      <c t="s" s="4" r="C1346">
        <v>103</v>
      </c>
    </row>
    <row spans="1:4" r="1347">
      <c t="s" s="4" r="A1347">
        <v>64</v>
      </c>
      <c t="s" s="4" r="B1347">
        <v>65</v>
      </c>
      <c t="s" s="4" r="C1347">
        <v>157</v>
      </c>
    </row>
    <row spans="1:4" r="1348">
      <c t="s" s="4" r="A1348">
        <v>67</v>
      </c>
      <c t="s" s="4" r="B1348">
        <v>68</v>
      </c>
      <c t="s" s="4" r="C1348">
        <v>96</v>
      </c>
    </row>
    <row spans="1:4" r="1349">
      <c t="s" s="4" r="A1349">
        <v>70</v>
      </c>
      <c t="s" s="4" r="B1349">
        <v>71</v>
      </c>
      <c t="s" s="4" r="C1349">
        <v>339</v>
      </c>
      <c t="s" s="4" r="D1349">
        <v>73</v>
      </c>
    </row>
    <row spans="1:4" r="1350">
      <c t="s" s="4" r="A1350">
        <v>74</v>
      </c>
      <c t="s" s="4" r="B1350">
        <v>75</v>
      </c>
      <c t="s" s="4" r="C1350">
        <v>148</v>
      </c>
    </row>
    <row spans="1:4" r="1351">
      <c t="s" s="4" r="A1351">
        <v>77</v>
      </c>
      <c t="s" s="4" r="B1351">
        <v>78</v>
      </c>
      <c t="s" s="4" r="C1351">
        <v>340</v>
      </c>
      <c t="s" s="4" r="D1351">
        <v>331</v>
      </c>
    </row>
    <row spans="1:4" r="1352">
      <c t="s" s="4" r="A1352">
        <v>81</v>
      </c>
      <c t="s" s="5" r="B1352">
        <v>82</v>
      </c>
      <c t="n" s="7" r="C1352">
        <v>685</v>
      </c>
    </row>
    <row spans="1:4" r="1353">
      <c t="s" s="4" r="A1353">
        <v>83</v>
      </c>
      <c t="s" s="5" r="B1353">
        <v>84</v>
      </c>
      <c t="n" s="6" r="C1353">
        <v>945</v>
      </c>
    </row>
    <row spans="1:4" r="1354">
      <c t="s" s="4" r="A1354">
        <v>85</v>
      </c>
      <c t="s" s="5" r="B1354">
        <v>86</v>
      </c>
      <c t="n" s="6" r="C1354">
        <v>1229</v>
      </c>
    </row>
    <row spans="1:4" r="1355">
      <c t="s" s="4" r="A1355">
        <v>87</v>
      </c>
      <c t="s" s="5" r="B1355">
        <v>88</v>
      </c>
      <c t="n" s="7" r="C1355">
        <v>2036</v>
      </c>
    </row>
    <row spans="1:4" r="1356">
      <c t="s" s="4" r="A1356">
        <v>341</v>
      </c>
    </row>
    <row spans="1:4" r="1357">
      <c t="s" s="3" r="A1357">
        <v>3</v>
      </c>
      <c t="s" s="4" r="B1357">
        <v>4</v>
      </c>
    </row>
    <row spans="1:4" r="1358">
      <c t="s" s="4" r="A1358">
        <v>55</v>
      </c>
      <c t="s" s="4" r="B1358">
        <v>56</v>
      </c>
      <c t="s" s="4" r="C1358">
        <v>57</v>
      </c>
    </row>
    <row spans="1:4" r="1359">
      <c t="s" s="4" r="A1359">
        <v>58</v>
      </c>
      <c t="s" s="4" r="B1359">
        <v>59</v>
      </c>
      <c t="s" s="4" r="C1359">
        <v>57</v>
      </c>
    </row>
    <row spans="1:4" r="1360">
      <c t="s" s="4" r="A1360">
        <v>60</v>
      </c>
      <c t="s" s="4" r="B1360">
        <v>61</v>
      </c>
      <c t="s" s="4" r="C1360">
        <v>57</v>
      </c>
    </row>
    <row spans="1:4" r="1361">
      <c t="s" s="4" r="A1361">
        <v>62</v>
      </c>
      <c t="s" s="4" r="B1361">
        <v>63</v>
      </c>
      <c t="s" s="4" r="C1361">
        <v>103</v>
      </c>
    </row>
    <row spans="1:4" r="1362">
      <c t="s" s="4" r="A1362">
        <v>64</v>
      </c>
      <c t="s" s="4" r="B1362">
        <v>65</v>
      </c>
      <c t="s" s="4" r="C1362">
        <v>154</v>
      </c>
    </row>
    <row spans="1:4" r="1363">
      <c t="s" s="4" r="A1363">
        <v>67</v>
      </c>
      <c t="s" s="4" r="B1363">
        <v>68</v>
      </c>
      <c t="s" s="4" r="C1363">
        <v>96</v>
      </c>
    </row>
    <row spans="1:4" r="1364">
      <c t="s" s="4" r="A1364">
        <v>70</v>
      </c>
      <c t="s" s="4" r="B1364">
        <v>71</v>
      </c>
      <c t="s" s="4" r="C1364">
        <v>179</v>
      </c>
      <c t="s" s="4" r="D1364">
        <v>73</v>
      </c>
    </row>
    <row spans="1:4" r="1365">
      <c t="s" s="4" r="A1365">
        <v>74</v>
      </c>
      <c t="s" s="4" r="B1365">
        <v>75</v>
      </c>
      <c t="s" s="4" r="C1365">
        <v>148</v>
      </c>
    </row>
    <row spans="1:4" r="1366">
      <c t="s" s="4" r="A1366">
        <v>77</v>
      </c>
      <c t="s" s="4" r="B1366">
        <v>78</v>
      </c>
      <c t="s" s="4" r="C1366">
        <v>337</v>
      </c>
      <c t="s" s="4" r="D1366">
        <v>331</v>
      </c>
    </row>
    <row spans="1:4" r="1367">
      <c t="s" s="4" r="A1367">
        <v>81</v>
      </c>
      <c t="s" s="5" r="B1367">
        <v>82</v>
      </c>
      <c t="n" s="7" r="C1367">
        <v>107</v>
      </c>
    </row>
    <row spans="1:4" r="1368">
      <c t="s" s="4" r="A1368">
        <v>83</v>
      </c>
      <c t="s" s="5" r="B1368">
        <v>84</v>
      </c>
      <c t="n" s="6" r="C1368">
        <v>361</v>
      </c>
    </row>
    <row spans="1:4" r="1369">
      <c t="s" s="4" r="A1369">
        <v>85</v>
      </c>
      <c t="s" s="5" r="B1369">
        <v>86</v>
      </c>
      <c t="n" s="6" r="C1369">
        <v>640</v>
      </c>
    </row>
    <row spans="1:4" r="1370">
      <c t="s" s="4" r="A1370">
        <v>87</v>
      </c>
      <c t="s" s="5" r="B1370">
        <v>88</v>
      </c>
      <c t="n" s="7" r="C1370">
        <v>1437</v>
      </c>
    </row>
    <row spans="1:4" r="1371">
      <c t="s" s="4" r="A1371">
        <v>342</v>
      </c>
    </row>
    <row spans="1:4" r="1372">
      <c t="s" s="3" r="A1372">
        <v>3</v>
      </c>
      <c t="s" s="4" r="B1372">
        <v>4</v>
      </c>
    </row>
    <row spans="1:4" r="1373">
      <c t="s" s="4" r="A1373">
        <v>55</v>
      </c>
      <c t="s" s="4" r="B1373">
        <v>56</v>
      </c>
      <c t="s" s="4" r="C1373">
        <v>57</v>
      </c>
    </row>
    <row spans="1:4" r="1374">
      <c t="s" s="4" r="A1374">
        <v>58</v>
      </c>
      <c t="s" s="4" r="B1374">
        <v>59</v>
      </c>
      <c t="s" s="4" r="C1374">
        <v>57</v>
      </c>
    </row>
    <row spans="1:4" r="1375">
      <c t="s" s="4" r="A1375">
        <v>60</v>
      </c>
      <c t="s" s="4" r="B1375">
        <v>61</v>
      </c>
      <c t="s" s="4" r="C1375">
        <v>57</v>
      </c>
    </row>
    <row spans="1:4" r="1376">
      <c t="s" s="4" r="A1376">
        <v>62</v>
      </c>
      <c t="s" s="4" r="B1376">
        <v>63</v>
      </c>
      <c t="s" s="4" r="C1376">
        <v>110</v>
      </c>
    </row>
    <row spans="1:4" r="1377">
      <c t="s" s="4" r="A1377">
        <v>64</v>
      </c>
      <c t="s" s="4" r="B1377">
        <v>65</v>
      </c>
      <c t="s" s="4" r="C1377">
        <v>154</v>
      </c>
    </row>
    <row spans="1:4" r="1378">
      <c t="s" s="4" r="A1378">
        <v>67</v>
      </c>
      <c t="s" s="4" r="B1378">
        <v>68</v>
      </c>
      <c t="s" s="4" r="C1378">
        <v>96</v>
      </c>
    </row>
    <row spans="1:4" r="1379">
      <c t="s" s="4" r="A1379">
        <v>70</v>
      </c>
      <c t="s" s="4" r="B1379">
        <v>71</v>
      </c>
      <c t="s" s="4" r="C1379">
        <v>181</v>
      </c>
      <c t="s" s="4" r="D1379">
        <v>73</v>
      </c>
    </row>
    <row spans="1:4" r="1380">
      <c t="s" s="4" r="A1380">
        <v>74</v>
      </c>
      <c t="s" s="4" r="B1380">
        <v>75</v>
      </c>
      <c t="s" s="4" r="C1380">
        <v>148</v>
      </c>
    </row>
    <row spans="1:4" r="1381">
      <c t="s" s="4" r="A1381">
        <v>77</v>
      </c>
      <c t="s" s="4" r="B1381">
        <v>78</v>
      </c>
      <c t="s" s="4" r="C1381">
        <v>339</v>
      </c>
      <c t="s" s="4" r="D1381">
        <v>331</v>
      </c>
    </row>
    <row spans="1:4" r="1382">
      <c t="s" s="4" r="A1382">
        <v>81</v>
      </c>
      <c t="s" s="5" r="B1382">
        <v>82</v>
      </c>
      <c t="n" s="7" r="C1382">
        <v>132</v>
      </c>
    </row>
    <row spans="1:4" r="1383">
      <c t="s" s="4" r="A1383">
        <v>83</v>
      </c>
      <c t="s" s="5" r="B1383">
        <v>84</v>
      </c>
      <c t="n" s="6" r="C1383">
        <v>439</v>
      </c>
    </row>
    <row spans="1:4" r="1384">
      <c t="s" s="4" r="A1384">
        <v>85</v>
      </c>
      <c t="s" s="5" r="B1384">
        <v>86</v>
      </c>
      <c t="n" s="6" r="C1384">
        <v>773</v>
      </c>
    </row>
    <row spans="1:4" r="1385">
      <c t="s" s="4" r="A1385">
        <v>87</v>
      </c>
      <c t="s" s="5" r="B1385">
        <v>88</v>
      </c>
      <c t="n" s="7" r="C1385">
        <v>1718</v>
      </c>
    </row>
    <row spans="1:4" r="1386">
      <c t="s" s="4" r="A1386">
        <v>343</v>
      </c>
    </row>
    <row spans="1:4" r="1387">
      <c t="s" s="3" r="A1387">
        <v>3</v>
      </c>
      <c t="s" s="4" r="B1387">
        <v>4</v>
      </c>
    </row>
    <row spans="1:4" r="1388">
      <c t="s" s="4" r="A1388">
        <v>29</v>
      </c>
      <c t="s" s="4" r="B1388">
        <v>30</v>
      </c>
      <c t="s" s="4" r="C1388">
        <v>344</v>
      </c>
    </row>
    <row spans="1:4" r="1389">
      <c t="s" s="4" r="A1389">
        <v>33</v>
      </c>
      <c t="s" s="4" r="B1389">
        <v>34</v>
      </c>
      <c t="s" s="4" r="C1389">
        <v>35</v>
      </c>
    </row>
    <row spans="1:4" r="1390">
      <c t="s" s="4" r="A1390">
        <v>36</v>
      </c>
      <c t="s" s="4" r="B1390">
        <v>37</v>
      </c>
      <c t="s" s="4" r="C1390">
        <v>38</v>
      </c>
    </row>
    <row spans="1:4" r="1391">
      <c t="s" s="4" r="A1391">
        <v>39</v>
      </c>
      <c t="s" s="4" r="B1391">
        <v>40</v>
      </c>
      <c t="s" s="4" r="C1391">
        <v>41</v>
      </c>
    </row>
    <row spans="1:4" r="1392">
      <c t="s" s="4" r="A1392">
        <v>42</v>
      </c>
      <c t="s" s="4" r="B1392">
        <v>43</v>
      </c>
      <c t="s" s="4" r="C1392">
        <v>214</v>
      </c>
    </row>
    <row spans="1:4" r="1393">
      <c t="s" s="4" r="A1393">
        <v>45</v>
      </c>
      <c t="s" s="4" r="B1393">
        <v>46</v>
      </c>
      <c t="s" s="4" r="C1393">
        <v>115</v>
      </c>
    </row>
    <row spans="1:4" r="1394">
      <c t="s" s="4" r="A1394">
        <v>48</v>
      </c>
      <c t="s" s="4" r="B1394">
        <v>49</v>
      </c>
      <c t="s" s="4" r="C1394">
        <v>215</v>
      </c>
    </row>
    <row spans="1:4" r="1395">
      <c t="s" s="4" r="A1395">
        <v>51</v>
      </c>
      <c t="s" s="4" r="B1395">
        <v>52</v>
      </c>
      <c t="s" s="4" r="C1395">
        <v>345</v>
      </c>
    </row>
    <row spans="1:4" r="1396">
      <c t="s" s="4" r="A1396">
        <v>346</v>
      </c>
    </row>
    <row spans="1:4" r="1397">
      <c t="s" s="3" r="A1397">
        <v>3</v>
      </c>
      <c t="s" s="4" r="B1397">
        <v>4</v>
      </c>
    </row>
    <row spans="1:4" r="1398">
      <c t="s" s="4" r="A1398">
        <v>55</v>
      </c>
      <c t="s" s="4" r="B1398">
        <v>56</v>
      </c>
      <c t="s" s="4" r="C1398">
        <v>57</v>
      </c>
    </row>
    <row spans="1:4" r="1399">
      <c t="s" s="4" r="A1399">
        <v>58</v>
      </c>
      <c t="s" s="4" r="B1399">
        <v>59</v>
      </c>
      <c t="s" s="4" r="C1399">
        <v>57</v>
      </c>
    </row>
    <row spans="1:4" r="1400">
      <c t="s" s="4" r="A1400">
        <v>60</v>
      </c>
      <c t="s" s="4" r="B1400">
        <v>61</v>
      </c>
      <c t="s" s="4" r="C1400">
        <v>57</v>
      </c>
    </row>
    <row spans="1:4" r="1401">
      <c t="s" s="4" r="A1401">
        <v>62</v>
      </c>
      <c t="s" s="4" r="B1401">
        <v>63</v>
      </c>
      <c t="s" s="4" r="C1401">
        <v>57</v>
      </c>
    </row>
    <row spans="1:4" r="1402">
      <c t="s" s="4" r="A1402">
        <v>64</v>
      </c>
      <c t="s" s="4" r="B1402">
        <v>65</v>
      </c>
      <c t="s" s="4" r="C1402">
        <v>132</v>
      </c>
    </row>
    <row spans="1:4" r="1403">
      <c t="s" s="4" r="A1403">
        <v>67</v>
      </c>
      <c t="s" s="4" r="B1403">
        <v>68</v>
      </c>
      <c t="s" s="4" r="C1403">
        <v>96</v>
      </c>
    </row>
    <row spans="1:4" r="1404">
      <c t="s" s="4" r="A1404">
        <v>70</v>
      </c>
      <c t="s" s="4" r="B1404">
        <v>71</v>
      </c>
      <c t="s" s="4" r="C1404">
        <v>158</v>
      </c>
      <c t="s" s="4" r="D1404">
        <v>73</v>
      </c>
    </row>
    <row spans="1:4" r="1405">
      <c t="s" s="4" r="A1405">
        <v>74</v>
      </c>
      <c t="s" s="4" r="B1405">
        <v>75</v>
      </c>
      <c t="s" s="4" r="C1405">
        <v>347</v>
      </c>
    </row>
    <row spans="1:4" r="1406">
      <c t="s" s="4" r="A1406">
        <v>77</v>
      </c>
      <c t="s" s="4" r="B1406">
        <v>78</v>
      </c>
      <c t="s" s="4" r="C1406">
        <v>348</v>
      </c>
      <c t="s" s="4" r="D1406">
        <v>349</v>
      </c>
    </row>
    <row spans="1:4" r="1407">
      <c t="s" s="4" r="A1407">
        <v>81</v>
      </c>
      <c t="s" s="5" r="B1407">
        <v>82</v>
      </c>
      <c t="n" s="7" r="C1407">
        <v>59</v>
      </c>
    </row>
    <row spans="1:4" r="1408">
      <c t="s" s="4" r="A1408">
        <v>83</v>
      </c>
      <c t="s" s="5" r="B1408">
        <v>84</v>
      </c>
      <c t="n" s="6" r="C1408">
        <v>269</v>
      </c>
    </row>
    <row spans="1:4" r="1409">
      <c t="s" s="4" r="A1409">
        <v>85</v>
      </c>
      <c t="s" s="5" r="B1409">
        <v>86</v>
      </c>
      <c t="n" s="6" r="C1409">
        <v>514</v>
      </c>
    </row>
    <row spans="1:4" r="1410">
      <c t="s" s="4" r="A1410">
        <v>87</v>
      </c>
      <c t="s" s="5" r="B1410">
        <v>88</v>
      </c>
      <c t="n" s="7" r="C1410">
        <v>1215</v>
      </c>
    </row>
    <row spans="1:4" r="1411">
      <c t="s" s="4" r="A1411">
        <v>350</v>
      </c>
    </row>
    <row spans="1:4" r="1412">
      <c t="s" s="3" r="A1412">
        <v>3</v>
      </c>
      <c t="s" s="4" r="B1412">
        <v>4</v>
      </c>
    </row>
    <row spans="1:4" r="1413">
      <c t="s" s="4" r="A1413">
        <v>55</v>
      </c>
      <c t="s" s="4" r="B1413">
        <v>56</v>
      </c>
      <c t="s" s="4" r="C1413">
        <v>57</v>
      </c>
    </row>
    <row spans="1:4" r="1414">
      <c t="s" s="4" r="A1414">
        <v>58</v>
      </c>
      <c t="s" s="4" r="B1414">
        <v>59</v>
      </c>
      <c t="s" s="4" r="C1414">
        <v>57</v>
      </c>
    </row>
    <row spans="1:4" r="1415">
      <c t="s" s="4" r="A1415">
        <v>60</v>
      </c>
      <c t="s" s="4" r="B1415">
        <v>61</v>
      </c>
      <c t="s" s="4" r="C1415">
        <v>57</v>
      </c>
    </row>
    <row spans="1:4" r="1416">
      <c t="s" s="4" r="A1416">
        <v>62</v>
      </c>
      <c t="s" s="4" r="B1416">
        <v>63</v>
      </c>
      <c t="s" s="4" r="C1416">
        <v>57</v>
      </c>
    </row>
    <row spans="1:4" r="1417">
      <c t="s" s="4" r="A1417">
        <v>64</v>
      </c>
      <c t="s" s="4" r="B1417">
        <v>65</v>
      </c>
      <c t="s" s="4" r="C1417">
        <v>79</v>
      </c>
    </row>
    <row spans="1:4" r="1418">
      <c t="s" s="4" r="A1418">
        <v>67</v>
      </c>
      <c t="s" s="4" r="B1418">
        <v>68</v>
      </c>
      <c t="s" s="4" r="C1418">
        <v>96</v>
      </c>
    </row>
    <row spans="1:4" r="1419">
      <c t="s" s="4" r="A1419">
        <v>70</v>
      </c>
      <c t="s" s="4" r="B1419">
        <v>71</v>
      </c>
      <c t="s" s="4" r="C1419">
        <v>162</v>
      </c>
      <c t="s" s="4" r="D1419">
        <v>73</v>
      </c>
    </row>
    <row spans="1:4" r="1420">
      <c t="s" s="4" r="A1420">
        <v>74</v>
      </c>
      <c t="s" s="4" r="B1420">
        <v>75</v>
      </c>
      <c t="s" s="4" r="C1420">
        <v>347</v>
      </c>
    </row>
    <row spans="1:4" r="1421">
      <c t="s" s="4" r="A1421">
        <v>77</v>
      </c>
      <c t="s" s="4" r="B1421">
        <v>78</v>
      </c>
      <c t="s" s="4" r="C1421">
        <v>170</v>
      </c>
      <c t="s" s="4" r="D1421">
        <v>349</v>
      </c>
    </row>
    <row spans="1:4" r="1422">
      <c t="s" s="4" r="A1422">
        <v>81</v>
      </c>
      <c t="s" s="5" r="B1422">
        <v>82</v>
      </c>
      <c t="n" s="7" r="C1422">
        <v>69</v>
      </c>
    </row>
    <row spans="1:4" r="1423">
      <c t="s" s="4" r="A1423">
        <v>83</v>
      </c>
      <c t="s" s="5" r="B1423">
        <v>84</v>
      </c>
      <c t="n" s="6" r="C1423">
        <v>301</v>
      </c>
    </row>
    <row spans="1:4" r="1424">
      <c t="s" s="4" r="A1424">
        <v>85</v>
      </c>
      <c t="s" s="5" r="B1424">
        <v>86</v>
      </c>
      <c t="n" s="6" r="C1424">
        <v>568</v>
      </c>
    </row>
    <row spans="1:4" r="1425">
      <c t="s" s="4" r="A1425">
        <v>87</v>
      </c>
      <c t="s" s="5" r="B1425">
        <v>88</v>
      </c>
      <c t="n" s="7" r="C1425">
        <v>1331</v>
      </c>
    </row>
    <row spans="1:4" r="1426">
      <c t="s" s="4" r="A1426">
        <v>351</v>
      </c>
    </row>
    <row spans="1:4" r="1427">
      <c t="s" s="3" r="A1427">
        <v>3</v>
      </c>
      <c t="s" s="4" r="B1427">
        <v>4</v>
      </c>
    </row>
    <row spans="1:4" r="1428">
      <c t="s" s="4" r="A1428">
        <v>55</v>
      </c>
      <c t="s" s="4" r="B1428">
        <v>56</v>
      </c>
      <c t="s" s="4" r="C1428">
        <v>57</v>
      </c>
    </row>
    <row spans="1:4" r="1429">
      <c t="s" s="4" r="A1429">
        <v>58</v>
      </c>
      <c t="s" s="4" r="B1429">
        <v>59</v>
      </c>
      <c t="s" s="4" r="C1429">
        <v>57</v>
      </c>
    </row>
    <row spans="1:4" r="1430">
      <c t="s" s="4" r="A1430">
        <v>60</v>
      </c>
      <c t="s" s="4" r="B1430">
        <v>61</v>
      </c>
      <c t="s" s="4" r="C1430">
        <v>57</v>
      </c>
    </row>
    <row spans="1:4" r="1431">
      <c t="s" s="4" r="A1431">
        <v>62</v>
      </c>
      <c t="s" s="4" r="B1431">
        <v>63</v>
      </c>
      <c t="s" s="4" r="C1431">
        <v>57</v>
      </c>
    </row>
    <row spans="1:4" r="1432">
      <c t="s" s="4" r="A1432">
        <v>64</v>
      </c>
      <c t="s" s="4" r="B1432">
        <v>65</v>
      </c>
      <c t="s" s="4" r="C1432">
        <v>92</v>
      </c>
    </row>
    <row spans="1:4" r="1433">
      <c t="s" s="4" r="A1433">
        <v>67</v>
      </c>
      <c t="s" s="4" r="B1433">
        <v>68</v>
      </c>
      <c t="s" s="4" r="C1433">
        <v>96</v>
      </c>
    </row>
    <row spans="1:4" r="1434">
      <c t="s" s="4" r="A1434">
        <v>70</v>
      </c>
      <c t="s" s="4" r="B1434">
        <v>71</v>
      </c>
      <c t="s" s="4" r="C1434">
        <v>141</v>
      </c>
      <c t="s" s="4" r="D1434">
        <v>73</v>
      </c>
    </row>
    <row spans="1:4" r="1435">
      <c t="s" s="4" r="A1435">
        <v>74</v>
      </c>
      <c t="s" s="4" r="B1435">
        <v>75</v>
      </c>
      <c t="s" s="4" r="C1435">
        <v>347</v>
      </c>
    </row>
    <row spans="1:4" r="1436">
      <c t="s" s="4" r="A1436">
        <v>77</v>
      </c>
      <c t="s" s="4" r="B1436">
        <v>78</v>
      </c>
      <c t="s" s="4" r="C1436">
        <v>352</v>
      </c>
      <c t="s" s="4" r="D1436">
        <v>349</v>
      </c>
    </row>
    <row spans="1:4" r="1437">
      <c t="s" s="4" r="A1437">
        <v>81</v>
      </c>
      <c t="s" s="5" r="B1437">
        <v>82</v>
      </c>
      <c t="n" s="7" r="C1437">
        <v>80</v>
      </c>
    </row>
    <row spans="1:4" r="1438">
      <c t="s" s="4" r="A1438">
        <v>83</v>
      </c>
      <c t="s" s="5" r="B1438">
        <v>84</v>
      </c>
      <c t="n" s="6" r="C1438">
        <v>332</v>
      </c>
    </row>
    <row spans="1:4" r="1439">
      <c t="s" s="4" r="A1439">
        <v>85</v>
      </c>
      <c t="s" s="5" r="B1439">
        <v>86</v>
      </c>
      <c t="n" s="6" r="C1439">
        <v>622</v>
      </c>
    </row>
    <row spans="1:4" r="1440">
      <c t="s" s="4" r="A1440">
        <v>87</v>
      </c>
      <c t="s" s="5" r="B1440">
        <v>88</v>
      </c>
      <c t="n" s="7" r="C1440">
        <v>1445</v>
      </c>
    </row>
    <row spans="1:4" r="1441">
      <c t="s" s="4" r="A1441">
        <v>353</v>
      </c>
    </row>
    <row spans="1:4" r="1442">
      <c t="s" s="3" r="A1442">
        <v>3</v>
      </c>
      <c t="s" s="4" r="B1442">
        <v>4</v>
      </c>
    </row>
    <row spans="1:4" r="1443">
      <c t="s" s="4" r="A1443">
        <v>55</v>
      </c>
      <c t="s" s="4" r="B1443">
        <v>56</v>
      </c>
      <c t="s" s="4" r="C1443">
        <v>57</v>
      </c>
    </row>
    <row spans="1:4" r="1444">
      <c t="s" s="4" r="A1444">
        <v>58</v>
      </c>
      <c t="s" s="4" r="B1444">
        <v>59</v>
      </c>
      <c t="s" s="4" r="C1444">
        <v>57</v>
      </c>
    </row>
    <row spans="1:4" r="1445">
      <c t="s" s="4" r="A1445">
        <v>60</v>
      </c>
      <c t="s" s="4" r="B1445">
        <v>61</v>
      </c>
      <c t="s" s="4" r="C1445">
        <v>57</v>
      </c>
    </row>
    <row spans="1:4" r="1446">
      <c t="s" s="4" r="A1446">
        <v>62</v>
      </c>
      <c t="s" s="4" r="B1446">
        <v>63</v>
      </c>
      <c t="s" s="4" r="C1446">
        <v>57</v>
      </c>
    </row>
    <row spans="1:4" r="1447">
      <c t="s" s="4" r="A1447">
        <v>64</v>
      </c>
      <c t="s" s="4" r="B1447">
        <v>65</v>
      </c>
      <c t="s" s="4" r="C1447">
        <v>96</v>
      </c>
    </row>
    <row spans="1:4" r="1448">
      <c t="s" s="4" r="A1448">
        <v>67</v>
      </c>
      <c t="s" s="4" r="B1448">
        <v>68</v>
      </c>
      <c t="s" s="4" r="C1448">
        <v>96</v>
      </c>
    </row>
    <row spans="1:4" r="1449">
      <c t="s" s="4" r="A1449">
        <v>70</v>
      </c>
      <c t="s" s="4" r="B1449">
        <v>71</v>
      </c>
      <c t="s" s="4" r="C1449">
        <v>111</v>
      </c>
      <c t="s" s="4" r="D1449">
        <v>73</v>
      </c>
    </row>
    <row spans="1:4" r="1450">
      <c t="s" s="4" r="A1450">
        <v>74</v>
      </c>
      <c t="s" s="4" r="B1450">
        <v>75</v>
      </c>
      <c t="s" s="4" r="C1450">
        <v>347</v>
      </c>
    </row>
    <row spans="1:4" r="1451">
      <c t="s" s="4" r="A1451">
        <v>77</v>
      </c>
      <c t="s" s="4" r="B1451">
        <v>78</v>
      </c>
      <c t="s" s="4" r="C1451">
        <v>242</v>
      </c>
      <c t="s" s="4" r="D1451">
        <v>349</v>
      </c>
    </row>
    <row spans="1:4" r="1452">
      <c t="s" s="4" r="A1452">
        <v>81</v>
      </c>
      <c t="s" s="5" r="B1452">
        <v>82</v>
      </c>
      <c t="n" s="7" r="C1452">
        <v>90</v>
      </c>
    </row>
    <row spans="1:4" r="1453">
      <c t="s" s="4" r="A1453">
        <v>83</v>
      </c>
      <c t="s" s="5" r="B1453">
        <v>84</v>
      </c>
      <c t="n" s="6" r="C1453">
        <v>364</v>
      </c>
    </row>
    <row spans="1:4" r="1454">
      <c t="s" s="4" r="A1454">
        <v>85</v>
      </c>
      <c t="s" s="5" r="B1454">
        <v>86</v>
      </c>
      <c t="n" s="6" r="C1454">
        <v>675</v>
      </c>
    </row>
    <row spans="1:4" r="1455">
      <c t="s" s="4" r="A1455">
        <v>87</v>
      </c>
      <c t="s" s="5" r="B1455">
        <v>88</v>
      </c>
      <c t="n" s="7" r="C1455">
        <v>1559</v>
      </c>
    </row>
    <row spans="1:4" r="1456">
      <c t="s" s="4" r="A1456">
        <v>354</v>
      </c>
    </row>
    <row spans="1:4" r="1457">
      <c t="s" s="3" r="A1457">
        <v>3</v>
      </c>
      <c t="s" s="4" r="B1457">
        <v>4</v>
      </c>
    </row>
    <row spans="1:4" r="1458">
      <c t="s" s="4" r="A1458">
        <v>55</v>
      </c>
      <c t="s" s="4" r="B1458">
        <v>56</v>
      </c>
      <c t="s" s="4" r="C1458">
        <v>102</v>
      </c>
    </row>
    <row spans="1:4" r="1459">
      <c t="s" s="4" r="A1459">
        <v>58</v>
      </c>
      <c t="s" s="4" r="B1459">
        <v>59</v>
      </c>
      <c t="s" s="4" r="C1459">
        <v>57</v>
      </c>
    </row>
    <row spans="1:4" r="1460">
      <c t="s" s="4" r="A1460">
        <v>60</v>
      </c>
      <c t="s" s="4" r="B1460">
        <v>61</v>
      </c>
      <c t="s" s="4" r="C1460">
        <v>57</v>
      </c>
    </row>
    <row spans="1:4" r="1461">
      <c t="s" s="4" r="A1461">
        <v>62</v>
      </c>
      <c t="s" s="4" r="B1461">
        <v>63</v>
      </c>
      <c t="s" s="4" r="C1461">
        <v>103</v>
      </c>
    </row>
    <row spans="1:4" r="1462">
      <c t="s" s="4" r="A1462">
        <v>64</v>
      </c>
      <c t="s" s="4" r="B1462">
        <v>65</v>
      </c>
      <c t="s" s="4" r="C1462">
        <v>96</v>
      </c>
    </row>
    <row spans="1:4" r="1463">
      <c t="s" s="4" r="A1463">
        <v>67</v>
      </c>
      <c t="s" s="4" r="B1463">
        <v>68</v>
      </c>
      <c t="s" s="4" r="C1463">
        <v>96</v>
      </c>
    </row>
    <row spans="1:4" r="1464">
      <c t="s" s="4" r="A1464">
        <v>70</v>
      </c>
      <c t="s" s="4" r="B1464">
        <v>71</v>
      </c>
      <c t="s" s="4" r="C1464">
        <v>355</v>
      </c>
      <c t="s" s="4" r="D1464">
        <v>73</v>
      </c>
    </row>
    <row spans="1:4" r="1465">
      <c t="s" s="4" r="A1465">
        <v>74</v>
      </c>
      <c t="s" s="4" r="B1465">
        <v>75</v>
      </c>
      <c t="s" s="4" r="C1465">
        <v>347</v>
      </c>
    </row>
    <row spans="1:4" r="1466">
      <c t="s" s="4" r="A1466">
        <v>77</v>
      </c>
      <c t="s" s="4" r="B1466">
        <v>78</v>
      </c>
      <c t="s" s="4" r="C1466">
        <v>356</v>
      </c>
      <c t="s" s="4" r="D1466">
        <v>349</v>
      </c>
    </row>
    <row spans="1:4" r="1467">
      <c t="s" s="4" r="A1467">
        <v>81</v>
      </c>
      <c t="s" s="5" r="B1467">
        <v>82</v>
      </c>
      <c t="n" s="7" r="C1467">
        <v>684</v>
      </c>
    </row>
    <row spans="1:4" r="1468">
      <c t="s" s="4" r="A1468">
        <v>83</v>
      </c>
      <c t="s" s="5" r="B1468">
        <v>84</v>
      </c>
      <c t="n" s="6" r="C1468">
        <v>991</v>
      </c>
    </row>
    <row spans="1:4" r="1469">
      <c t="s" s="4" r="A1469">
        <v>85</v>
      </c>
      <c t="s" s="5" r="B1469">
        <v>86</v>
      </c>
      <c t="n" s="6" r="C1469">
        <v>1336</v>
      </c>
    </row>
    <row spans="1:4" r="1470">
      <c t="s" s="4" r="A1470">
        <v>87</v>
      </c>
      <c t="s" s="5" r="B1470">
        <v>88</v>
      </c>
      <c t="n" s="7" r="C1470">
        <v>2306</v>
      </c>
    </row>
    <row spans="1:4" r="1471">
      <c t="s" s="4" r="A1471">
        <v>357</v>
      </c>
    </row>
    <row spans="1:4" r="1472">
      <c t="s" s="3" r="A1472">
        <v>3</v>
      </c>
      <c t="s" s="4" r="B1472">
        <v>4</v>
      </c>
    </row>
    <row spans="1:4" r="1473">
      <c t="s" s="4" r="A1473">
        <v>55</v>
      </c>
      <c t="s" s="4" r="B1473">
        <v>56</v>
      </c>
      <c t="s" s="4" r="C1473">
        <v>57</v>
      </c>
    </row>
    <row spans="1:4" r="1474">
      <c t="s" s="4" r="A1474">
        <v>58</v>
      </c>
      <c t="s" s="4" r="B1474">
        <v>59</v>
      </c>
      <c t="s" s="4" r="C1474">
        <v>57</v>
      </c>
    </row>
    <row spans="1:4" r="1475">
      <c t="s" s="4" r="A1475">
        <v>60</v>
      </c>
      <c t="s" s="4" r="B1475">
        <v>61</v>
      </c>
      <c t="s" s="4" r="C1475">
        <v>57</v>
      </c>
    </row>
    <row spans="1:4" r="1476">
      <c t="s" s="4" r="A1476">
        <v>62</v>
      </c>
      <c t="s" s="4" r="B1476">
        <v>63</v>
      </c>
      <c t="s" s="4" r="C1476">
        <v>103</v>
      </c>
    </row>
    <row spans="1:4" r="1477">
      <c t="s" s="4" r="A1477">
        <v>64</v>
      </c>
      <c t="s" s="4" r="B1477">
        <v>65</v>
      </c>
      <c t="s" s="4" r="C1477">
        <v>92</v>
      </c>
    </row>
    <row spans="1:4" r="1478">
      <c t="s" s="4" r="A1478">
        <v>67</v>
      </c>
      <c t="s" s="4" r="B1478">
        <v>68</v>
      </c>
      <c t="s" s="4" r="C1478">
        <v>96</v>
      </c>
    </row>
    <row spans="1:4" r="1479">
      <c t="s" s="4" r="A1479">
        <v>70</v>
      </c>
      <c t="s" s="4" r="B1479">
        <v>71</v>
      </c>
      <c t="s" s="4" r="C1479">
        <v>358</v>
      </c>
      <c t="s" s="4" r="D1479">
        <v>73</v>
      </c>
    </row>
    <row spans="1:4" r="1480">
      <c t="s" s="4" r="A1480">
        <v>74</v>
      </c>
      <c t="s" s="4" r="B1480">
        <v>75</v>
      </c>
      <c t="s" s="4" r="C1480">
        <v>347</v>
      </c>
    </row>
    <row spans="1:4" r="1481">
      <c t="s" s="4" r="A1481">
        <v>77</v>
      </c>
      <c t="s" s="4" r="B1481">
        <v>78</v>
      </c>
      <c t="s" s="4" r="C1481">
        <v>359</v>
      </c>
      <c t="s" s="4" r="D1481">
        <v>349</v>
      </c>
    </row>
    <row spans="1:4" r="1482">
      <c t="s" s="4" r="A1482">
        <v>81</v>
      </c>
      <c t="s" s="5" r="B1482">
        <v>82</v>
      </c>
      <c t="n" s="7" r="C1482">
        <v>105</v>
      </c>
    </row>
    <row spans="1:4" r="1483">
      <c t="s" s="4" r="A1483">
        <v>83</v>
      </c>
      <c t="s" s="5" r="B1483">
        <v>84</v>
      </c>
      <c t="n" s="6" r="C1483">
        <v>410</v>
      </c>
    </row>
    <row spans="1:4" r="1484">
      <c t="s" s="4" r="A1484">
        <v>85</v>
      </c>
      <c t="s" s="5" r="B1484">
        <v>86</v>
      </c>
      <c t="n" s="6" r="C1484">
        <v>755</v>
      </c>
    </row>
    <row spans="1:4" r="1485">
      <c t="s" s="4" r="A1485">
        <v>87</v>
      </c>
      <c t="s" s="5" r="B1485">
        <v>88</v>
      </c>
      <c t="n" s="7" r="C1485">
        <v>1727</v>
      </c>
    </row>
    <row spans="1:4" r="1486">
      <c t="s" s="4" r="A1486">
        <v>360</v>
      </c>
    </row>
    <row spans="1:4" r="1487">
      <c t="s" s="3" r="A1487">
        <v>3</v>
      </c>
      <c t="s" s="4" r="B1487">
        <v>4</v>
      </c>
    </row>
    <row spans="1:4" r="1488">
      <c t="s" s="4" r="A1488">
        <v>55</v>
      </c>
      <c t="s" s="4" r="B1488">
        <v>56</v>
      </c>
      <c t="s" s="4" r="C1488">
        <v>57</v>
      </c>
    </row>
    <row spans="1:4" r="1489">
      <c t="s" s="4" r="A1489">
        <v>58</v>
      </c>
      <c t="s" s="4" r="B1489">
        <v>59</v>
      </c>
      <c t="s" s="4" r="C1489">
        <v>57</v>
      </c>
    </row>
    <row spans="1:4" r="1490">
      <c t="s" s="4" r="A1490">
        <v>60</v>
      </c>
      <c t="s" s="4" r="B1490">
        <v>61</v>
      </c>
      <c t="s" s="4" r="C1490">
        <v>57</v>
      </c>
    </row>
    <row spans="1:4" r="1491">
      <c t="s" s="4" r="A1491">
        <v>62</v>
      </c>
      <c t="s" s="4" r="B1491">
        <v>63</v>
      </c>
      <c t="s" s="4" r="C1491">
        <v>110</v>
      </c>
    </row>
    <row spans="1:4" r="1492">
      <c t="s" s="4" r="A1492">
        <v>64</v>
      </c>
      <c t="s" s="4" r="B1492">
        <v>65</v>
      </c>
      <c t="s" s="4" r="C1492">
        <v>92</v>
      </c>
    </row>
    <row spans="1:4" r="1493">
      <c t="s" s="4" r="A1493">
        <v>67</v>
      </c>
      <c t="s" s="4" r="B1493">
        <v>68</v>
      </c>
      <c t="s" s="4" r="C1493">
        <v>96</v>
      </c>
    </row>
    <row spans="1:4" r="1494">
      <c t="s" s="4" r="A1494">
        <v>70</v>
      </c>
      <c t="s" s="4" r="B1494">
        <v>71</v>
      </c>
      <c t="s" s="4" r="C1494">
        <v>361</v>
      </c>
      <c t="s" s="4" r="D1494">
        <v>73</v>
      </c>
    </row>
    <row spans="1:4" r="1495">
      <c t="s" s="4" r="A1495">
        <v>74</v>
      </c>
      <c t="s" s="4" r="B1495">
        <v>75</v>
      </c>
      <c t="s" s="4" r="C1495">
        <v>347</v>
      </c>
    </row>
    <row spans="1:4" r="1496">
      <c t="s" s="4" r="A1496">
        <v>77</v>
      </c>
      <c t="s" s="4" r="B1496">
        <v>78</v>
      </c>
      <c t="s" s="4" r="C1496">
        <v>362</v>
      </c>
      <c t="s" s="4" r="D1496">
        <v>349</v>
      </c>
    </row>
    <row spans="1:4" r="1497">
      <c t="s" s="4" r="A1497">
        <v>81</v>
      </c>
      <c t="s" s="5" r="B1497">
        <v>82</v>
      </c>
      <c t="n" s="7" r="C1497">
        <v>130</v>
      </c>
    </row>
    <row spans="1:4" r="1498">
      <c t="s" s="4" r="A1498">
        <v>83</v>
      </c>
      <c t="s" s="5" r="B1498">
        <v>84</v>
      </c>
      <c t="n" s="6" r="C1498">
        <v>488</v>
      </c>
    </row>
    <row spans="1:4" r="1499">
      <c t="s" s="4" r="A1499">
        <v>85</v>
      </c>
      <c t="s" s="5" r="B1499">
        <v>86</v>
      </c>
      <c t="n" s="6" r="C1499">
        <v>886</v>
      </c>
    </row>
    <row spans="1:4" r="1500">
      <c t="s" s="4" r="A1500">
        <v>87</v>
      </c>
      <c t="s" s="5" r="B1500">
        <v>88</v>
      </c>
      <c t="n" s="7" r="C1500">
        <v>2000</v>
      </c>
    </row>
    <row spans="1:4" r="1501">
      <c t="s" s="4" r="A1501">
        <v>363</v>
      </c>
    </row>
    <row spans="1:4" r="1502">
      <c t="s" s="3" r="A1502">
        <v>3</v>
      </c>
      <c t="s" s="4" r="B1502">
        <v>4</v>
      </c>
    </row>
    <row spans="1:4" r="1503">
      <c t="s" s="4" r="A1503">
        <v>29</v>
      </c>
      <c t="s" s="4" r="B1503">
        <v>30</v>
      </c>
      <c t="s" s="4" r="C1503">
        <v>364</v>
      </c>
    </row>
    <row spans="1:4" r="1504">
      <c t="s" s="4" r="A1504">
        <v>33</v>
      </c>
      <c t="s" s="4" r="B1504">
        <v>34</v>
      </c>
      <c t="s" s="4" r="C1504">
        <v>35</v>
      </c>
    </row>
    <row spans="1:4" r="1505">
      <c t="s" s="4" r="A1505">
        <v>36</v>
      </c>
      <c t="s" s="4" r="B1505">
        <v>37</v>
      </c>
      <c t="s" s="4" r="C1505">
        <v>38</v>
      </c>
    </row>
    <row spans="1:4" r="1506">
      <c t="s" s="4" r="A1506">
        <v>39</v>
      </c>
      <c t="s" s="4" r="B1506">
        <v>40</v>
      </c>
      <c t="s" s="4" r="C1506">
        <v>41</v>
      </c>
    </row>
    <row spans="1:4" r="1507">
      <c t="s" s="4" r="A1507">
        <v>42</v>
      </c>
      <c t="s" s="4" r="B1507">
        <v>43</v>
      </c>
      <c t="s" s="4" r="C1507">
        <v>214</v>
      </c>
    </row>
    <row spans="1:4" r="1508">
      <c t="s" s="4" r="A1508">
        <v>45</v>
      </c>
      <c t="s" s="4" r="B1508">
        <v>46</v>
      </c>
      <c t="s" s="4" r="C1508">
        <v>115</v>
      </c>
    </row>
    <row spans="1:4" r="1509">
      <c t="s" s="4" r="A1509">
        <v>48</v>
      </c>
      <c t="s" s="4" r="B1509">
        <v>49</v>
      </c>
      <c t="s" s="4" r="C1509">
        <v>215</v>
      </c>
    </row>
    <row spans="1:4" r="1510">
      <c t="s" s="4" r="A1510">
        <v>51</v>
      </c>
      <c t="s" s="4" r="B1510">
        <v>52</v>
      </c>
      <c t="s" s="4" r="C1510">
        <v>365</v>
      </c>
    </row>
    <row spans="1:4" r="1511">
      <c t="s" s="4" r="A1511">
        <v>366</v>
      </c>
    </row>
    <row spans="1:4" r="1512">
      <c t="s" s="3" r="A1512">
        <v>3</v>
      </c>
      <c t="s" s="4" r="B1512">
        <v>4</v>
      </c>
    </row>
    <row spans="1:4" r="1513">
      <c t="s" s="4" r="A1513">
        <v>55</v>
      </c>
      <c t="s" s="4" r="B1513">
        <v>56</v>
      </c>
      <c t="s" s="4" r="C1513">
        <v>57</v>
      </c>
    </row>
    <row spans="1:4" r="1514">
      <c t="s" s="4" r="A1514">
        <v>58</v>
      </c>
      <c t="s" s="4" r="B1514">
        <v>59</v>
      </c>
      <c t="s" s="4" r="C1514">
        <v>57</v>
      </c>
    </row>
    <row spans="1:4" r="1515">
      <c t="s" s="4" r="A1515">
        <v>60</v>
      </c>
      <c t="s" s="4" r="B1515">
        <v>61</v>
      </c>
      <c t="s" s="4" r="C1515">
        <v>57</v>
      </c>
    </row>
    <row spans="1:4" r="1516">
      <c t="s" s="4" r="A1516">
        <v>62</v>
      </c>
      <c t="s" s="4" r="B1516">
        <v>63</v>
      </c>
      <c t="s" s="4" r="C1516">
        <v>57</v>
      </c>
    </row>
    <row spans="1:4" r="1517">
      <c t="s" s="4" r="A1517">
        <v>64</v>
      </c>
      <c t="s" s="4" r="B1517">
        <v>65</v>
      </c>
      <c t="s" s="4" r="C1517">
        <v>367</v>
      </c>
    </row>
    <row spans="1:4" r="1518">
      <c t="s" s="4" r="A1518">
        <v>67</v>
      </c>
      <c t="s" s="4" r="B1518">
        <v>68</v>
      </c>
      <c t="s" s="4" r="C1518">
        <v>170</v>
      </c>
    </row>
    <row spans="1:4" r="1519">
      <c t="s" s="4" r="A1519">
        <v>70</v>
      </c>
      <c t="s" s="4" r="B1519">
        <v>71</v>
      </c>
      <c t="s" s="4" r="C1519">
        <v>242</v>
      </c>
      <c t="s" s="4" r="D1519">
        <v>73</v>
      </c>
    </row>
    <row spans="1:4" r="1520">
      <c t="s" s="4" r="A1520">
        <v>74</v>
      </c>
      <c t="s" s="4" r="B1520">
        <v>75</v>
      </c>
      <c t="s" s="4" r="C1520">
        <v>368</v>
      </c>
    </row>
    <row spans="1:4" r="1521">
      <c t="s" s="4" r="A1521">
        <v>77</v>
      </c>
      <c t="s" s="4" r="B1521">
        <v>78</v>
      </c>
      <c t="s" s="4" r="C1521">
        <v>120</v>
      </c>
      <c t="s" s="4" r="D1521">
        <v>149</v>
      </c>
    </row>
    <row spans="1:4" r="1522">
      <c t="s" s="4" r="A1522">
        <v>81</v>
      </c>
      <c t="s" s="5" r="B1522">
        <v>82</v>
      </c>
      <c t="n" s="7" r="C1522">
        <v>60</v>
      </c>
    </row>
    <row spans="1:4" r="1523">
      <c t="s" s="4" r="A1523">
        <v>83</v>
      </c>
      <c t="s" s="5" r="B1523">
        <v>84</v>
      </c>
      <c t="n" s="6" r="C1523">
        <v>241</v>
      </c>
    </row>
    <row spans="1:4" r="1524">
      <c t="s" s="4" r="A1524">
        <v>85</v>
      </c>
      <c t="s" s="5" r="B1524">
        <v>86</v>
      </c>
      <c t="n" s="6" r="C1524">
        <v>449</v>
      </c>
    </row>
    <row spans="1:4" r="1525">
      <c t="s" s="4" r="A1525">
        <v>87</v>
      </c>
      <c t="s" s="5" r="B1525">
        <v>88</v>
      </c>
      <c t="n" s="7" r="C1525">
        <v>1048</v>
      </c>
    </row>
    <row spans="1:4" r="1526">
      <c t="s" s="4" r="A1526">
        <v>369</v>
      </c>
    </row>
    <row spans="1:4" r="1527">
      <c t="s" s="3" r="A1527">
        <v>3</v>
      </c>
      <c t="s" s="4" r="B1527">
        <v>4</v>
      </c>
    </row>
    <row spans="1:4" r="1528">
      <c t="s" s="4" r="A1528">
        <v>55</v>
      </c>
      <c t="s" s="4" r="B1528">
        <v>56</v>
      </c>
      <c t="s" s="4" r="C1528">
        <v>57</v>
      </c>
    </row>
    <row spans="1:4" r="1529">
      <c t="s" s="4" r="A1529">
        <v>58</v>
      </c>
      <c t="s" s="4" r="B1529">
        <v>59</v>
      </c>
      <c t="s" s="4" r="C1529">
        <v>57</v>
      </c>
    </row>
    <row spans="1:4" r="1530">
      <c t="s" s="4" r="A1530">
        <v>60</v>
      </c>
      <c t="s" s="4" r="B1530">
        <v>61</v>
      </c>
      <c t="s" s="4" r="C1530">
        <v>57</v>
      </c>
    </row>
    <row spans="1:4" r="1531">
      <c t="s" s="4" r="A1531">
        <v>62</v>
      </c>
      <c t="s" s="4" r="B1531">
        <v>63</v>
      </c>
      <c t="s" s="4" r="C1531">
        <v>57</v>
      </c>
    </row>
    <row spans="1:4" r="1532">
      <c t="s" s="4" r="A1532">
        <v>64</v>
      </c>
      <c t="s" s="4" r="B1532">
        <v>65</v>
      </c>
      <c t="s" s="4" r="C1532">
        <v>370</v>
      </c>
    </row>
    <row spans="1:4" r="1533">
      <c t="s" s="4" r="A1533">
        <v>67</v>
      </c>
      <c t="s" s="4" r="B1533">
        <v>68</v>
      </c>
      <c t="s" s="4" r="C1533">
        <v>170</v>
      </c>
    </row>
    <row spans="1:4" r="1534">
      <c t="s" s="4" r="A1534">
        <v>70</v>
      </c>
      <c t="s" s="4" r="B1534">
        <v>71</v>
      </c>
      <c t="s" s="4" r="C1534">
        <v>233</v>
      </c>
      <c t="s" s="4" r="D1534">
        <v>73</v>
      </c>
    </row>
    <row spans="1:4" r="1535">
      <c t="s" s="4" r="A1535">
        <v>74</v>
      </c>
      <c t="s" s="4" r="B1535">
        <v>75</v>
      </c>
      <c t="s" s="4" r="C1535">
        <v>368</v>
      </c>
    </row>
    <row spans="1:4" r="1536">
      <c t="s" s="4" r="A1536">
        <v>77</v>
      </c>
      <c t="s" s="4" r="B1536">
        <v>78</v>
      </c>
      <c t="s" s="4" r="C1536">
        <v>152</v>
      </c>
      <c t="s" s="4" r="D1536">
        <v>149</v>
      </c>
    </row>
    <row spans="1:4" r="1537">
      <c t="s" s="4" r="A1537">
        <v>81</v>
      </c>
      <c t="s" s="5" r="B1537">
        <v>82</v>
      </c>
      <c t="n" s="7" r="C1537">
        <v>70</v>
      </c>
    </row>
    <row spans="1:4" r="1538">
      <c t="s" s="4" r="A1538">
        <v>83</v>
      </c>
      <c t="s" s="5" r="B1538">
        <v>84</v>
      </c>
      <c t="n" s="6" r="C1538">
        <v>273</v>
      </c>
    </row>
    <row spans="1:4" r="1539">
      <c t="s" s="4" r="A1539">
        <v>85</v>
      </c>
      <c t="s" s="5" r="B1539">
        <v>86</v>
      </c>
      <c t="n" s="6" r="C1539">
        <v>503</v>
      </c>
    </row>
    <row spans="1:4" r="1540">
      <c t="s" s="4" r="A1540">
        <v>87</v>
      </c>
      <c t="s" s="5" r="B1540">
        <v>88</v>
      </c>
      <c t="n" s="7" r="C1540">
        <v>1165</v>
      </c>
    </row>
    <row spans="1:4" r="1541">
      <c t="s" s="4" r="A1541">
        <v>371</v>
      </c>
    </row>
    <row spans="1:4" r="1542">
      <c t="s" s="3" r="A1542">
        <v>3</v>
      </c>
      <c t="s" s="4" r="B1542">
        <v>4</v>
      </c>
    </row>
    <row spans="1:4" r="1543">
      <c t="s" s="4" r="A1543">
        <v>55</v>
      </c>
      <c t="s" s="4" r="B1543">
        <v>56</v>
      </c>
      <c t="s" s="4" r="C1543">
        <v>57</v>
      </c>
    </row>
    <row spans="1:4" r="1544">
      <c t="s" s="4" r="A1544">
        <v>58</v>
      </c>
      <c t="s" s="4" r="B1544">
        <v>59</v>
      </c>
      <c t="s" s="4" r="C1544">
        <v>57</v>
      </c>
    </row>
    <row spans="1:4" r="1545">
      <c t="s" s="4" r="A1545">
        <v>60</v>
      </c>
      <c t="s" s="4" r="B1545">
        <v>61</v>
      </c>
      <c t="s" s="4" r="C1545">
        <v>57</v>
      </c>
    </row>
    <row spans="1:4" r="1546">
      <c t="s" s="4" r="A1546">
        <v>62</v>
      </c>
      <c t="s" s="4" r="B1546">
        <v>63</v>
      </c>
      <c t="s" s="4" r="C1546">
        <v>57</v>
      </c>
    </row>
    <row spans="1:4" r="1547">
      <c t="s" s="4" r="A1547">
        <v>64</v>
      </c>
      <c t="s" s="4" r="B1547">
        <v>65</v>
      </c>
      <c t="s" s="4" r="C1547">
        <v>372</v>
      </c>
    </row>
    <row spans="1:4" r="1548">
      <c t="s" s="4" r="A1548">
        <v>67</v>
      </c>
      <c t="s" s="4" r="B1548">
        <v>68</v>
      </c>
      <c t="s" s="4" r="C1548">
        <v>170</v>
      </c>
    </row>
    <row spans="1:4" r="1549">
      <c t="s" s="4" r="A1549">
        <v>70</v>
      </c>
      <c t="s" s="4" r="B1549">
        <v>71</v>
      </c>
      <c t="s" s="4" r="C1549">
        <v>231</v>
      </c>
      <c t="s" s="4" r="D1549">
        <v>73</v>
      </c>
    </row>
    <row spans="1:4" r="1550">
      <c t="s" s="4" r="A1550">
        <v>74</v>
      </c>
      <c t="s" s="4" r="B1550">
        <v>75</v>
      </c>
      <c t="s" s="4" r="C1550">
        <v>368</v>
      </c>
    </row>
    <row spans="1:4" r="1551">
      <c t="s" s="4" r="A1551">
        <v>77</v>
      </c>
      <c t="s" s="4" r="B1551">
        <v>78</v>
      </c>
      <c t="s" s="4" r="C1551">
        <v>155</v>
      </c>
      <c t="s" s="4" r="D1551">
        <v>149</v>
      </c>
    </row>
    <row spans="1:4" r="1552">
      <c t="s" s="4" r="A1552">
        <v>81</v>
      </c>
      <c t="s" s="5" r="B1552">
        <v>82</v>
      </c>
      <c t="n" s="7" r="C1552">
        <v>81</v>
      </c>
    </row>
    <row spans="1:4" r="1553">
      <c t="s" s="4" r="A1553">
        <v>83</v>
      </c>
      <c t="s" s="5" r="B1553">
        <v>84</v>
      </c>
      <c t="n" s="6" r="C1553">
        <v>304</v>
      </c>
    </row>
    <row spans="1:4" r="1554">
      <c t="s" s="4" r="A1554">
        <v>85</v>
      </c>
      <c t="s" s="5" r="B1554">
        <v>86</v>
      </c>
      <c t="n" s="6" r="C1554">
        <v>557</v>
      </c>
    </row>
    <row spans="1:4" r="1555">
      <c t="s" s="4" r="A1555">
        <v>87</v>
      </c>
      <c t="s" s="5" r="B1555">
        <v>88</v>
      </c>
      <c t="n" s="7" r="C1555">
        <v>1282</v>
      </c>
    </row>
    <row spans="1:4" r="1556">
      <c t="s" s="4" r="A1556">
        <v>373</v>
      </c>
    </row>
    <row spans="1:4" r="1557">
      <c t="s" s="3" r="A1557">
        <v>3</v>
      </c>
      <c t="s" s="4" r="B1557">
        <v>4</v>
      </c>
    </row>
    <row spans="1:4" r="1558">
      <c t="s" s="4" r="A1558">
        <v>55</v>
      </c>
      <c t="s" s="4" r="B1558">
        <v>56</v>
      </c>
      <c t="s" s="4" r="C1558">
        <v>57</v>
      </c>
    </row>
    <row spans="1:4" r="1559">
      <c t="s" s="4" r="A1559">
        <v>58</v>
      </c>
      <c t="s" s="4" r="B1559">
        <v>59</v>
      </c>
      <c t="s" s="4" r="C1559">
        <v>57</v>
      </c>
    </row>
    <row spans="1:4" r="1560">
      <c t="s" s="4" r="A1560">
        <v>60</v>
      </c>
      <c t="s" s="4" r="B1560">
        <v>61</v>
      </c>
      <c t="s" s="4" r="C1560">
        <v>57</v>
      </c>
    </row>
    <row spans="1:4" r="1561">
      <c t="s" s="4" r="A1561">
        <v>62</v>
      </c>
      <c t="s" s="4" r="B1561">
        <v>63</v>
      </c>
      <c t="s" s="4" r="C1561">
        <v>57</v>
      </c>
    </row>
    <row spans="1:4" r="1562">
      <c t="s" s="4" r="A1562">
        <v>64</v>
      </c>
      <c t="s" s="4" r="B1562">
        <v>65</v>
      </c>
      <c t="s" s="4" r="C1562">
        <v>110</v>
      </c>
    </row>
    <row spans="1:4" r="1563">
      <c t="s" s="4" r="A1563">
        <v>67</v>
      </c>
      <c t="s" s="4" r="B1563">
        <v>68</v>
      </c>
      <c t="s" s="4" r="C1563">
        <v>170</v>
      </c>
    </row>
    <row spans="1:4" r="1564">
      <c t="s" s="4" r="A1564">
        <v>70</v>
      </c>
      <c t="s" s="4" r="B1564">
        <v>71</v>
      </c>
      <c t="s" s="4" r="C1564">
        <v>250</v>
      </c>
      <c t="s" s="4" r="D1564">
        <v>73</v>
      </c>
    </row>
    <row spans="1:4" r="1565">
      <c t="s" s="4" r="A1565">
        <v>74</v>
      </c>
      <c t="s" s="4" r="B1565">
        <v>75</v>
      </c>
      <c t="s" s="4" r="C1565">
        <v>368</v>
      </c>
    </row>
    <row spans="1:4" r="1566">
      <c t="s" s="4" r="A1566">
        <v>77</v>
      </c>
      <c t="s" s="4" r="B1566">
        <v>78</v>
      </c>
      <c t="s" s="4" r="C1566">
        <v>159</v>
      </c>
      <c t="s" s="4" r="D1566">
        <v>149</v>
      </c>
    </row>
    <row spans="1:4" r="1567">
      <c t="s" s="4" r="A1567">
        <v>81</v>
      </c>
      <c t="s" s="5" r="B1567">
        <v>82</v>
      </c>
      <c t="n" s="7" r="C1567">
        <v>91</v>
      </c>
    </row>
    <row spans="1:4" r="1568">
      <c t="s" s="4" r="A1568">
        <v>83</v>
      </c>
      <c t="s" s="5" r="B1568">
        <v>84</v>
      </c>
      <c t="n" s="6" r="C1568">
        <v>336</v>
      </c>
    </row>
    <row spans="1:4" r="1569">
      <c t="s" s="4" r="A1569">
        <v>85</v>
      </c>
      <c t="s" s="5" r="B1569">
        <v>86</v>
      </c>
      <c t="n" s="6" r="C1569">
        <v>611</v>
      </c>
    </row>
    <row spans="1:4" r="1570">
      <c t="s" s="4" r="A1570">
        <v>87</v>
      </c>
      <c t="s" s="5" r="B1570">
        <v>88</v>
      </c>
      <c t="n" s="7" r="C1570">
        <v>1397</v>
      </c>
    </row>
    <row spans="1:4" r="1571">
      <c t="s" s="4" r="A1571">
        <v>374</v>
      </c>
    </row>
    <row spans="1:4" r="1572">
      <c t="s" s="3" r="A1572">
        <v>3</v>
      </c>
      <c t="s" s="4" r="B1572">
        <v>4</v>
      </c>
    </row>
    <row spans="1:4" r="1573">
      <c t="s" s="4" r="A1573">
        <v>55</v>
      </c>
      <c t="s" s="4" r="B1573">
        <v>56</v>
      </c>
      <c t="s" s="4" r="C1573">
        <v>102</v>
      </c>
    </row>
    <row spans="1:4" r="1574">
      <c t="s" s="4" r="A1574">
        <v>58</v>
      </c>
      <c t="s" s="4" r="B1574">
        <v>59</v>
      </c>
      <c t="s" s="4" r="C1574">
        <v>57</v>
      </c>
    </row>
    <row spans="1:4" r="1575">
      <c t="s" s="4" r="A1575">
        <v>60</v>
      </c>
      <c t="s" s="4" r="B1575">
        <v>61</v>
      </c>
      <c t="s" s="4" r="C1575">
        <v>57</v>
      </c>
    </row>
    <row spans="1:4" r="1576">
      <c t="s" s="4" r="A1576">
        <v>62</v>
      </c>
      <c t="s" s="4" r="B1576">
        <v>63</v>
      </c>
      <c t="s" s="4" r="C1576">
        <v>103</v>
      </c>
    </row>
    <row spans="1:4" r="1577">
      <c t="s" s="4" r="A1577">
        <v>64</v>
      </c>
      <c t="s" s="4" r="B1577">
        <v>65</v>
      </c>
      <c t="s" s="4" r="C1577">
        <v>110</v>
      </c>
    </row>
    <row spans="1:4" r="1578">
      <c t="s" s="4" r="A1578">
        <v>67</v>
      </c>
      <c t="s" s="4" r="B1578">
        <v>68</v>
      </c>
      <c t="s" s="4" r="C1578">
        <v>170</v>
      </c>
    </row>
    <row spans="1:4" r="1579">
      <c t="s" s="4" r="A1579">
        <v>70</v>
      </c>
      <c t="s" s="4" r="B1579">
        <v>71</v>
      </c>
      <c t="s" s="4" r="C1579">
        <v>252</v>
      </c>
      <c t="s" s="4" r="D1579">
        <v>73</v>
      </c>
    </row>
    <row spans="1:4" r="1580">
      <c t="s" s="4" r="A1580">
        <v>74</v>
      </c>
      <c t="s" s="4" r="B1580">
        <v>75</v>
      </c>
      <c t="s" s="4" r="C1580">
        <v>368</v>
      </c>
    </row>
    <row spans="1:4" r="1581">
      <c t="s" s="4" r="A1581">
        <v>77</v>
      </c>
      <c t="s" s="4" r="B1581">
        <v>78</v>
      </c>
      <c t="s" s="4" r="C1581">
        <v>162</v>
      </c>
      <c t="s" s="4" r="D1581">
        <v>149</v>
      </c>
    </row>
    <row spans="1:4" r="1582">
      <c t="s" s="4" r="A1582">
        <v>81</v>
      </c>
      <c t="s" s="5" r="B1582">
        <v>82</v>
      </c>
      <c t="n" s="7" r="C1582">
        <v>685</v>
      </c>
    </row>
    <row spans="1:4" r="1583">
      <c t="s" s="4" r="A1583">
        <v>83</v>
      </c>
      <c t="s" s="5" r="B1583">
        <v>84</v>
      </c>
      <c t="n" s="6" r="C1583">
        <v>965</v>
      </c>
    </row>
    <row spans="1:4" r="1584">
      <c t="s" s="4" r="A1584">
        <v>85</v>
      </c>
      <c t="s" s="5" r="B1584">
        <v>86</v>
      </c>
      <c t="n" s="6" r="C1584">
        <v>1276</v>
      </c>
    </row>
    <row spans="1:4" r="1585">
      <c t="s" s="4" r="A1585">
        <v>87</v>
      </c>
      <c t="s" s="5" r="B1585">
        <v>88</v>
      </c>
      <c t="n" s="7" r="C1585">
        <v>2157</v>
      </c>
    </row>
    <row spans="1:4" r="1586">
      <c t="s" s="4" r="A1586">
        <v>375</v>
      </c>
    </row>
    <row spans="1:4" r="1587">
      <c t="s" s="3" r="A1587">
        <v>3</v>
      </c>
      <c t="s" s="4" r="B1587">
        <v>4</v>
      </c>
    </row>
    <row spans="1:4" r="1588">
      <c t="s" s="4" r="A1588">
        <v>55</v>
      </c>
      <c t="s" s="4" r="B1588">
        <v>56</v>
      </c>
      <c t="s" s="4" r="C1588">
        <v>57</v>
      </c>
    </row>
    <row spans="1:4" r="1589">
      <c t="s" s="4" r="A1589">
        <v>58</v>
      </c>
      <c t="s" s="4" r="B1589">
        <v>59</v>
      </c>
      <c t="s" s="4" r="C1589">
        <v>57</v>
      </c>
    </row>
    <row spans="1:4" r="1590">
      <c t="s" s="4" r="A1590">
        <v>60</v>
      </c>
      <c t="s" s="4" r="B1590">
        <v>61</v>
      </c>
      <c t="s" s="4" r="C1590">
        <v>57</v>
      </c>
    </row>
    <row spans="1:4" r="1591">
      <c t="s" s="4" r="A1591">
        <v>62</v>
      </c>
      <c t="s" s="4" r="B1591">
        <v>63</v>
      </c>
      <c t="s" s="4" r="C1591">
        <v>103</v>
      </c>
    </row>
    <row spans="1:4" r="1592">
      <c t="s" s="4" r="A1592">
        <v>64</v>
      </c>
      <c t="s" s="4" r="B1592">
        <v>65</v>
      </c>
      <c t="s" s="4" r="C1592">
        <v>372</v>
      </c>
    </row>
    <row spans="1:4" r="1593">
      <c t="s" s="4" r="A1593">
        <v>67</v>
      </c>
      <c t="s" s="4" r="B1593">
        <v>68</v>
      </c>
      <c t="s" s="4" r="C1593">
        <v>170</v>
      </c>
    </row>
    <row spans="1:4" r="1594">
      <c t="s" s="4" r="A1594">
        <v>70</v>
      </c>
      <c t="s" s="4" r="B1594">
        <v>71</v>
      </c>
      <c t="s" s="4" r="C1594">
        <v>254</v>
      </c>
      <c t="s" s="4" r="D1594">
        <v>73</v>
      </c>
    </row>
    <row spans="1:4" r="1595">
      <c t="s" s="4" r="A1595">
        <v>74</v>
      </c>
      <c t="s" s="4" r="B1595">
        <v>75</v>
      </c>
      <c t="s" s="4" r="C1595">
        <v>368</v>
      </c>
    </row>
    <row spans="1:4" r="1596">
      <c t="s" s="4" r="A1596">
        <v>77</v>
      </c>
      <c t="s" s="4" r="B1596">
        <v>78</v>
      </c>
      <c t="s" s="4" r="C1596">
        <v>158</v>
      </c>
      <c t="s" s="4" r="D1596">
        <v>149</v>
      </c>
    </row>
    <row spans="1:4" r="1597">
      <c t="s" s="4" r="A1597">
        <v>81</v>
      </c>
      <c t="s" s="5" r="B1597">
        <v>82</v>
      </c>
      <c t="n" s="7" r="C1597">
        <v>106</v>
      </c>
    </row>
    <row spans="1:4" r="1598">
      <c t="s" s="4" r="A1598">
        <v>83</v>
      </c>
      <c t="s" s="5" r="B1598">
        <v>84</v>
      </c>
      <c t="n" s="6" r="C1598">
        <v>382</v>
      </c>
    </row>
    <row spans="1:4" r="1599">
      <c t="s" s="4" r="A1599">
        <v>85</v>
      </c>
      <c t="s" s="5" r="B1599">
        <v>86</v>
      </c>
      <c t="n" s="6" r="C1599">
        <v>691</v>
      </c>
    </row>
    <row spans="1:4" r="1600">
      <c t="s" s="4" r="A1600">
        <v>87</v>
      </c>
      <c t="s" s="5" r="B1600">
        <v>88</v>
      </c>
      <c t="n" s="7" r="C1600">
        <v>1567</v>
      </c>
    </row>
    <row spans="1:4" r="1601">
      <c t="s" s="4" r="A1601">
        <v>376</v>
      </c>
    </row>
    <row spans="1:4" r="1602">
      <c t="s" s="3" r="A1602">
        <v>3</v>
      </c>
      <c t="s" s="4" r="B1602">
        <v>4</v>
      </c>
    </row>
    <row spans="1:4" r="1603">
      <c t="s" s="4" r="A1603">
        <v>55</v>
      </c>
      <c t="s" s="4" r="B1603">
        <v>56</v>
      </c>
      <c t="s" s="4" r="C1603">
        <v>57</v>
      </c>
    </row>
    <row spans="1:4" r="1604">
      <c t="s" s="4" r="A1604">
        <v>58</v>
      </c>
      <c t="s" s="4" r="B1604">
        <v>59</v>
      </c>
      <c t="s" s="4" r="C1604">
        <v>57</v>
      </c>
    </row>
    <row spans="1:4" r="1605">
      <c t="s" s="4" r="A1605">
        <v>60</v>
      </c>
      <c t="s" s="4" r="B1605">
        <v>61</v>
      </c>
      <c t="s" s="4" r="C1605">
        <v>57</v>
      </c>
    </row>
    <row spans="1:4" r="1606">
      <c t="s" s="4" r="A1606">
        <v>62</v>
      </c>
      <c t="s" s="4" r="B1606">
        <v>63</v>
      </c>
      <c t="s" s="4" r="C1606">
        <v>110</v>
      </c>
    </row>
    <row spans="1:4" r="1607">
      <c t="s" s="4" r="A1607">
        <v>64</v>
      </c>
      <c t="s" s="4" r="B1607">
        <v>65</v>
      </c>
      <c t="s" s="4" r="C1607">
        <v>372</v>
      </c>
    </row>
    <row spans="1:4" r="1608">
      <c t="s" s="4" r="A1608">
        <v>67</v>
      </c>
      <c t="s" s="4" r="B1608">
        <v>68</v>
      </c>
      <c t="s" s="4" r="C1608">
        <v>170</v>
      </c>
    </row>
    <row spans="1:4" r="1609">
      <c t="s" s="4" r="A1609">
        <v>70</v>
      </c>
      <c t="s" s="4" r="B1609">
        <v>71</v>
      </c>
      <c t="s" s="4" r="C1609">
        <v>257</v>
      </c>
      <c t="s" s="4" r="D1609">
        <v>73</v>
      </c>
    </row>
    <row spans="1:4" r="1610">
      <c t="s" s="4" r="A1610">
        <v>74</v>
      </c>
      <c t="s" s="4" r="B1610">
        <v>75</v>
      </c>
      <c t="s" s="4" r="C1610">
        <v>368</v>
      </c>
    </row>
    <row spans="1:4" r="1611">
      <c t="s" s="4" r="A1611">
        <v>77</v>
      </c>
      <c t="s" s="4" r="B1611">
        <v>78</v>
      </c>
      <c t="s" s="4" r="C1611">
        <v>161</v>
      </c>
      <c t="s" s="4" r="D1611">
        <v>149</v>
      </c>
    </row>
    <row spans="1:4" r="1612">
      <c t="s" s="4" r="A1612">
        <v>81</v>
      </c>
      <c t="s" s="5" r="B1612">
        <v>82</v>
      </c>
      <c t="n" s="7" r="C1612">
        <v>131</v>
      </c>
    </row>
    <row spans="1:4" r="1613">
      <c t="s" s="4" r="A1613">
        <v>83</v>
      </c>
      <c t="s" s="5" r="B1613">
        <v>84</v>
      </c>
      <c t="n" s="6" r="C1613">
        <v>460</v>
      </c>
    </row>
    <row spans="1:4" r="1614">
      <c t="s" s="4" r="A1614">
        <v>85</v>
      </c>
      <c t="s" s="5" r="B1614">
        <v>86</v>
      </c>
      <c t="n" s="6" r="C1614">
        <v>823</v>
      </c>
    </row>
    <row spans="1:4" r="1615">
      <c t="s" s="4" r="A1615">
        <v>87</v>
      </c>
      <c t="s" s="5" r="B1615">
        <v>88</v>
      </c>
      <c t="n" s="7" r="C1615">
        <v>1845</v>
      </c>
    </row>
    <row spans="1:4" r="1616">
      <c t="s" s="4" r="A1616">
        <v>377</v>
      </c>
    </row>
    <row spans="1:4" r="1617">
      <c t="s" s="3" r="A1617">
        <v>3</v>
      </c>
      <c t="s" s="4" r="B1617">
        <v>4</v>
      </c>
    </row>
    <row spans="1:4" r="1618">
      <c t="s" s="4" r="A1618">
        <v>29</v>
      </c>
      <c t="s" s="4" r="B1618">
        <v>30</v>
      </c>
      <c t="s" s="4" r="C1618">
        <v>378</v>
      </c>
    </row>
    <row spans="1:4" r="1619">
      <c t="s" s="4" r="A1619">
        <v>33</v>
      </c>
      <c t="s" s="4" r="B1619">
        <v>34</v>
      </c>
      <c t="s" s="4" r="C1619">
        <v>35</v>
      </c>
    </row>
    <row spans="1:4" r="1620">
      <c t="s" s="4" r="A1620">
        <v>36</v>
      </c>
      <c t="s" s="4" r="B1620">
        <v>37</v>
      </c>
      <c t="s" s="4" r="C1620">
        <v>38</v>
      </c>
    </row>
    <row spans="1:4" r="1621">
      <c t="s" s="4" r="A1621">
        <v>39</v>
      </c>
      <c t="s" s="4" r="B1621">
        <v>40</v>
      </c>
      <c t="s" s="4" r="C1621">
        <v>41</v>
      </c>
    </row>
    <row spans="1:4" r="1622">
      <c t="s" s="4" r="A1622">
        <v>42</v>
      </c>
      <c t="s" s="4" r="B1622">
        <v>43</v>
      </c>
      <c t="s" s="4" r="C1622">
        <v>214</v>
      </c>
    </row>
    <row spans="1:4" r="1623">
      <c t="s" s="4" r="A1623">
        <v>45</v>
      </c>
      <c t="s" s="4" r="B1623">
        <v>46</v>
      </c>
      <c t="s" s="4" r="C1623">
        <v>115</v>
      </c>
    </row>
    <row spans="1:4" r="1624">
      <c t="s" s="4" r="A1624">
        <v>48</v>
      </c>
      <c t="s" s="4" r="B1624">
        <v>49</v>
      </c>
      <c t="s" s="4" r="C1624">
        <v>215</v>
      </c>
    </row>
    <row spans="1:4" r="1625">
      <c t="s" s="4" r="A1625">
        <v>51</v>
      </c>
      <c t="s" s="4" r="B1625">
        <v>52</v>
      </c>
      <c t="s" s="4" r="C1625">
        <v>379</v>
      </c>
    </row>
    <row spans="1:4" r="1626">
      <c t="s" s="4" r="A1626">
        <v>380</v>
      </c>
    </row>
    <row spans="1:4" r="1627">
      <c t="s" s="3" r="A1627">
        <v>3</v>
      </c>
      <c t="s" s="4" r="B1627">
        <v>4</v>
      </c>
    </row>
    <row spans="1:4" r="1628">
      <c t="s" s="4" r="A1628">
        <v>55</v>
      </c>
      <c t="s" s="4" r="B1628">
        <v>56</v>
      </c>
      <c t="s" s="4" r="C1628">
        <v>57</v>
      </c>
    </row>
    <row spans="1:4" r="1629">
      <c t="s" s="4" r="A1629">
        <v>58</v>
      </c>
      <c t="s" s="4" r="B1629">
        <v>59</v>
      </c>
      <c t="s" s="4" r="C1629">
        <v>57</v>
      </c>
    </row>
    <row spans="1:4" r="1630">
      <c t="s" s="4" r="A1630">
        <v>60</v>
      </c>
      <c t="s" s="4" r="B1630">
        <v>61</v>
      </c>
      <c t="s" s="4" r="C1630">
        <v>57</v>
      </c>
    </row>
    <row spans="1:4" r="1631">
      <c t="s" s="4" r="A1631">
        <v>62</v>
      </c>
      <c t="s" s="4" r="B1631">
        <v>63</v>
      </c>
      <c t="s" s="4" r="C1631">
        <v>57</v>
      </c>
    </row>
    <row spans="1:4" r="1632">
      <c t="s" s="4" r="A1632">
        <v>64</v>
      </c>
      <c t="s" s="4" r="B1632">
        <v>65</v>
      </c>
      <c t="s" s="4" r="C1632">
        <v>381</v>
      </c>
    </row>
    <row spans="1:4" r="1633">
      <c t="s" s="4" r="A1633">
        <v>67</v>
      </c>
      <c t="s" s="4" r="B1633">
        <v>68</v>
      </c>
      <c t="s" s="4" r="C1633">
        <v>170</v>
      </c>
    </row>
    <row spans="1:4" r="1634">
      <c t="s" s="4" r="A1634">
        <v>70</v>
      </c>
      <c t="s" s="4" r="B1634">
        <v>71</v>
      </c>
      <c t="s" s="4" r="C1634">
        <v>382</v>
      </c>
      <c t="s" s="4" r="D1634">
        <v>73</v>
      </c>
    </row>
    <row spans="1:4" r="1635">
      <c t="s" s="4" r="A1635">
        <v>74</v>
      </c>
      <c t="s" s="4" r="B1635">
        <v>75</v>
      </c>
      <c t="s" s="4" r="C1635">
        <v>383</v>
      </c>
    </row>
    <row spans="1:4" r="1636">
      <c t="s" s="4" r="A1636">
        <v>77</v>
      </c>
      <c t="s" s="4" r="B1636">
        <v>78</v>
      </c>
      <c t="s" s="4" r="C1636">
        <v>92</v>
      </c>
      <c t="s" s="4" r="D1636">
        <v>384</v>
      </c>
    </row>
    <row spans="1:4" r="1637">
      <c t="s" s="4" r="A1637">
        <v>81</v>
      </c>
      <c t="s" s="5" r="B1637">
        <v>82</v>
      </c>
      <c t="n" s="7" r="C1637">
        <v>58</v>
      </c>
    </row>
    <row spans="1:4" r="1638">
      <c t="s" s="4" r="A1638">
        <v>83</v>
      </c>
      <c t="s" s="5" r="B1638">
        <v>84</v>
      </c>
      <c t="n" s="6" r="C1638">
        <v>660</v>
      </c>
    </row>
    <row spans="1:4" r="1639">
      <c t="s" s="4" r="A1639">
        <v>85</v>
      </c>
      <c t="s" s="5" r="B1639">
        <v>86</v>
      </c>
      <c t="n" s="6" r="C1639">
        <v>1384</v>
      </c>
    </row>
    <row spans="1:4" r="1640">
      <c t="s" s="4" r="A1640">
        <v>87</v>
      </c>
      <c t="s" s="5" r="B1640">
        <v>88</v>
      </c>
      <c t="n" s="7" r="C1640">
        <v>3306</v>
      </c>
    </row>
    <row spans="1:4" r="1641">
      <c t="s" s="4" r="A1641">
        <v>385</v>
      </c>
    </row>
    <row spans="1:4" r="1642">
      <c t="s" s="3" r="A1642">
        <v>3</v>
      </c>
      <c t="s" s="4" r="B1642">
        <v>4</v>
      </c>
    </row>
    <row spans="1:4" r="1643">
      <c t="s" s="4" r="A1643">
        <v>55</v>
      </c>
      <c t="s" s="4" r="B1643">
        <v>56</v>
      </c>
      <c t="s" s="4" r="C1643">
        <v>57</v>
      </c>
    </row>
    <row spans="1:4" r="1644">
      <c t="s" s="4" r="A1644">
        <v>58</v>
      </c>
      <c t="s" s="4" r="B1644">
        <v>59</v>
      </c>
      <c t="s" s="4" r="C1644">
        <v>57</v>
      </c>
    </row>
    <row spans="1:4" r="1645">
      <c t="s" s="4" r="A1645">
        <v>60</v>
      </c>
      <c t="s" s="4" r="B1645">
        <v>61</v>
      </c>
      <c t="s" s="4" r="C1645">
        <v>57</v>
      </c>
    </row>
    <row spans="1:4" r="1646">
      <c t="s" s="4" r="A1646">
        <v>62</v>
      </c>
      <c t="s" s="4" r="B1646">
        <v>63</v>
      </c>
      <c t="s" s="4" r="C1646">
        <v>57</v>
      </c>
    </row>
    <row spans="1:4" r="1647">
      <c t="s" s="4" r="A1647">
        <v>64</v>
      </c>
      <c t="s" s="4" r="B1647">
        <v>65</v>
      </c>
      <c t="s" s="4" r="C1647">
        <v>386</v>
      </c>
    </row>
    <row spans="1:4" r="1648">
      <c t="s" s="4" r="A1648">
        <v>67</v>
      </c>
      <c t="s" s="4" r="B1648">
        <v>68</v>
      </c>
      <c t="s" s="4" r="C1648">
        <v>170</v>
      </c>
    </row>
    <row spans="1:4" r="1649">
      <c t="s" s="4" r="A1649">
        <v>70</v>
      </c>
      <c t="s" s="4" r="B1649">
        <v>71</v>
      </c>
      <c t="s" s="4" r="C1649">
        <v>387</v>
      </c>
      <c t="s" s="4" r="D1649">
        <v>73</v>
      </c>
    </row>
    <row spans="1:4" r="1650">
      <c t="s" s="4" r="A1650">
        <v>74</v>
      </c>
      <c t="s" s="4" r="B1650">
        <v>75</v>
      </c>
      <c t="s" s="4" r="C1650">
        <v>383</v>
      </c>
    </row>
    <row spans="1:4" r="1651">
      <c t="s" s="4" r="A1651">
        <v>77</v>
      </c>
      <c t="s" s="4" r="B1651">
        <v>78</v>
      </c>
      <c t="s" s="4" r="C1651">
        <v>96</v>
      </c>
      <c t="s" s="4" r="D1651">
        <v>384</v>
      </c>
    </row>
    <row spans="1:4" r="1652">
      <c t="s" s="4" r="A1652">
        <v>81</v>
      </c>
      <c t="s" s="5" r="B1652">
        <v>82</v>
      </c>
      <c t="n" s="7" r="C1652">
        <v>68</v>
      </c>
    </row>
    <row spans="1:4" r="1653">
      <c t="s" s="4" r="A1653">
        <v>83</v>
      </c>
      <c t="s" s="5" r="B1653">
        <v>84</v>
      </c>
      <c t="n" s="6" r="C1653">
        <v>691</v>
      </c>
    </row>
    <row spans="1:4" r="1654">
      <c t="s" s="4" r="A1654">
        <v>85</v>
      </c>
      <c t="s" s="5" r="B1654">
        <v>86</v>
      </c>
      <c t="n" s="6" r="C1654">
        <v>1433</v>
      </c>
    </row>
    <row spans="1:4" r="1655">
      <c t="s" s="4" r="A1655">
        <v>87</v>
      </c>
      <c t="s" s="5" r="B1655">
        <v>88</v>
      </c>
      <c t="n" s="7" r="C1655">
        <v>3400</v>
      </c>
    </row>
    <row spans="1:4" r="1656">
      <c t="s" s="4" r="A1656">
        <v>388</v>
      </c>
    </row>
    <row spans="1:4" r="1657">
      <c t="s" s="3" r="A1657">
        <v>3</v>
      </c>
      <c t="s" s="4" r="B1657">
        <v>4</v>
      </c>
    </row>
    <row spans="1:4" r="1658">
      <c t="s" s="4" r="A1658">
        <v>55</v>
      </c>
      <c t="s" s="4" r="B1658">
        <v>56</v>
      </c>
      <c t="s" s="4" r="C1658">
        <v>57</v>
      </c>
    </row>
    <row spans="1:4" r="1659">
      <c t="s" s="4" r="A1659">
        <v>58</v>
      </c>
      <c t="s" s="4" r="B1659">
        <v>59</v>
      </c>
      <c t="s" s="4" r="C1659">
        <v>57</v>
      </c>
    </row>
    <row spans="1:4" r="1660">
      <c t="s" s="4" r="A1660">
        <v>60</v>
      </c>
      <c t="s" s="4" r="B1660">
        <v>61</v>
      </c>
      <c t="s" s="4" r="C1660">
        <v>57</v>
      </c>
    </row>
    <row spans="1:4" r="1661">
      <c t="s" s="4" r="A1661">
        <v>62</v>
      </c>
      <c t="s" s="4" r="B1661">
        <v>63</v>
      </c>
      <c t="s" s="4" r="C1661">
        <v>57</v>
      </c>
    </row>
    <row spans="1:4" r="1662">
      <c t="s" s="4" r="A1662">
        <v>64</v>
      </c>
      <c t="s" s="4" r="B1662">
        <v>65</v>
      </c>
      <c t="s" s="4" r="C1662">
        <v>389</v>
      </c>
    </row>
    <row spans="1:4" r="1663">
      <c t="s" s="4" r="A1663">
        <v>67</v>
      </c>
      <c t="s" s="4" r="B1663">
        <v>68</v>
      </c>
      <c t="s" s="4" r="C1663">
        <v>170</v>
      </c>
    </row>
    <row spans="1:4" r="1664">
      <c t="s" s="4" r="A1664">
        <v>70</v>
      </c>
      <c t="s" s="4" r="B1664">
        <v>71</v>
      </c>
      <c t="s" s="4" r="C1664">
        <v>390</v>
      </c>
      <c t="s" s="4" r="D1664">
        <v>73</v>
      </c>
    </row>
    <row spans="1:4" r="1665">
      <c t="s" s="4" r="A1665">
        <v>74</v>
      </c>
      <c t="s" s="4" r="B1665">
        <v>75</v>
      </c>
      <c t="s" s="4" r="C1665">
        <v>383</v>
      </c>
    </row>
    <row spans="1:4" r="1666">
      <c t="s" s="4" r="A1666">
        <v>77</v>
      </c>
      <c t="s" s="4" r="B1666">
        <v>78</v>
      </c>
      <c t="s" s="4" r="C1666">
        <v>100</v>
      </c>
      <c t="s" s="4" r="D1666">
        <v>384</v>
      </c>
    </row>
    <row spans="1:4" r="1667">
      <c t="s" s="4" r="A1667">
        <v>81</v>
      </c>
      <c t="s" s="5" r="B1667">
        <v>82</v>
      </c>
      <c t="n" s="7" r="C1667">
        <v>79</v>
      </c>
    </row>
    <row spans="1:4" r="1668">
      <c t="s" s="4" r="A1668">
        <v>83</v>
      </c>
      <c t="s" s="5" r="B1668">
        <v>84</v>
      </c>
      <c t="n" s="6" r="C1668">
        <v>721</v>
      </c>
    </row>
    <row spans="1:4" r="1669">
      <c t="s" s="4" r="A1669">
        <v>85</v>
      </c>
      <c t="s" s="5" r="B1669">
        <v>86</v>
      </c>
      <c t="n" s="6" r="C1669">
        <v>1483</v>
      </c>
    </row>
    <row spans="1:4" r="1670">
      <c t="s" s="4" r="A1670">
        <v>87</v>
      </c>
      <c t="s" s="5" r="B1670">
        <v>88</v>
      </c>
      <c t="n" s="7" r="C1670">
        <v>3493</v>
      </c>
    </row>
    <row spans="1:4" r="1671">
      <c t="s" s="4" r="A1671">
        <v>391</v>
      </c>
    </row>
    <row spans="1:4" r="1672">
      <c t="s" s="3" r="A1672">
        <v>3</v>
      </c>
      <c t="s" s="4" r="B1672">
        <v>4</v>
      </c>
    </row>
    <row spans="1:4" r="1673">
      <c t="s" s="4" r="A1673">
        <v>55</v>
      </c>
      <c t="s" s="4" r="B1673">
        <v>56</v>
      </c>
      <c t="s" s="4" r="C1673">
        <v>57</v>
      </c>
    </row>
    <row spans="1:4" r="1674">
      <c t="s" s="4" r="A1674">
        <v>58</v>
      </c>
      <c t="s" s="4" r="B1674">
        <v>59</v>
      </c>
      <c t="s" s="4" r="C1674">
        <v>57</v>
      </c>
    </row>
    <row spans="1:4" r="1675">
      <c t="s" s="4" r="A1675">
        <v>60</v>
      </c>
      <c t="s" s="4" r="B1675">
        <v>61</v>
      </c>
      <c t="s" s="4" r="C1675">
        <v>57</v>
      </c>
    </row>
    <row spans="1:4" r="1676">
      <c t="s" s="4" r="A1676">
        <v>62</v>
      </c>
      <c t="s" s="4" r="B1676">
        <v>63</v>
      </c>
      <c t="s" s="4" r="C1676">
        <v>57</v>
      </c>
    </row>
    <row spans="1:4" r="1677">
      <c t="s" s="4" r="A1677">
        <v>64</v>
      </c>
      <c t="s" s="4" r="B1677">
        <v>65</v>
      </c>
      <c t="s" s="4" r="C1677">
        <v>392</v>
      </c>
    </row>
    <row spans="1:4" r="1678">
      <c t="s" s="4" r="A1678">
        <v>67</v>
      </c>
      <c t="s" s="4" r="B1678">
        <v>68</v>
      </c>
      <c t="s" s="4" r="C1678">
        <v>170</v>
      </c>
    </row>
    <row spans="1:4" r="1679">
      <c t="s" s="4" r="A1679">
        <v>70</v>
      </c>
      <c t="s" s="4" r="B1679">
        <v>71</v>
      </c>
      <c t="s" s="4" r="C1679">
        <v>393</v>
      </c>
      <c t="s" s="4" r="D1679">
        <v>73</v>
      </c>
    </row>
    <row spans="1:4" r="1680">
      <c t="s" s="4" r="A1680">
        <v>74</v>
      </c>
      <c t="s" s="4" r="B1680">
        <v>75</v>
      </c>
      <c t="s" s="4" r="C1680">
        <v>383</v>
      </c>
    </row>
    <row spans="1:4" r="1681">
      <c t="s" s="4" r="A1681">
        <v>77</v>
      </c>
      <c t="s" s="4" r="B1681">
        <v>78</v>
      </c>
      <c t="s" s="4" r="C1681">
        <v>269</v>
      </c>
      <c t="s" s="4" r="D1681">
        <v>384</v>
      </c>
    </row>
    <row spans="1:4" r="1682">
      <c t="s" s="4" r="A1682">
        <v>81</v>
      </c>
      <c t="s" s="5" r="B1682">
        <v>82</v>
      </c>
      <c t="n" s="7" r="C1682">
        <v>89</v>
      </c>
    </row>
    <row spans="1:4" r="1683">
      <c t="s" s="4" r="A1683">
        <v>83</v>
      </c>
      <c t="s" s="5" r="B1683">
        <v>84</v>
      </c>
      <c t="n" s="6" r="C1683">
        <v>751</v>
      </c>
    </row>
    <row spans="1:4" r="1684">
      <c t="s" s="4" r="A1684">
        <v>85</v>
      </c>
      <c t="s" s="5" r="B1684">
        <v>86</v>
      </c>
      <c t="n" s="6" r="C1684">
        <v>1532</v>
      </c>
    </row>
    <row spans="1:4" r="1685">
      <c t="s" s="4" r="A1685">
        <v>87</v>
      </c>
      <c t="s" s="5" r="B1685">
        <v>88</v>
      </c>
      <c t="n" s="7" r="C1685">
        <v>3584</v>
      </c>
    </row>
    <row spans="1:4" r="1686">
      <c t="s" s="4" r="A1686">
        <v>394</v>
      </c>
    </row>
    <row spans="1:4" r="1687">
      <c t="s" s="3" r="A1687">
        <v>3</v>
      </c>
      <c t="s" s="4" r="B1687">
        <v>4</v>
      </c>
    </row>
    <row spans="1:4" r="1688">
      <c t="s" s="4" r="A1688">
        <v>55</v>
      </c>
      <c t="s" s="4" r="B1688">
        <v>56</v>
      </c>
      <c t="s" s="4" r="C1688">
        <v>102</v>
      </c>
    </row>
    <row spans="1:4" r="1689">
      <c t="s" s="4" r="A1689">
        <v>58</v>
      </c>
      <c t="s" s="4" r="B1689">
        <v>59</v>
      </c>
      <c t="s" s="4" r="C1689">
        <v>57</v>
      </c>
    </row>
    <row spans="1:4" r="1690">
      <c t="s" s="4" r="A1690">
        <v>60</v>
      </c>
      <c t="s" s="4" r="B1690">
        <v>61</v>
      </c>
      <c t="s" s="4" r="C1690">
        <v>57</v>
      </c>
    </row>
    <row spans="1:4" r="1691">
      <c t="s" s="4" r="A1691">
        <v>62</v>
      </c>
      <c t="s" s="4" r="B1691">
        <v>63</v>
      </c>
      <c t="s" s="4" r="C1691">
        <v>103</v>
      </c>
    </row>
    <row spans="1:4" r="1692">
      <c t="s" s="4" r="A1692">
        <v>64</v>
      </c>
      <c t="s" s="4" r="B1692">
        <v>65</v>
      </c>
      <c t="s" s="4" r="C1692">
        <v>392</v>
      </c>
    </row>
    <row spans="1:4" r="1693">
      <c t="s" s="4" r="A1693">
        <v>67</v>
      </c>
      <c t="s" s="4" r="B1693">
        <v>68</v>
      </c>
      <c t="s" s="4" r="C1693">
        <v>170</v>
      </c>
    </row>
    <row spans="1:4" r="1694">
      <c t="s" s="4" r="A1694">
        <v>70</v>
      </c>
      <c t="s" s="4" r="B1694">
        <v>71</v>
      </c>
      <c t="s" s="4" r="C1694">
        <v>395</v>
      </c>
      <c t="s" s="4" r="D1694">
        <v>73</v>
      </c>
    </row>
    <row spans="1:4" r="1695">
      <c t="s" s="4" r="A1695">
        <v>74</v>
      </c>
      <c t="s" s="4" r="B1695">
        <v>75</v>
      </c>
      <c t="s" s="4" r="C1695">
        <v>383</v>
      </c>
    </row>
    <row spans="1:4" r="1696">
      <c t="s" s="4" r="A1696">
        <v>77</v>
      </c>
      <c t="s" s="4" r="B1696">
        <v>78</v>
      </c>
      <c t="s" s="4" r="C1696">
        <v>203</v>
      </c>
      <c t="s" s="4" r="D1696">
        <v>384</v>
      </c>
    </row>
    <row spans="1:4" r="1697">
      <c t="s" s="4" r="A1697">
        <v>81</v>
      </c>
      <c t="s" s="5" r="B1697">
        <v>82</v>
      </c>
      <c t="n" s="7" r="C1697">
        <v>683</v>
      </c>
    </row>
    <row spans="1:4" r="1698">
      <c t="s" s="4" r="A1698">
        <v>83</v>
      </c>
      <c t="s" s="5" r="B1698">
        <v>84</v>
      </c>
      <c t="n" s="6" r="C1698">
        <v>1354</v>
      </c>
    </row>
    <row spans="1:4" r="1699">
      <c t="s" s="4" r="A1699">
        <v>85</v>
      </c>
      <c t="s" s="5" r="B1699">
        <v>86</v>
      </c>
      <c t="n" s="6" r="C1699">
        <v>2133</v>
      </c>
    </row>
    <row spans="1:4" r="1700">
      <c t="s" s="4" r="A1700">
        <v>87</v>
      </c>
      <c t="s" s="5" r="B1700">
        <v>88</v>
      </c>
      <c t="n" s="7" r="C1700">
        <v>4166</v>
      </c>
    </row>
    <row spans="1:4" r="1701">
      <c t="s" s="4" r="A1701">
        <v>396</v>
      </c>
    </row>
    <row spans="1:4" r="1702">
      <c t="s" s="3" r="A1702">
        <v>3</v>
      </c>
      <c t="s" s="4" r="B1702">
        <v>4</v>
      </c>
    </row>
    <row spans="1:4" r="1703">
      <c t="s" s="4" r="A1703">
        <v>55</v>
      </c>
      <c t="s" s="4" r="B1703">
        <v>56</v>
      </c>
      <c t="s" s="4" r="C1703">
        <v>57</v>
      </c>
    </row>
    <row spans="1:4" r="1704">
      <c t="s" s="4" r="A1704">
        <v>58</v>
      </c>
      <c t="s" s="4" r="B1704">
        <v>59</v>
      </c>
      <c t="s" s="4" r="C1704">
        <v>57</v>
      </c>
    </row>
    <row spans="1:4" r="1705">
      <c t="s" s="4" r="A1705">
        <v>60</v>
      </c>
      <c t="s" s="4" r="B1705">
        <v>61</v>
      </c>
      <c t="s" s="4" r="C1705">
        <v>57</v>
      </c>
    </row>
    <row spans="1:4" r="1706">
      <c t="s" s="4" r="A1706">
        <v>62</v>
      </c>
      <c t="s" s="4" r="B1706">
        <v>63</v>
      </c>
      <c t="s" s="4" r="C1706">
        <v>103</v>
      </c>
    </row>
    <row spans="1:4" r="1707">
      <c t="s" s="4" r="A1707">
        <v>64</v>
      </c>
      <c t="s" s="4" r="B1707">
        <v>65</v>
      </c>
      <c t="s" s="4" r="C1707">
        <v>389</v>
      </c>
    </row>
    <row spans="1:4" r="1708">
      <c t="s" s="4" r="A1708">
        <v>67</v>
      </c>
      <c t="s" s="4" r="B1708">
        <v>68</v>
      </c>
      <c t="s" s="4" r="C1708">
        <v>170</v>
      </c>
    </row>
    <row spans="1:4" r="1709">
      <c t="s" s="4" r="A1709">
        <v>70</v>
      </c>
      <c t="s" s="4" r="B1709">
        <v>71</v>
      </c>
      <c t="s" s="4" r="C1709">
        <v>397</v>
      </c>
      <c t="s" s="4" r="D1709">
        <v>73</v>
      </c>
    </row>
    <row spans="1:4" r="1710">
      <c t="s" s="4" r="A1710">
        <v>74</v>
      </c>
      <c t="s" s="4" r="B1710">
        <v>75</v>
      </c>
      <c t="s" s="4" r="C1710">
        <v>383</v>
      </c>
    </row>
    <row spans="1:4" r="1711">
      <c t="s" s="4" r="A1711">
        <v>77</v>
      </c>
      <c t="s" s="4" r="B1711">
        <v>78</v>
      </c>
      <c t="s" s="4" r="C1711">
        <v>105</v>
      </c>
      <c t="s" s="4" r="D1711">
        <v>384</v>
      </c>
    </row>
    <row spans="1:4" r="1712">
      <c t="s" s="4" r="A1712">
        <v>81</v>
      </c>
      <c t="s" s="5" r="B1712">
        <v>82</v>
      </c>
      <c t="n" s="7" r="C1712">
        <v>104</v>
      </c>
    </row>
    <row spans="1:4" r="1713">
      <c t="s" s="4" r="A1713">
        <v>83</v>
      </c>
      <c t="s" s="5" r="B1713">
        <v>84</v>
      </c>
      <c t="n" s="6" r="C1713">
        <v>796</v>
      </c>
    </row>
    <row spans="1:4" r="1714">
      <c t="s" s="4" r="A1714">
        <v>85</v>
      </c>
      <c t="s" s="5" r="B1714">
        <v>86</v>
      </c>
      <c t="n" s="6" r="C1714">
        <v>1605</v>
      </c>
    </row>
    <row spans="1:4" r="1715">
      <c t="s" s="4" r="A1715">
        <v>87</v>
      </c>
      <c t="s" s="5" r="B1715">
        <v>88</v>
      </c>
      <c t="n" s="7" r="C1715">
        <v>3721</v>
      </c>
    </row>
    <row spans="1:4" r="1716">
      <c t="s" s="4" r="A1716">
        <v>398</v>
      </c>
    </row>
    <row spans="1:4" r="1717">
      <c t="s" s="3" r="A1717">
        <v>3</v>
      </c>
      <c t="s" s="4" r="B1717">
        <v>4</v>
      </c>
    </row>
    <row spans="1:4" r="1718">
      <c t="s" s="4" r="A1718">
        <v>55</v>
      </c>
      <c t="s" s="4" r="B1718">
        <v>56</v>
      </c>
      <c t="s" s="4" r="C1718">
        <v>57</v>
      </c>
    </row>
    <row spans="1:4" r="1719">
      <c t="s" s="4" r="A1719">
        <v>58</v>
      </c>
      <c t="s" s="4" r="B1719">
        <v>59</v>
      </c>
      <c t="s" s="4" r="C1719">
        <v>57</v>
      </c>
    </row>
    <row spans="1:4" r="1720">
      <c t="s" s="4" r="A1720">
        <v>60</v>
      </c>
      <c t="s" s="4" r="B1720">
        <v>61</v>
      </c>
      <c t="s" s="4" r="C1720">
        <v>57</v>
      </c>
    </row>
    <row spans="1:4" r="1721">
      <c t="s" s="4" r="A1721">
        <v>62</v>
      </c>
      <c t="s" s="4" r="B1721">
        <v>63</v>
      </c>
      <c t="s" s="4" r="C1721">
        <v>110</v>
      </c>
    </row>
    <row spans="1:4" r="1722">
      <c t="s" s="4" r="A1722">
        <v>64</v>
      </c>
      <c t="s" s="4" r="B1722">
        <v>65</v>
      </c>
      <c t="s" s="4" r="C1722">
        <v>389</v>
      </c>
    </row>
    <row spans="1:4" r="1723">
      <c t="s" s="4" r="A1723">
        <v>67</v>
      </c>
      <c t="s" s="4" r="B1723">
        <v>68</v>
      </c>
      <c t="s" s="4" r="C1723">
        <v>170</v>
      </c>
    </row>
    <row spans="1:4" r="1724">
      <c t="s" s="4" r="A1724">
        <v>70</v>
      </c>
      <c t="s" s="4" r="B1724">
        <v>71</v>
      </c>
      <c t="s" s="4" r="C1724">
        <v>399</v>
      </c>
      <c t="s" s="4" r="D1724">
        <v>73</v>
      </c>
    </row>
    <row spans="1:4" r="1725">
      <c t="s" s="4" r="A1725">
        <v>74</v>
      </c>
      <c t="s" s="4" r="B1725">
        <v>75</v>
      </c>
      <c t="s" s="4" r="C1725">
        <v>383</v>
      </c>
    </row>
    <row spans="1:4" r="1726">
      <c t="s" s="4" r="A1726">
        <v>77</v>
      </c>
      <c t="s" s="4" r="B1726">
        <v>78</v>
      </c>
      <c t="s" s="4" r="C1726">
        <v>208</v>
      </c>
      <c t="s" s="4" r="D1726">
        <v>384</v>
      </c>
    </row>
    <row spans="1:4" r="1727">
      <c t="s" s="4" r="A1727">
        <v>81</v>
      </c>
      <c t="s" s="5" r="B1727">
        <v>82</v>
      </c>
      <c t="n" s="7" r="C1727">
        <v>129</v>
      </c>
    </row>
    <row spans="1:4" r="1728">
      <c t="s" s="4" r="A1728">
        <v>83</v>
      </c>
      <c t="s" s="5" r="B1728">
        <v>84</v>
      </c>
      <c t="n" s="6" r="C1728">
        <v>871</v>
      </c>
    </row>
    <row spans="1:4" r="1729">
      <c t="s" s="4" r="A1729">
        <v>85</v>
      </c>
      <c t="s" s="5" r="B1729">
        <v>86</v>
      </c>
      <c t="n" s="6" r="C1729">
        <v>1726</v>
      </c>
    </row>
    <row spans="1:4" r="1730">
      <c t="s" s="4" r="A1730">
        <v>87</v>
      </c>
      <c t="s" s="5" r="B1730">
        <v>88</v>
      </c>
      <c t="n" s="7" r="C1730">
        <v>3942</v>
      </c>
    </row>
    <row spans="1:4" r="1731">
      <c t="s" s="4" r="A1731">
        <v>400</v>
      </c>
    </row>
    <row spans="1:4" r="1732">
      <c t="s" s="3" r="A1732">
        <v>3</v>
      </c>
      <c t="s" s="4" r="B1732">
        <v>4</v>
      </c>
    </row>
    <row spans="1:4" r="1733">
      <c t="s" s="4" r="A1733">
        <v>29</v>
      </c>
      <c t="s" s="4" r="B1733">
        <v>30</v>
      </c>
      <c t="s" s="4" r="C1733">
        <v>401</v>
      </c>
    </row>
    <row spans="1:4" r="1734">
      <c t="s" s="4" r="A1734">
        <v>33</v>
      </c>
      <c t="s" s="4" r="B1734">
        <v>34</v>
      </c>
      <c t="s" s="4" r="C1734">
        <v>35</v>
      </c>
    </row>
    <row spans="1:4" r="1735">
      <c t="s" s="4" r="A1735">
        <v>36</v>
      </c>
      <c t="s" s="4" r="B1735">
        <v>37</v>
      </c>
      <c t="s" s="4" r="C1735">
        <v>38</v>
      </c>
    </row>
    <row spans="1:4" r="1736">
      <c t="s" s="4" r="A1736">
        <v>39</v>
      </c>
      <c t="s" s="4" r="B1736">
        <v>40</v>
      </c>
      <c t="s" s="4" r="C1736">
        <v>41</v>
      </c>
    </row>
    <row spans="1:4" r="1737">
      <c t="s" s="4" r="A1737">
        <v>402</v>
      </c>
      <c t="s" s="4" r="B1737">
        <v>403</v>
      </c>
      <c t="s" s="4" r="C1737">
        <v>404</v>
      </c>
    </row>
    <row spans="1:4" r="1738">
      <c t="s" s="4" r="A1738">
        <v>405</v>
      </c>
      <c t="s" s="4" r="B1738">
        <v>406</v>
      </c>
      <c t="s" s="4" r="C1738">
        <v>404</v>
      </c>
    </row>
    <row spans="1:4" r="1739">
      <c t="s" s="4" r="A1739">
        <v>45</v>
      </c>
      <c t="s" s="4" r="B1739">
        <v>46</v>
      </c>
      <c t="s" s="4" r="C1739">
        <v>115</v>
      </c>
    </row>
    <row spans="1:4" r="1740">
      <c t="s" s="4" r="A1740">
        <v>48</v>
      </c>
      <c t="s" s="4" r="B1740">
        <v>49</v>
      </c>
      <c t="s" s="4" r="C1740">
        <v>407</v>
      </c>
    </row>
    <row spans="1:4" r="1741">
      <c t="s" s="4" r="A1741">
        <v>51</v>
      </c>
      <c t="s" s="4" r="B1741">
        <v>52</v>
      </c>
      <c t="s" s="4" r="C1741">
        <v>408</v>
      </c>
    </row>
    <row spans="1:4" r="1742">
      <c t="s" s="4" r="A1742">
        <v>409</v>
      </c>
    </row>
    <row spans="1:4" r="1743">
      <c t="s" s="3" r="A1743">
        <v>3</v>
      </c>
      <c t="s" s="4" r="B1743">
        <v>4</v>
      </c>
    </row>
    <row spans="1:4" r="1744">
      <c t="s" s="4" r="A1744">
        <v>55</v>
      </c>
      <c t="s" s="4" r="B1744">
        <v>56</v>
      </c>
      <c t="s" s="4" r="C1744">
        <v>57</v>
      </c>
    </row>
    <row spans="1:4" r="1745">
      <c t="s" s="4" r="A1745">
        <v>58</v>
      </c>
      <c t="s" s="4" r="B1745">
        <v>59</v>
      </c>
      <c t="s" s="4" r="C1745">
        <v>57</v>
      </c>
    </row>
    <row spans="1:4" r="1746">
      <c t="s" s="4" r="A1746">
        <v>60</v>
      </c>
      <c t="s" s="4" r="B1746">
        <v>61</v>
      </c>
      <c t="s" s="4" r="C1746">
        <v>57</v>
      </c>
    </row>
    <row spans="1:4" r="1747">
      <c t="s" s="4" r="A1747">
        <v>62</v>
      </c>
      <c t="s" s="4" r="B1747">
        <v>63</v>
      </c>
      <c t="s" s="4" r="C1747">
        <v>57</v>
      </c>
    </row>
    <row spans="1:4" r="1748">
      <c t="s" s="4" r="A1748">
        <v>64</v>
      </c>
      <c t="s" s="4" r="B1748">
        <v>65</v>
      </c>
      <c t="s" s="4" r="C1748">
        <v>183</v>
      </c>
    </row>
    <row spans="1:4" r="1749">
      <c t="s" s="4" r="A1749">
        <v>67</v>
      </c>
      <c t="s" s="4" r="B1749">
        <v>68</v>
      </c>
      <c t="s" s="4" r="C1749">
        <v>170</v>
      </c>
    </row>
    <row spans="1:4" r="1750">
      <c t="s" s="4" r="A1750">
        <v>70</v>
      </c>
      <c t="s" s="4" r="B1750">
        <v>71</v>
      </c>
      <c t="s" s="4" r="C1750">
        <v>410</v>
      </c>
      <c t="s" s="4" r="D1750">
        <v>73</v>
      </c>
    </row>
    <row spans="1:4" r="1751">
      <c t="s" s="4" r="A1751">
        <v>74</v>
      </c>
      <c t="s" s="4" r="B1751">
        <v>75</v>
      </c>
      <c t="s" s="4" r="C1751">
        <v>411</v>
      </c>
    </row>
    <row spans="1:4" r="1752">
      <c t="s" s="4" r="A1752">
        <v>77</v>
      </c>
      <c t="s" s="4" r="B1752">
        <v>78</v>
      </c>
      <c t="s" s="4" r="C1752">
        <v>92</v>
      </c>
      <c t="s" s="4" r="D1752">
        <v>384</v>
      </c>
    </row>
    <row spans="1:4" r="1753">
      <c t="s" s="4" r="A1753">
        <v>81</v>
      </c>
      <c t="s" s="5" r="B1753">
        <v>82</v>
      </c>
      <c t="n" s="7" r="C1753">
        <v>58</v>
      </c>
    </row>
    <row spans="1:4" r="1754">
      <c t="s" s="4" r="A1754">
        <v>83</v>
      </c>
      <c t="s" s="5" r="B1754">
        <v>84</v>
      </c>
      <c t="n" s="7" r="C1754">
        <v>444</v>
      </c>
    </row>
    <row spans="1:4" r="1755">
      <c t="s" s="4" r="A1755">
        <v>412</v>
      </c>
    </row>
    <row spans="1:4" r="1756">
      <c t="s" s="3" r="A1756">
        <v>3</v>
      </c>
      <c t="s" s="4" r="B1756">
        <v>4</v>
      </c>
    </row>
    <row spans="1:4" r="1757">
      <c t="s" s="4" r="A1757">
        <v>55</v>
      </c>
      <c t="s" s="4" r="B1757">
        <v>56</v>
      </c>
      <c t="s" s="4" r="C1757">
        <v>57</v>
      </c>
    </row>
    <row spans="1:4" r="1758">
      <c t="s" s="4" r="A1758">
        <v>58</v>
      </c>
      <c t="s" s="4" r="B1758">
        <v>59</v>
      </c>
      <c t="s" s="4" r="C1758">
        <v>57</v>
      </c>
    </row>
    <row spans="1:4" r="1759">
      <c t="s" s="4" r="A1759">
        <v>60</v>
      </c>
      <c t="s" s="4" r="B1759">
        <v>61</v>
      </c>
      <c t="s" s="4" r="C1759">
        <v>57</v>
      </c>
    </row>
    <row spans="1:4" r="1760">
      <c t="s" s="4" r="A1760">
        <v>62</v>
      </c>
      <c t="s" s="4" r="B1760">
        <v>63</v>
      </c>
      <c t="s" s="4" r="C1760">
        <v>57</v>
      </c>
    </row>
    <row spans="1:4" r="1761">
      <c t="s" s="4" r="A1761">
        <v>64</v>
      </c>
      <c t="s" s="4" r="B1761">
        <v>65</v>
      </c>
      <c t="s" s="4" r="C1761">
        <v>181</v>
      </c>
    </row>
    <row spans="1:4" r="1762">
      <c t="s" s="4" r="A1762">
        <v>67</v>
      </c>
      <c t="s" s="4" r="B1762">
        <v>68</v>
      </c>
      <c t="s" s="4" r="C1762">
        <v>170</v>
      </c>
    </row>
    <row spans="1:4" r="1763">
      <c t="s" s="4" r="A1763">
        <v>70</v>
      </c>
      <c t="s" s="4" r="B1763">
        <v>71</v>
      </c>
      <c t="s" s="4" r="C1763">
        <v>413</v>
      </c>
      <c t="s" s="4" r="D1763">
        <v>73</v>
      </c>
    </row>
    <row spans="1:4" r="1764">
      <c t="s" s="4" r="A1764">
        <v>74</v>
      </c>
      <c t="s" s="4" r="B1764">
        <v>75</v>
      </c>
      <c t="s" s="4" r="C1764">
        <v>411</v>
      </c>
    </row>
    <row spans="1:4" r="1765">
      <c t="s" s="4" r="A1765">
        <v>77</v>
      </c>
      <c t="s" s="4" r="B1765">
        <v>78</v>
      </c>
      <c t="s" s="4" r="C1765">
        <v>96</v>
      </c>
      <c t="s" s="4" r="D1765">
        <v>384</v>
      </c>
    </row>
    <row spans="1:4" r="1766">
      <c t="s" s="4" r="A1766">
        <v>81</v>
      </c>
      <c t="s" s="5" r="B1766">
        <v>82</v>
      </c>
      <c t="n" s="7" r="C1766">
        <v>68</v>
      </c>
    </row>
    <row spans="1:4" r="1767">
      <c t="s" s="4" r="A1767">
        <v>83</v>
      </c>
      <c t="s" s="5" r="B1767">
        <v>84</v>
      </c>
      <c t="n" s="7" r="C1767">
        <v>475</v>
      </c>
    </row>
    <row spans="1:4" r="1768">
      <c t="s" s="4" r="A1768">
        <v>414</v>
      </c>
    </row>
    <row spans="1:4" r="1769">
      <c t="s" s="3" r="A1769">
        <v>3</v>
      </c>
      <c t="s" s="4" r="B1769">
        <v>4</v>
      </c>
    </row>
    <row spans="1:4" r="1770">
      <c t="s" s="4" r="A1770">
        <v>55</v>
      </c>
      <c t="s" s="4" r="B1770">
        <v>56</v>
      </c>
      <c t="s" s="4" r="C1770">
        <v>57</v>
      </c>
    </row>
    <row spans="1:4" r="1771">
      <c t="s" s="4" r="A1771">
        <v>58</v>
      </c>
      <c t="s" s="4" r="B1771">
        <v>59</v>
      </c>
      <c t="s" s="4" r="C1771">
        <v>57</v>
      </c>
    </row>
    <row spans="1:4" r="1772">
      <c t="s" s="4" r="A1772">
        <v>60</v>
      </c>
      <c t="s" s="4" r="B1772">
        <v>61</v>
      </c>
      <c t="s" s="4" r="C1772">
        <v>57</v>
      </c>
    </row>
    <row spans="1:4" r="1773">
      <c t="s" s="4" r="A1773">
        <v>62</v>
      </c>
      <c t="s" s="4" r="B1773">
        <v>63</v>
      </c>
      <c t="s" s="4" r="C1773">
        <v>57</v>
      </c>
    </row>
    <row spans="1:4" r="1774">
      <c t="s" s="4" r="A1774">
        <v>64</v>
      </c>
      <c t="s" s="4" r="B1774">
        <v>65</v>
      </c>
      <c t="s" s="4" r="C1774">
        <v>415</v>
      </c>
    </row>
    <row spans="1:4" r="1775">
      <c t="s" s="4" r="A1775">
        <v>67</v>
      </c>
      <c t="s" s="4" r="B1775">
        <v>68</v>
      </c>
      <c t="s" s="4" r="C1775">
        <v>170</v>
      </c>
    </row>
    <row spans="1:4" r="1776">
      <c t="s" s="4" r="A1776">
        <v>70</v>
      </c>
      <c t="s" s="4" r="B1776">
        <v>71</v>
      </c>
      <c t="s" s="4" r="C1776">
        <v>416</v>
      </c>
      <c t="s" s="4" r="D1776">
        <v>73</v>
      </c>
    </row>
    <row spans="1:4" r="1777">
      <c t="s" s="4" r="A1777">
        <v>74</v>
      </c>
      <c t="s" s="4" r="B1777">
        <v>75</v>
      </c>
      <c t="s" s="4" r="C1777">
        <v>411</v>
      </c>
    </row>
    <row spans="1:4" r="1778">
      <c t="s" s="4" r="A1778">
        <v>77</v>
      </c>
      <c t="s" s="4" r="B1778">
        <v>78</v>
      </c>
      <c t="s" s="4" r="C1778">
        <v>100</v>
      </c>
      <c t="s" s="4" r="D1778">
        <v>384</v>
      </c>
    </row>
    <row spans="1:4" r="1779">
      <c t="s" s="4" r="A1779">
        <v>81</v>
      </c>
      <c t="s" s="5" r="B1779">
        <v>82</v>
      </c>
      <c t="n" s="7" r="C1779">
        <v>79</v>
      </c>
    </row>
    <row spans="1:4" r="1780">
      <c t="s" s="4" r="A1780">
        <v>83</v>
      </c>
      <c t="s" s="5" r="B1780">
        <v>84</v>
      </c>
      <c t="n" s="7" r="C1780">
        <v>506</v>
      </c>
    </row>
    <row spans="1:4" r="1781">
      <c t="s" s="4" r="A1781">
        <v>417</v>
      </c>
    </row>
    <row spans="1:4" r="1782">
      <c t="s" s="3" r="A1782">
        <v>3</v>
      </c>
      <c t="s" s="4" r="B1782">
        <v>4</v>
      </c>
    </row>
    <row spans="1:4" r="1783">
      <c t="s" s="4" r="A1783">
        <v>55</v>
      </c>
      <c t="s" s="4" r="B1783">
        <v>56</v>
      </c>
      <c t="s" s="4" r="C1783">
        <v>57</v>
      </c>
    </row>
    <row spans="1:4" r="1784">
      <c t="s" s="4" r="A1784">
        <v>58</v>
      </c>
      <c t="s" s="4" r="B1784">
        <v>59</v>
      </c>
      <c t="s" s="4" r="C1784">
        <v>57</v>
      </c>
    </row>
    <row spans="1:4" r="1785">
      <c t="s" s="4" r="A1785">
        <v>60</v>
      </c>
      <c t="s" s="4" r="B1785">
        <v>61</v>
      </c>
      <c t="s" s="4" r="C1785">
        <v>57</v>
      </c>
    </row>
    <row spans="1:4" r="1786">
      <c t="s" s="4" r="A1786">
        <v>62</v>
      </c>
      <c t="s" s="4" r="B1786">
        <v>63</v>
      </c>
      <c t="s" s="4" r="C1786">
        <v>57</v>
      </c>
    </row>
    <row spans="1:4" r="1787">
      <c t="s" s="4" r="A1787">
        <v>64</v>
      </c>
      <c t="s" s="4" r="B1787">
        <v>65</v>
      </c>
      <c t="s" s="4" r="C1787">
        <v>418</v>
      </c>
    </row>
    <row spans="1:4" r="1788">
      <c t="s" s="4" r="A1788">
        <v>67</v>
      </c>
      <c t="s" s="4" r="B1788">
        <v>68</v>
      </c>
      <c t="s" s="4" r="C1788">
        <v>170</v>
      </c>
    </row>
    <row spans="1:4" r="1789">
      <c t="s" s="4" r="A1789">
        <v>70</v>
      </c>
      <c t="s" s="4" r="B1789">
        <v>71</v>
      </c>
      <c t="s" s="4" r="C1789">
        <v>419</v>
      </c>
      <c t="s" s="4" r="D1789">
        <v>73</v>
      </c>
    </row>
    <row spans="1:4" r="1790">
      <c t="s" s="4" r="A1790">
        <v>74</v>
      </c>
      <c t="s" s="4" r="B1790">
        <v>75</v>
      </c>
      <c t="s" s="4" r="C1790">
        <v>411</v>
      </c>
    </row>
    <row spans="1:4" r="1791">
      <c t="s" s="4" r="A1791">
        <v>77</v>
      </c>
      <c t="s" s="4" r="B1791">
        <v>78</v>
      </c>
      <c t="s" s="4" r="C1791">
        <v>269</v>
      </c>
      <c t="s" s="4" r="D1791">
        <v>384</v>
      </c>
    </row>
    <row spans="1:4" r="1792">
      <c t="s" s="4" r="A1792">
        <v>81</v>
      </c>
      <c t="s" s="5" r="B1792">
        <v>82</v>
      </c>
      <c t="n" s="7" r="C1792">
        <v>89</v>
      </c>
    </row>
    <row spans="1:4" r="1793">
      <c t="s" s="4" r="A1793">
        <v>83</v>
      </c>
      <c t="s" s="5" r="B1793">
        <v>84</v>
      </c>
      <c t="n" s="7" r="C1793">
        <v>537</v>
      </c>
    </row>
    <row spans="1:4" r="1794">
      <c t="s" s="4" r="A1794">
        <v>420</v>
      </c>
    </row>
    <row spans="1:4" r="1795">
      <c t="s" s="3" r="A1795">
        <v>3</v>
      </c>
      <c t="s" s="4" r="B1795">
        <v>4</v>
      </c>
    </row>
    <row spans="1:4" r="1796">
      <c t="s" s="4" r="A1796">
        <v>55</v>
      </c>
      <c t="s" s="4" r="B1796">
        <v>56</v>
      </c>
      <c t="s" s="4" r="C1796">
        <v>102</v>
      </c>
    </row>
    <row spans="1:4" r="1797">
      <c t="s" s="4" r="A1797">
        <v>58</v>
      </c>
      <c t="s" s="4" r="B1797">
        <v>59</v>
      </c>
      <c t="s" s="4" r="C1797">
        <v>57</v>
      </c>
    </row>
    <row spans="1:4" r="1798">
      <c t="s" s="4" r="A1798">
        <v>60</v>
      </c>
      <c t="s" s="4" r="B1798">
        <v>61</v>
      </c>
      <c t="s" s="4" r="C1798">
        <v>57</v>
      </c>
    </row>
    <row spans="1:4" r="1799">
      <c t="s" s="4" r="A1799">
        <v>62</v>
      </c>
      <c t="s" s="4" r="B1799">
        <v>63</v>
      </c>
      <c t="s" s="4" r="C1799">
        <v>103</v>
      </c>
    </row>
    <row spans="1:4" r="1800">
      <c t="s" s="4" r="A1800">
        <v>64</v>
      </c>
      <c t="s" s="4" r="B1800">
        <v>65</v>
      </c>
      <c t="s" s="4" r="C1800">
        <v>418</v>
      </c>
    </row>
    <row spans="1:4" r="1801">
      <c t="s" s="4" r="A1801">
        <v>67</v>
      </c>
      <c t="s" s="4" r="B1801">
        <v>68</v>
      </c>
      <c t="s" s="4" r="C1801">
        <v>170</v>
      </c>
    </row>
    <row spans="1:4" r="1802">
      <c t="s" s="4" r="A1802">
        <v>70</v>
      </c>
      <c t="s" s="4" r="B1802">
        <v>71</v>
      </c>
      <c t="s" s="4" r="C1802">
        <v>381</v>
      </c>
      <c t="s" s="4" r="D1802">
        <v>73</v>
      </c>
    </row>
    <row spans="1:4" r="1803">
      <c t="s" s="4" r="A1803">
        <v>74</v>
      </c>
      <c t="s" s="4" r="B1803">
        <v>75</v>
      </c>
      <c t="s" s="4" r="C1803">
        <v>411</v>
      </c>
    </row>
    <row spans="1:4" r="1804">
      <c t="s" s="4" r="A1804">
        <v>77</v>
      </c>
      <c t="s" s="4" r="B1804">
        <v>78</v>
      </c>
      <c t="s" s="4" r="C1804">
        <v>203</v>
      </c>
      <c t="s" s="4" r="D1804">
        <v>384</v>
      </c>
    </row>
    <row spans="1:4" r="1805">
      <c t="s" s="4" r="A1805">
        <v>81</v>
      </c>
      <c t="s" s="5" r="B1805">
        <v>82</v>
      </c>
      <c t="n" s="7" r="C1805">
        <v>683</v>
      </c>
    </row>
    <row spans="1:4" r="1806">
      <c t="s" s="4" r="A1806">
        <v>83</v>
      </c>
      <c t="s" s="5" r="B1806">
        <v>84</v>
      </c>
      <c t="n" s="7" r="C1806">
        <v>1153</v>
      </c>
    </row>
    <row spans="1:4" r="1807">
      <c t="s" s="4" r="A1807">
        <v>421</v>
      </c>
    </row>
    <row spans="1:4" r="1808">
      <c t="s" s="3" r="A1808">
        <v>3</v>
      </c>
      <c t="s" s="4" r="B1808">
        <v>4</v>
      </c>
    </row>
    <row spans="1:4" r="1809">
      <c t="s" s="4" r="A1809">
        <v>55</v>
      </c>
      <c t="s" s="4" r="B1809">
        <v>56</v>
      </c>
      <c t="s" s="4" r="C1809">
        <v>57</v>
      </c>
    </row>
    <row spans="1:4" r="1810">
      <c t="s" s="4" r="A1810">
        <v>58</v>
      </c>
      <c t="s" s="4" r="B1810">
        <v>59</v>
      </c>
      <c t="s" s="4" r="C1810">
        <v>57</v>
      </c>
    </row>
    <row spans="1:4" r="1811">
      <c t="s" s="4" r="A1811">
        <v>60</v>
      </c>
      <c t="s" s="4" r="B1811">
        <v>61</v>
      </c>
      <c t="s" s="4" r="C1811">
        <v>57</v>
      </c>
    </row>
    <row spans="1:4" r="1812">
      <c t="s" s="4" r="A1812">
        <v>62</v>
      </c>
      <c t="s" s="4" r="B1812">
        <v>63</v>
      </c>
      <c t="s" s="4" r="C1812">
        <v>103</v>
      </c>
    </row>
    <row spans="1:4" r="1813">
      <c t="s" s="4" r="A1813">
        <v>64</v>
      </c>
      <c t="s" s="4" r="B1813">
        <v>65</v>
      </c>
      <c t="s" s="4" r="C1813">
        <v>415</v>
      </c>
    </row>
    <row spans="1:4" r="1814">
      <c t="s" s="4" r="A1814">
        <v>67</v>
      </c>
      <c t="s" s="4" r="B1814">
        <v>68</v>
      </c>
      <c t="s" s="4" r="C1814">
        <v>170</v>
      </c>
    </row>
    <row spans="1:4" r="1815">
      <c t="s" s="4" r="A1815">
        <v>70</v>
      </c>
      <c t="s" s="4" r="B1815">
        <v>71</v>
      </c>
      <c t="s" s="4" r="C1815">
        <v>422</v>
      </c>
      <c t="s" s="4" r="D1815">
        <v>73</v>
      </c>
    </row>
    <row spans="1:4" r="1816">
      <c t="s" s="4" r="A1816">
        <v>74</v>
      </c>
      <c t="s" s="4" r="B1816">
        <v>75</v>
      </c>
      <c t="s" s="4" r="C1816">
        <v>411</v>
      </c>
    </row>
    <row spans="1:4" r="1817">
      <c t="s" s="4" r="A1817">
        <v>77</v>
      </c>
      <c t="s" s="4" r="B1817">
        <v>78</v>
      </c>
      <c t="s" s="4" r="C1817">
        <v>105</v>
      </c>
      <c t="s" s="4" r="D1817">
        <v>384</v>
      </c>
    </row>
    <row spans="1:4" r="1818">
      <c t="s" s="4" r="A1818">
        <v>81</v>
      </c>
      <c t="s" s="5" r="B1818">
        <v>82</v>
      </c>
      <c t="n" s="7" r="C1818">
        <v>104</v>
      </c>
    </row>
    <row spans="1:4" r="1819">
      <c t="s" s="4" r="A1819">
        <v>83</v>
      </c>
      <c t="s" s="5" r="B1819">
        <v>84</v>
      </c>
      <c t="n" s="7" r="C1819">
        <v>583</v>
      </c>
    </row>
    <row spans="1:4" r="1820">
      <c t="s" s="4" r="A1820">
        <v>423</v>
      </c>
    </row>
    <row spans="1:4" r="1821">
      <c t="s" s="3" r="A1821">
        <v>3</v>
      </c>
      <c t="s" s="4" r="B1821">
        <v>4</v>
      </c>
    </row>
    <row spans="1:4" r="1822">
      <c t="s" s="4" r="A1822">
        <v>55</v>
      </c>
      <c t="s" s="4" r="B1822">
        <v>56</v>
      </c>
      <c t="s" s="4" r="C1822">
        <v>57</v>
      </c>
    </row>
    <row spans="1:4" r="1823">
      <c t="s" s="4" r="A1823">
        <v>58</v>
      </c>
      <c t="s" s="4" r="B1823">
        <v>59</v>
      </c>
      <c t="s" s="4" r="C1823">
        <v>57</v>
      </c>
    </row>
    <row spans="1:4" r="1824">
      <c t="s" s="4" r="A1824">
        <v>60</v>
      </c>
      <c t="s" s="4" r="B1824">
        <v>61</v>
      </c>
      <c t="s" s="4" r="C1824">
        <v>57</v>
      </c>
    </row>
    <row spans="1:4" r="1825">
      <c t="s" s="4" r="A1825">
        <v>62</v>
      </c>
      <c t="s" s="4" r="B1825">
        <v>63</v>
      </c>
      <c t="s" s="4" r="C1825">
        <v>110</v>
      </c>
    </row>
    <row spans="1:4" r="1826">
      <c t="s" s="4" r="A1826">
        <v>64</v>
      </c>
      <c t="s" s="4" r="B1826">
        <v>65</v>
      </c>
      <c t="s" s="4" r="C1826">
        <v>415</v>
      </c>
    </row>
    <row spans="1:4" r="1827">
      <c t="s" s="4" r="A1827">
        <v>67</v>
      </c>
      <c t="s" s="4" r="B1827">
        <v>68</v>
      </c>
      <c t="s" s="4" r="C1827">
        <v>170</v>
      </c>
    </row>
    <row spans="1:4" r="1828">
      <c t="s" s="4" r="A1828">
        <v>70</v>
      </c>
      <c t="s" s="4" r="B1828">
        <v>71</v>
      </c>
      <c t="s" s="4" r="C1828">
        <v>424</v>
      </c>
      <c t="s" s="4" r="D1828">
        <v>73</v>
      </c>
    </row>
    <row spans="1:4" r="1829">
      <c t="s" s="4" r="A1829">
        <v>74</v>
      </c>
      <c t="s" s="4" r="B1829">
        <v>75</v>
      </c>
      <c t="s" s="4" r="C1829">
        <v>411</v>
      </c>
    </row>
    <row spans="1:4" r="1830">
      <c t="s" s="4" r="A1830">
        <v>77</v>
      </c>
      <c t="s" s="4" r="B1830">
        <v>78</v>
      </c>
      <c t="s" s="4" r="C1830">
        <v>208</v>
      </c>
      <c t="s" s="4" r="D1830">
        <v>384</v>
      </c>
    </row>
    <row spans="1:4" r="1831">
      <c t="s" s="4" r="A1831">
        <v>81</v>
      </c>
      <c t="s" s="5" r="B1831">
        <v>82</v>
      </c>
      <c t="n" s="7" r="C1831">
        <v>129</v>
      </c>
    </row>
    <row spans="1:4" r="1832">
      <c t="s" s="4" r="A1832">
        <v>83</v>
      </c>
      <c t="s" s="5" r="B1832">
        <v>84</v>
      </c>
      <c t="n" s="7" r="C1832">
        <v>659</v>
      </c>
    </row>
    <row spans="1:4" r="1833">
      <c t="n" r="A1833"/>
    </row>
    <row spans="1:4" r="1834">
      <c t="s" s="4" r="A1834">
        <v>73</v>
      </c>
      <c t="s" s="4" r="B1834">
        <v>214</v>
      </c>
    </row>
    <row spans="1:4" r="1835">
      <c t="s" s="4" r="A1835">
        <v>80</v>
      </c>
      <c t="s" s="4" r="B1835">
        <v>425</v>
      </c>
    </row>
    <row spans="1:4" r="1836">
      <c t="s" s="4" r="A1836">
        <v>124</v>
      </c>
      <c t="s" s="4" r="B1836">
        <v>426</v>
      </c>
    </row>
    <row spans="1:4" r="1837">
      <c t="s" s="4" r="A1837">
        <v>149</v>
      </c>
      <c t="s" s="4" r="B1837">
        <v>427</v>
      </c>
    </row>
    <row spans="1:4" r="1838">
      <c t="s" s="4" r="A1838">
        <v>173</v>
      </c>
      <c t="s" s="4" r="B1838">
        <v>428</v>
      </c>
    </row>
    <row spans="1:4" r="1839">
      <c t="s" s="4" r="A1839">
        <v>195</v>
      </c>
      <c t="s" s="4" r="B1839">
        <v>429</v>
      </c>
    </row>
    <row spans="1:4" r="1840">
      <c t="s" s="4" r="A1840">
        <v>221</v>
      </c>
      <c t="s" s="4" r="B1840">
        <v>430</v>
      </c>
    </row>
    <row spans="1:4" r="1841">
      <c t="s" s="4" r="A1841">
        <v>244</v>
      </c>
      <c t="s" s="4" r="B1841">
        <v>431</v>
      </c>
    </row>
    <row spans="1:4" r="1842">
      <c t="s" s="4" r="A1842">
        <v>310</v>
      </c>
      <c t="s" s="4" r="B1842">
        <v>432</v>
      </c>
    </row>
    <row spans="1:4" r="1843">
      <c t="s" s="4" r="A1843">
        <v>331</v>
      </c>
      <c t="s" s="4" r="B1843">
        <v>433</v>
      </c>
    </row>
    <row spans="1:4" r="1844">
      <c t="s" s="4" r="A1844">
        <v>349</v>
      </c>
      <c t="s" s="4" r="B1844">
        <v>434</v>
      </c>
    </row>
    <row spans="1:4" r="1845">
      <c t="s" s="4" r="A1845">
        <v>384</v>
      </c>
      <c t="s" s="4" r="B1845">
        <v>435</v>
      </c>
    </row>
  </sheetData>
  <mergeCells count="14">
    <mergeCell ref="C1:D1"/>
    <mergeCell ref="A1833:C1833"/>
    <mergeCell ref="B1834:C1834"/>
    <mergeCell ref="B1835:C1835"/>
    <mergeCell ref="B1836:C1836"/>
    <mergeCell ref="B1837:C1837"/>
    <mergeCell ref="B1838:C1838"/>
    <mergeCell ref="B1839:C1839"/>
    <mergeCell ref="B1840:C1840"/>
    <mergeCell ref="B1841:C1841"/>
    <mergeCell ref="B1842:C1842"/>
    <mergeCell ref="B1843:C1843"/>
    <mergeCell ref="B1844:C1844"/>
    <mergeCell ref="B1845:C184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0:01:50Z</dcterms:created>
  <dcterms:modified xmlns:dcterms="http://purl.org/dc/terms/" xmlns:xsi="http://www.w3.org/2001/XMLSchema-instance" xsi:type="dcterms:W3CDTF">2016-10-13T10:01:50Z</dcterms:modified>
  <dc:title xmlns:dc="http://purl.org/dc/elements/1.1/">Untitled</dc:title>
  <dc:description xmlns:dc="http://purl.org/dc/elements/1.1/"/>
  <dc:subject xmlns:dc="http://purl.org/dc/elements/1.1/"/>
  <cp:keywords/>
  <cp:category/>
</cp:coreProperties>
</file>